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Summary of Sig" sheetId="10" state="visible" r:id="rId10"/>
    <sheet xmlns:r="http://schemas.openxmlformats.org/officeDocument/2006/relationships" name="Business Combination" sheetId="11" state="visible" r:id="rId11"/>
    <sheet xmlns:r="http://schemas.openxmlformats.org/officeDocument/2006/relationships" name="Marketable Securities" sheetId="12" state="visible" r:id="rId12"/>
    <sheet xmlns:r="http://schemas.openxmlformats.org/officeDocument/2006/relationships" name="Concentration of Credit Risk"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Convertible Notes" sheetId="18" state="visible" r:id="rId18"/>
    <sheet xmlns:r="http://schemas.openxmlformats.org/officeDocument/2006/relationships" name="Stockholders' Deficit"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Interim Consolidated Financial " sheetId="26" state="visible" r:id="rId26"/>
    <sheet xmlns:r="http://schemas.openxmlformats.org/officeDocument/2006/relationships" name="Subsequent Events" sheetId="27" state="visible" r:id="rId27"/>
    <sheet xmlns:r="http://schemas.openxmlformats.org/officeDocument/2006/relationships" name="Organization and Summary of S28" sheetId="28" state="visible" r:id="rId28"/>
    <sheet xmlns:r="http://schemas.openxmlformats.org/officeDocument/2006/relationships" name="Business Combination (Tables)" sheetId="29" state="visible" r:id="rId29"/>
    <sheet xmlns:r="http://schemas.openxmlformats.org/officeDocument/2006/relationships" name="Marketable Securities (Tables)" sheetId="30" state="visible" r:id="rId30"/>
    <sheet xmlns:r="http://schemas.openxmlformats.org/officeDocument/2006/relationships" name="Concentration of Credit Risk (T"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Intangible assets and goodwill " sheetId="34" state="visible" r:id="rId34"/>
    <sheet xmlns:r="http://schemas.openxmlformats.org/officeDocument/2006/relationships" name="Convertible Notes (Tables)" sheetId="35" state="visible" r:id="rId35"/>
    <sheet xmlns:r="http://schemas.openxmlformats.org/officeDocument/2006/relationships" name="Stockholders' Deficit (Tables)" sheetId="36" state="visible" r:id="rId36"/>
    <sheet xmlns:r="http://schemas.openxmlformats.org/officeDocument/2006/relationships" name="Stock Compensation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Interim Consolidated Financia42" sheetId="42" state="visible" r:id="rId42"/>
    <sheet xmlns:r="http://schemas.openxmlformats.org/officeDocument/2006/relationships" name="Organization and Summary of S43" sheetId="43" state="visible" r:id="rId43"/>
    <sheet xmlns:r="http://schemas.openxmlformats.org/officeDocument/2006/relationships" name="Business Combination - Narrativ" sheetId="44" state="visible" r:id="rId44"/>
    <sheet xmlns:r="http://schemas.openxmlformats.org/officeDocument/2006/relationships" name="Business Combination - Assets A" sheetId="45" state="visible" r:id="rId45"/>
    <sheet xmlns:r="http://schemas.openxmlformats.org/officeDocument/2006/relationships" name="Business Combination - Pro Form" sheetId="46" state="visible" r:id="rId46"/>
    <sheet xmlns:r="http://schemas.openxmlformats.org/officeDocument/2006/relationships" name="Marketable Securities - Marketa" sheetId="47" state="visible" r:id="rId47"/>
    <sheet xmlns:r="http://schemas.openxmlformats.org/officeDocument/2006/relationships" name="Marketable Securities - Fair va" sheetId="48" state="visible" r:id="rId48"/>
    <sheet xmlns:r="http://schemas.openxmlformats.org/officeDocument/2006/relationships" name="Concentration of Credit Risk (D" sheetId="49" state="visible" r:id="rId49"/>
    <sheet xmlns:r="http://schemas.openxmlformats.org/officeDocument/2006/relationships" name="Inventory (Details)" sheetId="50" state="visible" r:id="rId50"/>
    <sheet xmlns:r="http://schemas.openxmlformats.org/officeDocument/2006/relationships" name="License agreements - Novartis (" sheetId="51" state="visible" r:id="rId51"/>
    <sheet xmlns:r="http://schemas.openxmlformats.org/officeDocument/2006/relationships" name="License agreements - Lilly (Det" sheetId="52" state="visible" r:id="rId52"/>
    <sheet xmlns:r="http://schemas.openxmlformats.org/officeDocument/2006/relationships" name="License agreements - Agenus (De" sheetId="53" state="visible" r:id="rId53"/>
    <sheet xmlns:r="http://schemas.openxmlformats.org/officeDocument/2006/relationships" name="License agreements - Hengrui (D" sheetId="54" state="visible" r:id="rId54"/>
    <sheet xmlns:r="http://schemas.openxmlformats.org/officeDocument/2006/relationships" name="License agreements - Mercus (De" sheetId="55" state="visible" r:id="rId55"/>
    <sheet xmlns:r="http://schemas.openxmlformats.org/officeDocument/2006/relationships" name="License agreements - Calithera " sheetId="56" state="visible" r:id="rId56"/>
    <sheet xmlns:r="http://schemas.openxmlformats.org/officeDocument/2006/relationships" name="License agreements - MacroGenic" sheetId="57" state="visible" r:id="rId57"/>
    <sheet xmlns:r="http://schemas.openxmlformats.org/officeDocument/2006/relationships" name="Property and Equipment, net - P" sheetId="58" state="visible" r:id="rId58"/>
    <sheet xmlns:r="http://schemas.openxmlformats.org/officeDocument/2006/relationships" name="Property and equipment, net - N" sheetId="59" state="visible" r:id="rId59"/>
    <sheet xmlns:r="http://schemas.openxmlformats.org/officeDocument/2006/relationships" name="Intangible assets and goodwil60" sheetId="60" state="visible" r:id="rId60"/>
    <sheet xmlns:r="http://schemas.openxmlformats.org/officeDocument/2006/relationships" name="Convertible Notes - Components " sheetId="61" state="visible" r:id="rId61"/>
    <sheet xmlns:r="http://schemas.openxmlformats.org/officeDocument/2006/relationships" name="Convertible Notes - Carrying Am" sheetId="62" state="visible" r:id="rId62"/>
    <sheet xmlns:r="http://schemas.openxmlformats.org/officeDocument/2006/relationships" name="Convertible Notes - Narrative (" sheetId="63" state="visible" r:id="rId63"/>
    <sheet xmlns:r="http://schemas.openxmlformats.org/officeDocument/2006/relationships" name="Stockholders' Deficit - Narrati" sheetId="64" state="visible" r:id="rId64"/>
    <sheet xmlns:r="http://schemas.openxmlformats.org/officeDocument/2006/relationships" name="Stockholders' Deficit - Nararti" sheetId="65" state="visible" r:id="rId65"/>
    <sheet xmlns:r="http://schemas.openxmlformats.org/officeDocument/2006/relationships" name="Stockholders' Deficit - Option " sheetId="66" state="visible" r:id="rId66"/>
    <sheet xmlns:r="http://schemas.openxmlformats.org/officeDocument/2006/relationships" name="Stockholders' Deficit - Stock o" sheetId="67" state="visible" r:id="rId67"/>
    <sheet xmlns:r="http://schemas.openxmlformats.org/officeDocument/2006/relationships" name="Stockholders' Deficit - RSU and" sheetId="68" state="visible" r:id="rId68"/>
    <sheet xmlns:r="http://schemas.openxmlformats.org/officeDocument/2006/relationships" name="Stockholders' Deficit - RSU a69" sheetId="69" state="visible" r:id="rId69"/>
    <sheet xmlns:r="http://schemas.openxmlformats.org/officeDocument/2006/relationships" name="Stockholders' Deficit - Employe" sheetId="70" state="visible" r:id="rId70"/>
    <sheet xmlns:r="http://schemas.openxmlformats.org/officeDocument/2006/relationships" name="Stock Compensation (Details)" sheetId="71" state="visible" r:id="rId71"/>
    <sheet xmlns:r="http://schemas.openxmlformats.org/officeDocument/2006/relationships" name="Income Taxes - Income before pr"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NOL" sheetId="75" state="visible" r:id="rId75"/>
    <sheet xmlns:r="http://schemas.openxmlformats.org/officeDocument/2006/relationships" name="Income Taxes - Tax Credit Carry" sheetId="76" state="visible" r:id="rId76"/>
    <sheet xmlns:r="http://schemas.openxmlformats.org/officeDocument/2006/relationships" name="Income Taxes - Narrative (Detai" sheetId="77" state="visible" r:id="rId77"/>
    <sheet xmlns:r="http://schemas.openxmlformats.org/officeDocument/2006/relationships" name="Net Income (Loss) Per Share (De" sheetId="78" state="visible" r:id="rId78"/>
    <sheet xmlns:r="http://schemas.openxmlformats.org/officeDocument/2006/relationships" name="Employee Benefit Plans - Define" sheetId="79" state="visible" r:id="rId79"/>
    <sheet xmlns:r="http://schemas.openxmlformats.org/officeDocument/2006/relationships" name="Employee Benefit Plans - Defi80" sheetId="80" state="visible" r:id="rId80"/>
    <sheet xmlns:r="http://schemas.openxmlformats.org/officeDocument/2006/relationships" name="Employee Benefit Plans - Net Pe" sheetId="81" state="visible" r:id="rId81"/>
    <sheet xmlns:r="http://schemas.openxmlformats.org/officeDocument/2006/relationships" name="Employee Benefit Plans - Other " sheetId="82" state="visible" r:id="rId82"/>
    <sheet xmlns:r="http://schemas.openxmlformats.org/officeDocument/2006/relationships" name="Employee Benefit Plans - Expect" sheetId="83" state="visible" r:id="rId83"/>
    <sheet xmlns:r="http://schemas.openxmlformats.org/officeDocument/2006/relationships" name="Commitments and Contingencies84" sheetId="84" state="visible" r:id="rId84"/>
    <sheet xmlns:r="http://schemas.openxmlformats.org/officeDocument/2006/relationships" name="Segment Information (Details)" sheetId="85" state="visible" r:id="rId85"/>
    <sheet xmlns:r="http://schemas.openxmlformats.org/officeDocument/2006/relationships" name="Interim Consolidated Financia86" sheetId="86" state="visible" r:id="rId86"/>
    <sheet xmlns:r="http://schemas.openxmlformats.org/officeDocument/2006/relationships" name="Interim Consolidated Financia87"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1080">
  <si>
    <t>Document and Entity Information - USD ($) $ in Billions</t>
  </si>
  <si>
    <t>12 Months Ended</t>
  </si>
  <si>
    <t>Dec. 31, 2017</t>
  </si>
  <si>
    <t>Feb. 08, 2018</t>
  </si>
  <si>
    <t>Jun. 30, 2017</t>
  </si>
  <si>
    <t>Document and Entity Information</t>
  </si>
  <si>
    <t>Entity Registrant Name</t>
  </si>
  <si>
    <t>INCYTE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6</t>
  </si>
  <si>
    <t>Current assets:</t>
  </si>
  <si>
    <t>Cash and cash equivalents</t>
  </si>
  <si>
    <t>Marketable securities-available-for-sale</t>
  </si>
  <si>
    <t>Accounts receivable</t>
  </si>
  <si>
    <t>Inventory</t>
  </si>
  <si>
    <t>Prepaid expenses and other current assets</t>
  </si>
  <si>
    <t>Total current assets</t>
  </si>
  <si>
    <t>Restricted cash and investments</t>
  </si>
  <si>
    <t>Long term investment</t>
  </si>
  <si>
    <t>Property and equipment, net</t>
  </si>
  <si>
    <t>Other intangible assets, net</t>
  </si>
  <si>
    <t>In-process research and development</t>
  </si>
  <si>
    <t>Goodwill</t>
  </si>
  <si>
    <t>Other assets, net</t>
  </si>
  <si>
    <t>Total assets</t>
  </si>
  <si>
    <t>Current liabilities:</t>
  </si>
  <si>
    <t>Accounts payable</t>
  </si>
  <si>
    <t>Accrued compensation</t>
  </si>
  <si>
    <t>Interest payable</t>
  </si>
  <si>
    <t>Accrued and other current liabilities</t>
  </si>
  <si>
    <t>Acquisition-related contingent consideration</t>
  </si>
  <si>
    <t>Convertible senior notes</t>
  </si>
  <si>
    <t>Total current liabilities</t>
  </si>
  <si>
    <t>Other liabilities</t>
  </si>
  <si>
    <t>Total liabilities</t>
  </si>
  <si>
    <t>Stockholders' equity:</t>
  </si>
  <si>
    <t>Preferred stock, $0.001 par value; 5,000,000 shares authorized; none issued or outstanding as of December 31, 2017 and December 31, 2016</t>
  </si>
  <si>
    <t xml:space="preserve"> </t>
  </si>
  <si>
    <t>Common stock, $0.001 par value; 400,000,000 shares authorized; 211,262,906 and 188,848,752 shares issued and outstanding as of December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Dec. 31, 2015</t>
  </si>
  <si>
    <t>Revenues:</t>
  </si>
  <si>
    <t>Product revenues, net</t>
  </si>
  <si>
    <t>Product royalty revenues</t>
  </si>
  <si>
    <t>Milestone and contract revenues</t>
  </si>
  <si>
    <t>Other revenues</t>
  </si>
  <si>
    <t>Total revenues</t>
  </si>
  <si>
    <t>Costs and expenses:</t>
  </si>
  <si>
    <t>Cost of product revenues (including definite-lived intangible amortization)</t>
  </si>
  <si>
    <t>Research and development</t>
  </si>
  <si>
    <t>Selling, general and administrative</t>
  </si>
  <si>
    <t>Change in fair value of acquisition-related contingent consideration</t>
  </si>
  <si>
    <t>Total costs and expenses</t>
  </si>
  <si>
    <t>Income (loss) from operations</t>
  </si>
  <si>
    <t>Interest and other income, net</t>
  </si>
  <si>
    <t>Interest expense</t>
  </si>
  <si>
    <t>Unrealized loss on long term investments</t>
  </si>
  <si>
    <t>Expense related to senior note conversions</t>
  </si>
  <si>
    <t>Income (loss) before provision for income taxes</t>
  </si>
  <si>
    <t>Provision for income taxes</t>
  </si>
  <si>
    <t>Net income (loss)</t>
  </si>
  <si>
    <t>Net income (loss) per share:</t>
  </si>
  <si>
    <t>Basic</t>
  </si>
  <si>
    <t>Diluted</t>
  </si>
  <si>
    <t>Shares used in computing net income (loss) per share:</t>
  </si>
  <si>
    <t>CONDENSED CONSOLIDATED STATEMENTS OF COMPREHENSIVE INCOME (LOSS) - USD ($) $ in Thousands</t>
  </si>
  <si>
    <t>CONDENSED CONSOLIDATED STATEMENTS OF COMPREHENSIVE INCOME (LOSS)</t>
  </si>
  <si>
    <t>Other comprehensive loss:</t>
  </si>
  <si>
    <t>Foreign currency translation</t>
  </si>
  <si>
    <t>Unrealized gain (loss) on marketable securities and long term investment, net of tax</t>
  </si>
  <si>
    <t>Reclassification adjustment for realized (gain) loss on marketable securities</t>
  </si>
  <si>
    <t>Defined benefit pension obligations, net of tax</t>
  </si>
  <si>
    <t>Other comprehensive loss</t>
  </si>
  <si>
    <t>Comprehensive income (loss)</t>
  </si>
  <si>
    <t>CONSOLIDATED STATEMENTS OF STOCKHOLDERS' EQUITY (DEFICIT) - USD ($) $ in Thousands</t>
  </si>
  <si>
    <t>Common Stock [Member]4.75% Convertible Senior Notes Due 2015</t>
  </si>
  <si>
    <t>Common Stock [Member]Convertible Senior Notes 1.25 Percent Due 2020</t>
  </si>
  <si>
    <t>Common Stock [Member]Convertible Senior Notes 0.375 Percent Due 2018</t>
  </si>
  <si>
    <t>Common Stock [Member]</t>
  </si>
  <si>
    <t>Additional Paid-in Capital [Member]4.75% Convertible Senior Notes Due 2015</t>
  </si>
  <si>
    <t>Additional Paid-in Capital [Member]Convertible Senior Notes 1.25 Percent Due 2020</t>
  </si>
  <si>
    <t>Additional Paid-in Capital [Member]Convertible Senior Notes 0.375 Percent Due 2018</t>
  </si>
  <si>
    <t>Additional Paid-in Capital [Member]</t>
  </si>
  <si>
    <t>Accumulated Other Comprehensive Income (Loss) [Member]</t>
  </si>
  <si>
    <t>Retained Earnings [Member]</t>
  </si>
  <si>
    <t>4.75% Convertible Senior Notes Due 2015</t>
  </si>
  <si>
    <t>Convertible Senior Notes 1.25 Percent Due 2020</t>
  </si>
  <si>
    <t>Convertible Senior Notes 0.375 Percent Due 2018</t>
  </si>
  <si>
    <t>Total</t>
  </si>
  <si>
    <t>Balances at Dec. 31, 2014</t>
  </si>
  <si>
    <t>Increase (Decrease) in Stockholders' Equity</t>
  </si>
  <si>
    <t>Issuance of shares of Common Stock upon exercise of stock options and settlement of employee restricted stock units and shares of Common Stock under the ESPP</t>
  </si>
  <si>
    <t>Issuance of shares of Common Stock upon conversion of Convertible Senior Notes</t>
  </si>
  <si>
    <t>Issuance of shares of Common Stock for services rendered</t>
  </si>
  <si>
    <t>Excess tax provision from stock based compensation</t>
  </si>
  <si>
    <t>Stock compensation expense</t>
  </si>
  <si>
    <t>Balances at Dec. 31, 2015</t>
  </si>
  <si>
    <t>Balances at Dec. 31, 2016</t>
  </si>
  <si>
    <t>Issuance of shares of Common Stock</t>
  </si>
  <si>
    <t>Adoption of accounting standard (Note 1)</t>
  </si>
  <si>
    <t>Balances at Dec. 31, 2017</t>
  </si>
  <si>
    <t>CONSOLIDATED STATEMENTS OF STOCKHOLDERS' EQUITY (DEFICIT) (Parenthetical) - shares</t>
  </si>
  <si>
    <t>Issuance of shares of Common Stock upon exercise of stock options and restricted stock units</t>
  </si>
  <si>
    <t>Issuance of shares of Common Stock under the ESPP</t>
  </si>
  <si>
    <t>Issuance of shares of Common Stock upon conversion of convertible senior notes</t>
  </si>
  <si>
    <t>CONDENSED CONSOLIDATED STATEMENTS OF CASH FLOWS - USD ($) $ in Thousands</t>
  </si>
  <si>
    <t>Cash flows from operating activities:</t>
  </si>
  <si>
    <t>Adjustments to reconcile net income (loss) to net cash (used in) provided by operating activities:</t>
  </si>
  <si>
    <t>Depreciation and amortization</t>
  </si>
  <si>
    <t>In-process research and development impairment</t>
  </si>
  <si>
    <t>Stock-based compensation</t>
  </si>
  <si>
    <t>Other, net</t>
  </si>
  <si>
    <t>Unrealized loss on long term investment</t>
  </si>
  <si>
    <t>Changes in operating assets and liabilities:</t>
  </si>
  <si>
    <t>Prepaid expenses and other assets</t>
  </si>
  <si>
    <t>Accrued and other liabilities</t>
  </si>
  <si>
    <t>Deferred revenue-collaborative agreements</t>
  </si>
  <si>
    <t>Net cash (used in) provided by operating activities</t>
  </si>
  <si>
    <t>Cash flows from investing activities:</t>
  </si>
  <si>
    <t>Acquisition of business, net of cash acquired</t>
  </si>
  <si>
    <t>Purchase of long term investments</t>
  </si>
  <si>
    <t>Capital expenditures</t>
  </si>
  <si>
    <t>Purchases of marketable securities</t>
  </si>
  <si>
    <t>Sale and maturities of marketable securities</t>
  </si>
  <si>
    <t>Net cash used in investing activities</t>
  </si>
  <si>
    <t>Cash flows from financing activities:</t>
  </si>
  <si>
    <t>Restricted investments, net</t>
  </si>
  <si>
    <t>Proceeds from issuance of common stock under stock plans</t>
  </si>
  <si>
    <t>Proceeds from issuance of common stock, net</t>
  </si>
  <si>
    <t>Cash paid in connection with senior note conversions</t>
  </si>
  <si>
    <t>Direct financing arrangements repayments</t>
  </si>
  <si>
    <t>Payment of contingent consideration</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Schedule of Cash Flow Information</t>
  </si>
  <si>
    <t>Interest paid</t>
  </si>
  <si>
    <t>Income taxes paid</t>
  </si>
  <si>
    <t>Unpaid purchases of property and equipment</t>
  </si>
  <si>
    <t>Reclassification to common stock and additional paid in capital in connection with conversions or exchange of convertible senior notes</t>
  </si>
  <si>
    <t>Loss on repurchase of convertible senior notes</t>
  </si>
  <si>
    <t>CONDENSED CONSOLIDATED STATEMENTS OF CASH FLOWS (Parenthetical)</t>
  </si>
  <si>
    <t>Interest rate of debt (as a percent)</t>
  </si>
  <si>
    <t>4.75%</t>
  </si>
  <si>
    <t>0.375%</t>
  </si>
  <si>
    <t>1.25%</t>
  </si>
  <si>
    <t>Organization and Summary of Significant Accounting Policies</t>
  </si>
  <si>
    <t>Note 1. Organization and Summary of Significant Accounting Policies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and ICLUSIG® (ponatinib). Our operations are treated as one operating segment.
On June 1, 2016, we acquired (the “Acquisition”), pursuant to a Share Purchase Agreement dated as of May 9, 2016 (the “Share Purchase Agreement”), all of the outstanding shares of ARIAD Pharmaceuticals (Luxembourg) S.à.r.l., since renamed Incyte Biosciences Luxembourg S.à.r.l., the parent company of certain European subsidiaries of ARIAD Pharmaceuticals, Inc. (“ARIAD”). Refer to Note 2 for further information regarding the Acquisition.
Principles of Consolidation. The consolidated financial statements include the accounts of Incyte Corporation and our wholly owned subsidiaries. All inter-company accounts, transactions, and profits have been eliminated in consolidation.
Acquisitions .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interest and other income, net, in the consolidated statements of operations. To date, both the translation gains or losses in other comprehensive income (loss) and the transaction gains or losses in foreign exchange gain (loss) have been immaterial.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debt securities and, by policy, limit the amount of credit exposure to any one issuer and to any one type of investment, other than securities issued or guaranteed by the U.S. government and money market funds that meet certain guidelines. Our receivables mainly relate to our product sales of JAKAFI, ICLUSIG and collaborative agreements with pharmaceutical companies. We have not experienced any significant credit losses on cash, cash equivalents, marketable securities, trade receivables or restricted investments to date and do not require collateral on receivables.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solidated balance sheets. Realized gains and losses and declines in value judged to be other than temporary for available‑for‑sale securities are included in “Interest and other income, net.” The cost of securities sold is based on the specific identification method.
Accounts Receivable. As of December 31, 2017 and 2016,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Inventory. Inventories are determined at the lower of cost and net realizable value with cost determined under the specific identification method and may consist of raw materials, work in process and finished goods.
JAKAFI raw materials and work‑in‑process inventory is not subject to expiration and the shelf life of finished goods inventory is 36 months from the start of manufacturing of the finished goods. ICLUSIG raw materials and work-in-process inventory is not subject to expiration and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The ICLUSIG inventories were recorded at fair value less costs to sell in connection with the Acquisition, which resulted in a higher cost of ICLUSIG product revenues over a one year period from the acquisition date.
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17, there were no entities in which we held a variable interest which we determined to be VIEs.
Long Term Investments. Our long term investments consist of investments in common stock of publicly held companies with whom we have entered into collaboration and license agreements. The investments in companies over which we have significant influence, but not controlling interest, are accounted for using the equity method (fair value option). The investments in companies over which we do not have significant influence are accounted for as available-for-sale securities. We classify all of our investments in common stock of publicly held companies with whom we have entered into collaboration and license agreements as long term investments.
Equity Method Investments.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solidated balance sheets as a long term investment and all changes in fair value are reported in our consolidated statements of operations as an unrealized gain (loss) on long term investments.
Property and Equipment. Property and equipmen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
Lease Accounting.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to determine the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Other Intangible Assets, net. Other intangible assets, net consist of licensed intellectual property rights acquired in business combinations, which are reported at fair value, less accumulated amortization. Intangible assets with finite lives are amortized over their estimated useful lives using the straight-line method.
In-Process Research and Development. The fair value of in-process research and development (“IPR&amp;D”) acquired through business combinations is capitalized as an indefinite-lived intangible asset until the completion or abandonment of the related research and development activities. When the related research and development is completed, the asset will be assigned a useful life and amortized.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IPR&amp;D, are tested for impairment annually as of October 1 or more frequently if events or changes in circumstances between annual tests indicate that the asset may be impaired. Impairment losses on indefinite-lived intangible assets are recognized based solely on a comparison of the fair value of the asset to its carrying value. Due to the discontinuation of the OPTIC-2L study described in Note 2 below, we considered our indefinite-lived IPR&amp;D asset to be impaired and recorded a $12.0 million impairment charge in research and development expense on the consolidated statements of operations during the third quarter of 2017.
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17 and determined that the carrying value of our reporting unit was not impaire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nsolidated balance sheets.
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solidated balance sheets.
Net Income (Loss) Per Share. Our basic and diluted net income (loss) per share is calculated by dividing the net income (loss) by the weighted average number of shares of common stock outstanding during all periods presented. Options to purchase stock, restricted stock units and shares issuable upon the conversion of convertible debt are included in diluted earnings per share calculations, unless the effects are anti‑dilutive.
Accumulated Other Comprehensive Income (Loss). Accumulated other comprehensive income (loss) consists of realized and unrealized gains or losses on marketable securities that are classified as available-for-sale, a long-term investment classified as available-for-sale, foreign currency translation gains or losses and defined benefit pension obligations.
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European sales of ICLUSIG. Product revenues are recognized once we meet all four revenue recognition criteria described above. In November 2011, we began shipping JAKAFI to our customers in the U.S., which include specialty pharmacies and wholesalers. In June 2016, we acquired the right to and began shipping ICLUSIG to our customers in the European Union and certain other jurisdictions (Note 2),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We recognize royalty revenues in the period the sales occur.
Cost of Product Revenues
Cost of product revenues includes all JAKAFI related product costs as well as ICLUSIG related product costs. The acquired ICLUSIG inventories were recorded at fair value less costs to sell in connection with the Acquisition, and will result in a higher cost of ICLUSIG product revenues over the period in which this inventory is sold, which is expected to be over a one year period from the acquisition date. In addition, cost of product revenues include low single-digit royalties under our collaboration and license agreement to Novartis on all future sales of JAKAFI in the United States. Subsequent to the Acquisition on June 1, 2016, cost of product revenues also includes the amortization of our licensed intellectual property for ICLUSIG using the straight-line method over the estimated useful life of 12.5 year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December 31, 2017,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years ended December 31, 2017, 2016 and 2015,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he regulatory review and approval process, which includes preclinical testing and clinical trials of each drug candidate, is lengthy, expensive and uncertain. Securing approval by the U.S. Food and Drug Administration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t>
  </si>
  <si>
    <t>Business Combination</t>
  </si>
  <si>
    <t xml:space="preserve">Note 2. Business Combination
Description of the Transaction
On June 1, 2016, pursuant to the Share Purchase Agreement, we completed the Acquisition, and acquired all of the outstanding shares of ARIAD Pharmaceuticals (Luxembourg) S.à.r.l., since renamed Incyte Biosciences Luxembourg S.à.r.l., the parent company of ARIAD’s European subsidiaries responsible for the development and commercialization of ICLUSIG (ponatinib) in the European Union (“EU”) and other countries including Switzerland, Norway, Turkey, Israel and Russia (the “Territory”) in exchange for an upfront payment of $147.5 million, including customary working capital adjustments (the “Upfront Payment”). ICLUSIG is approved in Europe for the treatment of patients with chronic myeloid leukemia and Philadelphia-positive acute lymphoblastic leukemia who are resistant to or intolerant of certain second generation BCR-ABL inhibitors and all patients who have the T3151 mutation. The acquisition of ARIAD Pharmaceuticals (Luxembourg) S.à.r.l. included a fully integrated and established pan-European team including medical, sales and marketing personnel. The existing platform and infrastructure acquired is expected to further our strategic plan and accelerate the establishment of our operations in Europe.
In connection with the closing of the Acquisition, we entered into an Amended and Restated Buy-in License Agreement with ARIAD (the “License Agreement”). Under the terms of the License Agreement, we were granted an exclusive license to develop and commercialize ICLUSIG in the Territory. ARIAD is eligible to receive from us tiered royalties ranging between 32% and 50% on net sales of ICLUSIG in the Territory. The royalties are subject to reduction for certain events related to exclusivity and, if necessary, any third-party patent rights. In addition, ARIAD is eligible to receive up to $135.0 million in potential future development and regulatory approval milestone payments for ICLUSIG in new oncology indications in the Territory (the “Milestones”), together with additional milestone payments for non-oncology indications, if approved, in the Territory. Under our agreement with ARIAD, we have agreed to fund a portion of the ongoing ICLUSIG clinical studies being conducted by ARIAD, OPTIC and OPTIC-2L, by paying up to $7.0 million in both 2016 and 2017 (the “Development Costs”). During the quarter ended September 30, 2017, ARIAD discontinued the OPTIC-2L clinical study.
The terms of the License Agreement also included a limited option for a potential future acquirer of ARIAD to purchase the European development and commercialization rights to ICLUSIG from us (the “Buy-Back Provision”). We concluded the Buy-Back Provision was not a derivative as it did not provide for explicit or implicit net settlement, cannot be readily settled net by a means outside of the contract, and does not provide for delivery of an asset that puts the recipient in a position that is not substantially different from net settlement. We also considered the probability of a potential future buyer exercising the Buy-Back Provision to be near zero and have concluded that any fair value assigned to this provision was de minimis. Takeda Pharmaceutical Company Limited acquired ARIAD in February 2017 but did not exercise the Buy-Back Provision, and the Buy-Back Provision lapsed.
Unless terminated earlier in accordance with its provisions, our obligations to pay full royalties under the License Agreement will continue to be in effect on a country-by-country basis until the latest to occur of (i) the expiration date of the composition patent in the relevant country, (ii) the expiration of any regulatory marketing exclusivity period or other statutory designation that provides similar exclusivity for the commercialization of ICLUSIG in such country and (iii) the seventh anniversary of the first commercial sale of ICLUSIG in such country. We will be obligated to pay royalties at a reduced rate for a specified period of time following such full royalty term. The License Agreement may be terminated in its entirety by us for convenience on 12 months’ notice after the third anniversary of the effective date of the License Agreement. The License Agreement may also be terminated by either party under certain other circumstances, including material breach, as set forth in the License Agreement.
Fair Value of Consideration Transferred
The fair value of consideration transferred totaled $440.5 million, which consisted of $147.5 million in cash pursuant to the Share Purchase Agreement, including net working capital adjustments, and $293.0 million of contingent consideration related to the License Agreement. Contingent consideration includes the future payments that we may pay to ARIAD for our royalty obligations on future net sales of ICLUSIG, as well as for any future potential milestone payments related to new oncology or non-oncology indications for ICLUSIG.
The fair value of contingent consideration was determined using an income approach based on estimated ICLUSIG revenues in the Territory for both the approved third line treatment, as well as the second line treatment that was under development and was therefore contingent on future clinical results and European Medicines Agency (“EMA”) approval. The probability of technical success (“PTS”) of the second line indication was estimated at 25% based on the early stage of development and competitive market landscape, and the estimated future cash flows for the second line indication were probability weighted accordingly. The total projected cash flows of the third line and second line indications were estimated over 18 years, and discounted to present value using a discount rate of 10%. In addition, based on the believed limited effectiveness of ICLUSIG beyond the existing oncology indications, the fact that no development is currently ongoing for any new oncology or any non-oncology indications, and the lack of intention by us, ARIAD, or another market participant, to develop ICLUSIG in additional oncology or non-oncology indications, the fair value of any cash flows for any new oncology or non-oncology indication was determined to be nil. The fair value of the contingent consideration was $293.0 million as of the Acquisition date.
Assets Acquired and Liabilities Assumed
The Acquisition has been accounted for as a business combination under the acquisition method of accounting. The following table summarizes the final fair values of the assets acquired and liabilities assumed as of the acquisition date (in thousands).
Acquisition
Fair Values
Current assets
$
21,363
Property and equipment
850
Restricted cash
432
Intangible assets (a)
283,000
Total identifiable assets
305,645
Current liabilities
(15,538)
Other long term liabilities
(5,226)
Total liabilities assumed
(20,764)
Goodwill (b)
155,593
Total fair value of consideration transferred
$
440,474
(a) As of the effective date of the Acquisition, identifiable intangible assets are required to be measured at fair value. The fair value measurement is based on significant inputs that are unobservable in the market and thus represents a Level 3 measurement. We used an income approach to estimate the fair value of the intangibles which includes licensed intellectual property and IPR&amp;D. The assumptions used to estimate the cash flows of the licensed intellectual property included a discount rate of 15%, estimated gross margins of 98%, income tax rates ranging from 7.8% in periods in which we have established tax holidays to 13.8% thereafter, and operating expenses consisting of direct costs based on the anticipated level of revenues as well as the $7.0 million of research and development cost sharing payments we owe in 2016 and 2017. The assumptions used to estimate the cash flows of the IPR&amp;D (which related to the potential approval of ICLUSIG as a second line treatment and, as described in Note 8 below, has subsequently been written off) included a PTS of 25%, discount rate of 16%, estimated gross margins of 98%, income tax rates ranging from 7.8% in periods in which we have established tax holidays to 13.8% thereafter, and operating expenses consisting of direct costs based on the anticipated level of revenues as well as probability weighted milestone payments estimated for 2020 related to the clinical results and potential approval of ICLUSIG as a second line treatment. The licensed intellectual property has a weighted-average useful life of approximately 12.5 years and will be amortized using the straight-line method. Amortization expense of the licensed intellectual property is recorded in cost of product revenues on the consolidated statement of operations. The IPR&amp;D was considered an indefinite-lived intangible until the completion or abandonment of the related research and development activities.
(b) Goodwill is calculated as the difference between the acquisition date fair value of the consideration transferred and the fair values of the assets acquired and liabilities assumed. The Goodwill is related to the existing platform, infrastructure, and workforce which is expected to generate synergies and further our strategic plan in Europe. Goodwill is not amortized and none of the goodwill is expected to be deductible for tax purposes.
Acquisition-Related Costs
We incurred $1.6 million of transaction costs directly related to the Acquisition, which includes expenditures for advisory, legal, valuation, accounting and other similar services. These costs have been expensed in selling, general and administrative costs on the consolidated statements of operations during the year ended December 31, 2016.
Revenue and Net Loss of ARIAD Pharmaceuticals (Luxembourg) S.à.r.l.
The revenues of ARIAD Pharmaceuticals (Luxembourg) S.à.r.l. for the period from the acquisition date to December 31, 2016 were $29.6 million and net loss was $48.7 million. The net loss includes the effects of the Acquisition accounting adjustments and acquisition-related costs.
Pro Forma Impact of Business Combination
The following unaudited pro forma information presents condensed consolidated results of operations for the years ended December 31, 2016 and 2015, as if the Acquisition had occurred as of January 1, 2015 (in thousands).
For the Years Ended
December 31,
2016
2015
Pro forma revenues
$
1,148,006
$
780,758
Pro forma net income (loss)
$
102,619
$
(69,892)
The unaudited pro forma condensed consolidated results of operations were prepared using the acquisition method of accounting and are based on the historical financial information of our company and the acquired business which has been adjusted for events that are (i) directly attributable to the Acquisition, (ii) factually supportable, and (iii) expected to have continuing impact on the combined results. The unaudited pro forma information reflects primarily the following adjustments:
·
To record amortization expense related to fair value adjustments recorded on the acquired definite lived intangibles;
·
To eliminate ARIAD Europe’s interest expense on the intercompany loan in accordance with the terms of the Acquisition;
·
To remove balances attributable to the ARIAD Australia entity which are not material. This entity was previously consolidated by ARIAD Europe; however it was not included in the Acquisition; and
·
To remove the recognition of revenue relating to distribution agreements in historic periods for those arrangements in which we have no continuing performance obligation and, therefore, the fair value of the assumed deferred revenue balance was zero.
The unaudited pro forma information is not necessarily indicative of the results that would have been obtained if the Acquisition had occurred as of the beginning of the period presented or that may occur in the future, and does not reflect future synergies, integration costs, or other such costs or savings. </t>
  </si>
  <si>
    <t>Marketable Securities</t>
  </si>
  <si>
    <t>Note 3. Marketable Securities
The following is a summary of our marketable security portfolio as of December 31, 2017 and 2016, respectively.
Net
Net
Amortized
Unrealized
Unrealized
Estimated
Cost
Gains
Losses
Fair Value
(in thousands)
December 31, 2017
Debt securities (corporate and government)
$
271,401
$
—
$
(1,265)
$
270,136
December 31, 2016
Debt securities (corporate and government)
$
156,330
$
—
$
(127)
$
156,203
Our debt securities generally have contractual maturity dates of between 12 to 18 month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corporate debt securities and U.S. government securities that are classified as available-for-sale.
At December 31, 2017 and 2016, our Level 2 corporate debt securities were valued using readily available pricing sources which utilize market observable inputs, including the current interest rate and other characteristics for similar types of investments. Our long term investments classified as Level 1 were valued using the unadjusted closing stock price on The Nasdaq Stock Market.
Our policy is to recognize transfers into and transfers out of fair value hierarchy levels as of the end of the reporting period. During the year ended December 31, 2017, we transferred long term investments from Level 2 to Level 1 due to the lapse of marketability restrictions. The investments are now valued using the unadjusted closing stock price on The Nasdaq Stock Market. There were no transfers out of Level 1 to Level 2 during the period.
The following fair value hierarchy table presents information about each major category of our financial assets measured at fair value on a recurring basis as of December 31, 2017 (in thousands):
Fair Value Measurement at Reporting Date Using:
Quoted Prices in
Significant Other
Significant
Active Markets for
Observable
Unobservable
Identical Assets
Inputs
Inputs
Balance as of
(Level 1)
(Level 2)
(Level 3)
December 31, 2017
Cash and cash equivalents
$
899,509
$
—
$
—
$
899,509
Debt securities (corporate and government)
—
270,136
—
270,136
Long term investments (Note 6)
134,356
—
—
134,356
Total assets
$
1,033,865
$
270,136
$
—
$
1,304,001
The following fair value hierarchy table presents information about each major category of our financial liabilities measured at fair value on a recurring basis as of December 31, 2017 (in thousands):
Fair Value Measurement at Reporting Date Using:
Quoted Prices in
Significant Other
Significant
Active Markets for
Observable
Unobservable
Identical Assets
Inputs
Inputs
Balance as of
(Level 1)
(Level 2)
(Level 3)
December 31, 2017
Contingent consideration (Note 2)
$
—
$
—
$
287,000
$
287,000
Total liabilities
$
—
$
—
$
287,000
$
287,000
The following is a roll forward of our Level 3 liabilities (in thousands):
Level 3
Balance at January 1, 2017
$
301,000
Contingent consideration earned during the period but not yet paid
(6,618)
Payments made during the period
(15,086)
Change in fair value of contingent consideration
7,704
Balance at December 31, 2017
$
287,000
The fair value of the contingent consideration was determined using an income approach based on estimated ICLUSIG revenues in the Territory for both the approved third line treatment, as well as the second line treatment that was under development until discontinued in the third quarter of 2017. The fair value of the contingent consideration is remeasured each reporting period, with changes in fair value recorded in the consolidated statements of operations. The change in fair value of the contingent consideration during the period ending December 31, 2017 is due primarily to the passage of time and a benefit of $24.0 million recorded during the third quarter related to the lack of expected future sales royalties payable due to the discontinued OPTIC-2L clinical trial.
We make payments to ARIAD quarterly based on the royalties or any additional milestone payments earned in the previous quarter. As of December 31, 2017, contingent consideration earned but not yet paid was $6.6 million and included in accrued and other current liabilities.
The following fair value hierarchy table presents information about each major category of our financial asset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ash and cash equivalents
$
652,343
$
—
$
—
$
652,343
Debt securities (corporate and government)
—
156,203
—
156,203
Long term investment (Note 6)
31,987
—
—
31,987
Total assets
$
684,330
$
156,203
$
—
$
840,533
The following fair value hierarchy table presents information about each major category of our financial liabilitie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ontingent consideration (Note 2)
$
—
$
—
$
301,000
$
301,000
Total liabilities
$
—
$
—
$
301,000
$
301,000
Net realized loss of $0.2 million from the sale of marketable securities was included in “Interest and other income, net” on the consolidated statements of operations for the year ended December 31, 2016.
Non-Recurring Fair Value Measurements
During the year ended December 31, 2017, there were no measurements required for any assets or liabilities at fair value on a non-recurring basis. During the year ended December 31, 2016, non-recurring fair value measurements related to the fair value of intangible assets and inventory acquired in the Acquisition which are discussed in further detail in Note 2.</t>
  </si>
  <si>
    <t>Concentration of Credit Risk</t>
  </si>
  <si>
    <t>Concentrations of Credit Risk</t>
  </si>
  <si>
    <t>Note 4. Concentrations of Credit Risk
In December 2009, we entered into a license, development and commercialization agreement with Lilly. In November 2009, we entered into a collaboration and license agreement with Novartis. The concentration of credit risk related to our collaborative partners is as follows:
Percentage of Total Milestone and
Contract Revenues for the
Years Ended,
December 31,
2017
2016
2015
Collaboration Partner A
37
%
%
%
Collaboration Partner B
63
%
%
%
Collaboration Partner A and Collaboration Partner B comprised, in the aggregate, 47% and 23% of the accounts receivable balance as of December 31, 2017 and 2016, respectively.
In November 2011, we began commercialization and distribution of JAKAFI to a number of customers. Our product revenues are concentrated in a number of these customers. The concentration of credit risk related to our JAKAFI product revenues is as follows:
Percentage of Total Net
Product Revenues for the
Years Ended,
December 31,
2017
2016
2015
Customer A
24
%
%
%
Customer B
15
%
%
%
Customer C
13
%
%
%
Customer D
8
%
%
%
We are exposed to risks associated with extending credit to customers related to the sale of products. Customer A, Customer B, Customer C and Customer D comprised, in the aggregate, 25% and 41% of the accounts receivable balance as of December 31, 2017 and 2016, respectively.
The concentration of credit risk relating to ICLUSIG product revenues or accounts receivable is not significant.</t>
  </si>
  <si>
    <t>Note 5. Inventory
Our inventory balance consists of the following:
December 31,
2017
2016
(in thousands)
Raw materials
$
1,062
$
109
Work-in-process
8,615
15,084
Finished goods
4,771
4,106
14,448
19,299
Inventories-current
6,482
4,106
Inventories-non-current
$
7,966
$
15,193
Inventories, stated at the lower of cost and net realizable value, consist of raw materials, work-in-process and finished goods. The ICLUSIG inventories acquired on June 1, 2016 totaling $4.0 million were recorded at fair value less costs to sell, and therefore, resulted in a higher cost of ICLUSIG revenues over a one year period from the acquisition date. At December 31, 2017, $6.5 million of inventory was classified as current on the consolidated balance sheets as we expect this inventory to be consumed for commercial use within the next twelve months. At December 31, 2017, $8.0 million of inventory was classified as non‑current on the consolidated balance sheets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JAKAFI raw materials and work-in-process inventory is not subject to expiration and the shelf life for finished goods inventory is 36 months from the start of manufacturing of the finished goods. ICLUSIG raw materials and work-in-process inventory is not subject to expiration and the shelf life for finished goods inventory is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License Agreements</t>
  </si>
  <si>
    <t>License agreements</t>
  </si>
  <si>
    <t>Note 6.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We retained options to co‑develop and to co‑promote capmatinib in the United States.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In April 2016, we amended this agreement to provide that Novartis has exclusive research, development and commercialization rights outside of the United States to ruxolitinib (excluding topical formulations) in the graft-versus-host-disease (“GVHD”) field. We became eligible to receive up to $75.0 million of additional potential development and regulatory milestones relating to GVHD. Exclusive of the upfront payment of $150.0 million received in 2009 and the immediate milestone of $60.0 million earned in 2010, we have recognized and received in the aggregate $132.0 million for the achievement of development milestones, $215.0 million for the achievement of regulatory milestones and $60.0 million for the achievement of sales milestones through December 31, 2017.
During the year ended December 31, 2017, under this agreement, we recognized a $40.0 million sales milestone for Novartis achieving annual net sales of a JAK licensed product of $600.0 million and a $25.0 million development milestone based on the formal initiation by Novartis of a Phase III clinical trial evaluating ruxolitinib in GVHD. In 2016, we recognized a $5.0 million payment in exchange for the development and commercialization rights to ruxolitinib in GVHD outside of the United States and a $40.0 million regulatory milestone for the reimbursement of JAKAVI in Europe for the treatment of patients with polycythemia vera. In 2015, we recognized a $5.0 million development milestone based on the formal initiation by Novartis of a Phase II clinical trial evaluating capmatinib for a third indication, a $25.0 million regulatory milestone triggered by the Committee for Medicinal Products for Human Use of the European Medicines Agency adopting a positive opinion for JAKAVI (ruxolitinib) for the treatment of adult patients with polycythemia vera who are resistant to or intolerant of hydroxyurea, a $15.0 million regulatory milestone for the approval of JAKAVI in Japan for the treatment of patients with polycythemia vera, and a $20.0 million sales milestone for Novartis achieving annual net sales of a JAK licensed product of $300.0 million. In 2014, we recognized a $60.0 million regulatory milestone related to reimbursement of JAKAVI in Europe,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 $25.0 million development milestone based on the formal initiation by Novartis of a Phase II clinical trial evaluating capmatinib. In 2012, we recognized a $40.0 million regulatory milestone payment under this agreement for the achievement of a predefined milestone for the European Union regulatory approval of JAKAVI. In 2011, we recognized a $15.0 million development milestone for the achievement of a predefined milestone in the Phase I dose‑escalation trial for capmatinib in patients with solid tumors and a $10.0 million regulatory milestone for the approval of JAKAFI in the United States. In 2010, we recognized $50.0 million in development milestones for the initiation of the global Phase III trial, RESPONSE, in patients with polycythemia vera. We determined that each of these milestones were substantive as their achievement required substantive efforts by us and was at risk until the milestones were ultimately achieved.
We also are eligible to receive tiered, double‑digit royalties ranging from the upper‑teens to the mid‑twenties on future JAKAVI net sales outside of the United States, and tiered, worldwide royalties on future capmatinib net sales that range from 12% to 14%. Since the achievement of the $60.0 million regulatory milestone related to reimbursement of JAKAVI in Europe in September 2014, we are obligated to pay to Novartis tiered royalties in the low single-digits on future JAKAFI net sales within the United States. During the years ended December 31, 2017, 2016 and 2015, such royalties payable to Novartis on net sales within the United States totaled $50.5 million, $36.8 million and $24.4 million, respectively, and are reflected in cost of product revenues on the consolidated statements of operation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We determined that there were two deliverables under the agreement: (i) the ex-U.S. license for ruxolitinib and (ii) our obligations in connection with our participation on the joint development committee for myelofibrosis and polycythemia vera/essential thrombocythemia. We concluded that these deliverables should be accounted for as a single unit of accounting and the $150.0 million upfront payment received in December 2009 and the immediate $60.0 million milestone payment received in January 2010 should be recognized on a straight-line basis through December 2013, when we estimated we would complete our obligations in connection with our participation on the joint development committee for myelofibrosis and polycythemia vera, our estimated performance period under the agreement. We completed this substantive performance obligation related to this arrangement in December 2013.
At December 31, 2009, we recorded $10.9 million of reimbursable costs incurred prior to the effective date of the agreement as deferred revenue on the consolidated balance sheet. These costs were recognized on a straight-line basis through December 2013 consistent with the aforementioned upfront and milestone payments. Future reimbursable costs incurred after the effective date of the agreement with Novartis are recorded net against the related research and development expenses. At December 31, 2017 and 2016, $1.6 million and $0.6 million, respectively, of reimbursable costs were included in accounts receivable on the consolidated balance sheets. Research and development expenses for the years ended December 31, 2017, 2016 and 2015 were net of $3.0 million, $0.7 million, and $1.6 million, respectively, of costs reimbursed by Novartis.
Milestone and contract revenue under the Novartis agreement was $65.0 million, $45.0 million and $65.0 million for the years ended December 31, 2017, 2016 and 2015, respectively. In addition, for the years ended December 31, 2017, 2016 and 2015, we recorded $151.7 million, $110.7 million and $74.8 million, respectively, of product royalty revenues related to Novartis net sales of JAKAVI outside the United States. At December 31, 2017 and 2016, $47.7 million and $33.3 million, respectively, of product royalties were included in accounts receivable on the consolidated balance sheets.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Exclusive of the upfront payment of $90.0 million received in 2009, we have recognized and received, in aggregate, $129.0 million for the achievement of development milestones and $135.0 million for the achievement of regulatory milestones through December 31, 2017.
In April 2017, we and Lilly announced that the FDA had issued a complete response letter for the New Drug Application of baricitinib as a once-daily oral medication for the treatment of moderate-to-severe rheumatoid arthritis. The letter indicated that the FDA was unable to approve the application in its current form. Specifically, the FDA indicated that additional clinical data are needed to determine the most appropriate doses. The FDA also stated that additional data are necessary to further characterize safety concerns across treatment arms. In December 2017, Lilly announced that the NDA for baricitinib had been resubmitted and included new safety and efficacy data. The FDA classified the application as a Class II resubmission, which started a new six-month review cycle.
During the year ended December 31, 2017, under this agreement, we recognized a $30.0 million development milestone for the first patient treated in the atopic dermatitis Phase III program for baricitinib, a $15.0 million regulatory milestone for the approval of baricitinib for the treatment of rheumatoid arthritis by Japan’s Ministry of Health, Labor and Welfare and a $65.0 million regulatory milestone for the approval of baricitinib for the treatment of moderate-to-severe rheumatoid arthritis in adult patients by the European Commission. In 2016, we recognized a $35.0 million regulatory milestone for the submission of an NDA to the FDA for the approval of oral once-daily baricitinib for the treatment of moderate-to-severe rheumatoid arthritis and a $20.0 million regulatory milestone for the submission of a Marketing Authorization Application to the European Medicines Agency for the approval of oral once-daily baricitinib for the treatment of moderate-to-severe rheumatoid arthritis. In 2012, we recognized a $50.0 million development milestone for the initiation of the rheumatoid arthritis Phase III program for baricitinib. In 2010, we recognized a $30.0 million development milestone based upon the initial three month data in the Phase IIa clinical trial of baricitinib for the treatment of rheumatoid arthritis and a $19.0 million development milestone for the Phase IIb clinical trial initiation of baricitinib for the treatment of rheumatoid arthritis. We determined that each of these milestones were substantive as their achievement required substantive efforts by us and was at risk until the milestones were ultimately achieved. In July 2010, we elected to co-develop baricitinib with Lilly in rheumatoid arthritis and we are responsible for funding 30% of the associated future global development costs for this indication from the initiation of the Phase IIb trial through regulatory approval, including post-launch studies required by a regulatory authority. In January 2017, we exercised our co-development options in psoriatic arthritis and atopic dermatitis to fund 30% of future global development costs through regulatory approval, including post-launch studies required by a regulatory authority. We have also exercised our co-development options in systemic lupus erythematosus and axial spondyloarthritis, should Lilly decide to progress into a pivotal program in these indications.
We retained options to co-develop our JAK1/JAK2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including post-launch studies required by a regulatory authority. We would receive an incremental royalty rate increase across all tiers resulting in effective royalty rates ranging up to the high twenties on potential future global net sales for compounds and/or indications that we elect to co-develop. For indications that we elect not to co‑develop, we would receive tiered, double‑digit royalty payments on future global net sales with rates ranging up to 20% if the product is successfully commercialized. We previously had retained an option to co-promote products in the United States but, in March 2016, we waived our co-promotion option as part of an amendment to the agreement. In February 2017, the European Commission approved baricitinib, which is marketed as OLUMIANT, for the treatment of moderate-to-severe rheumatoid arthritis in adult patients.
Research and development expenses recorded under the Lilly agreement representing 30% of the global development costs for baricitinib for the treatment of rheumatoid arthritis were $40.8 million, $27.3 million and $36.0 million, respectively, for the years ended December 31, 2017, 2016 and 2015. We have retained certain mechanisms to give us cost protection as baricitinib advances in clinical development. We can defer our portion of co‑development study costs by indication if they exceed a predetermined level. This deferment would be credited against future milestones or royalties and we would still be eligible for the full incremental royalties related to the co‑development option. In addition, even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line basis as revenue through December 2016, our estimated performance period under the agreement. We completed our substantive performance obligation related to this arrangement in December 2016.
Milestone and contract revenue under the Lilly agreement was $110.0 million, $67.5 million and $12.9 million, respectively, for the years ended December 31, 2017, 2016 and 2015. In addition, for the year ended December 31, 2017, we recorded $9.1 million of product royalty revenues related to Lilly net sales of OLUMIANT outside the United States. At December 31, 2017, $4.6 million of product royalties were included in accounts receivable on the consolidated balance sheets.
Lilly – Ruxolitinib
In March 2016, we entered into an amendment to the agreement with Lilly that amended the non-compete provision of the agreement to allow us to engage in the development and commercialization of ruxolitinib in the GVHD field. We paid Lilly an upfront payment of $35.0 million and Lilly is eligible to receive up to $40.0 million in additional regulatory milestone payments relating to ruxolitinib in the GVHD field. During the year ended December 31, 2016, the $35.0 million upfront payment was recorded in research and development expense in our consolidated statements of operations.
Pfizer
In January 2006, we entered into a Collaborative Research and License Agreement with Pfizer for the pursuit of our CCR2 antagonist program. Pfizer gained worldwide development and commercialization rights to our portfolio of CCR2 antagonist compounds. Pfizer’s rights extend to the full scope of potential indications, with the exception of multiple sclerosis and autoimmune nephritides, where we retained worldwide rights, along with certain compounds. In the absence of activity on the portfolio, we and Pfizer are currently reviewing strategic options for disposition.
Agenus
In January 2015, we entered into a License, Development and Commercialization Agreement with Agenus Inc. and its wholly-owned subsidiary, 4-Antibody AG (now known as Agenus Switzerland Inc.), which we collectively refer to as Agenus. Under this agreement, the parties have agreed to collaborate on the discovery of novel immuno-therapeutics using Agenus’ antibody discovery platforms. The agreement became effective on February 18, 2015, upon the expiration of the waiting period under the Hart-Scott-Rodino Antitrust Improvements Act of 1976. Upon closing of the agreement, we paid Agenus total consideration of $60.0 million. Of the $60.0 million, $39.8 million was allocated to our stock purchase in Agenus Inc. and was recorded as a long term investment on the consolidated balance sheets and $20.2 million was allocated to research and development expense on the consolidated statement of operations during the year ended December 31, 2015.
In February 2017, we and Agenus amended this agreement (the “Amended Agreement”). Under the terms of the Amended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and in November 2015, three more targets were added. Targets may be designated profit-share programs, where all costs and profits are shared equally by us and Agenus, or royalty-bearing programs, where we are responsible for all costs associated with discovery, preclinical, clinical development and commercialization activities. The programs relating to GITR and OX40 and two of the undisclosed targets were profit-share programs until February 2017, while the other targets currently under collaboration are royalty-bearing programs. The Amended Agreement converted the programs relating to GITR and OX40 to royalty-bearing programs and removed from the collaboration the profit-share programs relating to the two undisclosed targets, with one reverting to us and one reverting to Agenus. Should any of those removed programs be successfully developed by a party, the other party will be eligible to receive the same milestone payments as the royalty-bearing programs and royalties at a 15% rate on global net sales. There are currently no profit-share programs. For each royalty-bearing product other than GITR and OX40, Agenus will be eligible to receive tiered royalties on global net sales ranging from 6% to 12%. For GITR and OX40, Agenus will be eligible to receive 15% royalties on global net sales.
Under the Amended Agreement, we paid Agenus $20.0 million in accelerated milestones relating to the clinical development of the GITR and OX40 programs, which is recorded in research and development expense on the consolidated statement of operations during the year ended December 31, 2017. Agenus is eligible to receive up to an additional $510.0 million in future contingent development, regulatory and commercialization milestones across all programs in the collaboration. The agreement may be terminated by us for convenience upon 12 months’ notice and may also be terminated under certain other circumstances, including material breach.
In connection with the Amended Agreement, we also agreed to purchase 10.0 million shares of Agenus Inc. common stock for an aggregate purchase price of $60.0 million in cash, or $6.00 per share. We completed the purchase of the shares on February 14, 2017, when the closing price on The Nasdaq Stock Market for Agenus Inc. shares was $4.4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4.5 million, which resulted in a net fair value of the shares on the issuance date of $39.5 million. Therefore, of the total consideration paid of $60.0 million, $39.5 million was allocated to our stock purchase in Agenus Inc. and was recorded within long term investments on the consolidated balance sheets and $20.5 million was allocated to research and development expense on the consolidated statement of operations during the year ended December 31, 2017.
We have concluded Agenus Inc. is not a VIE because it has sufficient equity to finance its activities without additional subordinated financial support and its at-risk equity holders have the characteristics of a controlling financial interest. From the date of our initial stock purchase in February 2015 and up to the date of our second stock purchase in February 2017, we owned between 9% and 11% of the outstanding shares of Agenus Inc. common stock. As a result of our February 2017 stock purchase, we owned approximately 18% of the outstanding shares of Agenus Inc. common stock as of December 31, 2017. We concluded that we have the ability to exercise significant influence, but not control, over Agenus Inc. based primarily on our ownership interest, the fact that we have been the largest Agenus stockholder since the date of our initial stock purchase, the level of intra-entity transactions between us and Agenus related to development expenses, as well as other qualitative factors. We have elected the fair value option to account for our long term investment in Agenus Inc. whereby the investment is marked to market through earnings in each reporting period. We believe the fair value option to be the most appropriate accounting method to account for securities in publicly held collaborators for which we have significant influence. For the years ended December 31, 2017, 2016 and 2015, we recorded an unrealized loss of $13.6 million, $3.3 million and $4.6 million, respectively, based on the change in the market price of Agenus Inc.’s common stock from the date of purchase. The fair market value of our long term investment in Agenus Inc. as of December 31, 2017 and 2016 was $57.9 million and $32.0 million, respectively.
Research and development expenses for the years ended December 31, 2017, 2016 and 2015, also included $19.5 million, $17.5 million and $14.4 million, respectively, of development costs incurred pursuant to the Agenus arrangement. At December 31, 2017 and 2016, a total of $3.2 million and $11.4 million, respectively, of such costs were included in accrued and other liabilities on the consolidated balance sheet.
Hengrui
In September 2015, we entered into a License and Collaboration Agreement with Jiangsu Hengrui Medicine Co., Ltd. (“Hengrui”). Under the terms of this agreement, we received exclusive development and commercialization rights worldwide, with the exception of Mainland China, Hong Kong, Macau and Taiwan, to INCSHR1210, an investigational PD-1 monoclonal antibody, and certain back-up compounds. Under the terms of this agreement, we paid Hengrui an upfront payment of $25.0 million in 2015 which was recorded in research and development expense on the consolidated statement of operations. Hengrui was also eligible to receive potential milestone payments of up to $770.0 million, consisting of $90.0 million for regulatory approval milestones, $530.0 million for commercial performance milestones, and $150.0 million for a clinical superiority milestone. Also, Hengrui was eligible to receive tiered royalties in the high single-digits to mid-double digits based on net sales in our territories. Each company was responsible for costs relating to the development and commercialization of the PD-1 monoclonal antibody in its respective territories. In February 2018, Incyte and Hengrui agreed to terminate the collaboration, pursuant to the terms of the License and Collaboration Agreement.
Research and development expenses for the years ended December 31, 2017, 2016 and 2015, included $3.2 million, $9.8 million and $0.5 million, respectively, of development costs incurred pursuant to the Hengrui agreement.
Merus
In December 2016, we entered into a Collaboration and License Agreement with Merus N.V. Under this agreement, which became effective in January 2017, the parties have agreed to collaborate with respect to the research, discovery and development of bispecific antibodies utilizing Merus’ technology platform. The collaboration encompasses up to eleven independent programs, including two of Merus’ current preclinical immuno-oncology discovery programs. We received exclusive development and commercialization rights outside of the United States to products and product candidates resulting from one of Merus’ current preclinical discovery programs, referred to as “Program 1.” We also received worldwide exclusive development and commercialization rights to products and product candidates resulting from the other current Merus preclinical discovery program that is subject to the collaboration and to up to nine additional programs. Merus retained exclusive development and commercialization rights in the United States to products and product candidates resulting from Program 1 and options, subject to certain conditions, to co-fund development of products resulting from two other programs in exchange for a share of profits in the United States. Should Program 1 fail to successfully complete IND-enabling toxicology studies, Merus would be granted an additional option to co-fund development of a program in exchange for a share of profits in the United States. All costs related to the collaboration are subject to joint research and development plans. Each party will share equally the costs of mutually agreed global development activities for Program 1, and fund itself any independent development activities in its territory. We will be responsible for all research, development and commercialization costs relating to all other programs, subject to Merus’ election to co-fund development and co-detail described above.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In February 2017, we paid Merus an upfront non-refundable payment of $120.0 million, which is recorded in research and development expense on the consolidated statement of operations. For each program as to which Merus does not have commercialization or co-development rights, Merus will be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will be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non-co-developed programs and, depending on the stage at which Merus chose to cease co-funding development costs, additional royalties ranging up to 4% of net sales in the United States. For Program 1, we and Merus will each be eligible to receive tiered royalties on net sales in the other party’s territory at rates ranging from 6% to 10%.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In addition, in December 2016, we entered into a Share Subscription Agreement with Merus, pursuant to which we agreed to purchase 3.2 million common shares of Merus for an aggregate purchase price of $80.0 million in cash, or $25.00 per share.
We agreed to certain standstill provisions whereby we are obligated to refrain from taking certain actions with respect to Merus or Merus’ common shares during a period ending on the earliest of (a) three years from the closing date of our share purchase, (b) the date Merus publicly announces any merger or similar business combination or another party announces an intention to acquire a substantial portion of Merus’ securities, and (c) the termination of the Collaboration and License Agreement. The standstill provisions are subject to certain exceptions, including an exception that allows us to maintain our percentage ownership following equity financings by Merus. We also agreed, subject to limited exceptions, not to sell or otherwise transfer any of our Merus shares for a period, referred to as the Lock-Up Period, ending on the earlier of 18 months after the closing date of the sale of the Shares or the end of the standstill period. In addition, if the standst</t>
  </si>
  <si>
    <t>Property and Equipment</t>
  </si>
  <si>
    <t xml:space="preserve">Note 7. Property and Equipment
Property and equipment consists of the following:
December 31,
2017
2016
(in thousands)
Office equipment
$
14,674
$
9,243
Laboratory equipment
48,807
37,203
Computer equipment
51,351
38,184
Land
5,350
4,125
Building and leasehold improvements
214,245
130,734
334,427
219,489
Less accumulated depreciation and amortization
(74,664)
(51,810)
Property and equipment, net
$
259,763
$
167,679
Depreciation expense, including amortization expense of leasehold improvements, was $24.6 million, $14.2 million and $11.3 million for the years ended December 31, 2017, 2016 and 2015, respectively.
In April 2016, we completed our purchase of the previously leased land and building comprising approximately 190,000 square feet of laboratory and office space located in Wilmington, Delaware. We previously accounted for the lease as a direct financing arrangement. In total, upon completion of the purchase, we paid $81.3 million, including closing costs, for the purchase of the land and building and our direct financing obligation related to the lease was relieved. We recorded the difference between the amount paid for the purchase of the land and building ($81.3 million) and the remaining direct financing obligation on the purchase date ($45.9 million) as property and equipment. A total of $3.8 million was allocated to land and the remaining $31.6 million was allocated to buildings and leasehold improvements, which we estimated using the assistance of a third-party valuation specialist. The land is not being amortized and we are depreciating the building over its estimated useful life of 40 years. In addition, the restricted investments related to the direct financing lease were released upon closing of the agreement of sale.
In September 2016, we entered into two agreements to purchase two buildings at 1701 Augustine Cut-off in Wilmington, Delaware. The purchase closed in March 2017 for a total purchase price of approximately $8.1 million, consisting of $1.2 million of land and $6.9 million of buildings and leasehold improvements, which we estimated using the assistance of a third-party valuation specialist.
In October 2017, we completed the construction of a 154,000 square foot office building located in Wilmington, Delaware totaling approximately $91.3 million and are depreciating the building over its estimated useful life of 40 years. </t>
  </si>
  <si>
    <t>Intangible Assets and Goodwill</t>
  </si>
  <si>
    <t>Note 8. Intangible Assets and Goodwill
Intangible Assets, Net
The components of intangible assets were as follows (in thousands, except for useful life):
Balance at December 31, 2017
Balance at December 31, 2016
Weighted-
Gross
Net
Gross
Net
Average Useful
Carrying
Accumulated
Carrying
Carrying
Accumulated
Carrying
Lives (Years)
Amount
Amortization
Amount
Amount
Amortization
Amount
Finite-lived intangible assets:
Licensed IP (1)
12.5
$
271,000
$
34,099
$
236,901
$
271,000
$
12,563
$
258,437
Indefinite-lived intangible assets:
Acquired IPR&amp;D (1)
N/A
—
—
—
12,000
—
12,000
$
271,000
$
34,099
$
236,901
$
283,000
$
12,563
$
270,437
(1) We acquired certain intangible assets as part of the Acquisition, as described further in Note 2. During the third quarter of 2017, we wrote-off the acquired IPR&amp;D asset of $12.0 million due to the discontinuation of the OPTIC-2L study. The write-off of the IPR&amp;D asset was recorded in research and development expense on the consolidated statements of operations.
Amortization expense was $21.5 million and $12.6 million for the years ended December 31, 2017 and 2016, respectively, and is recorded in cost of product revenues on the consolidated statement of operations. Estimated aggregate amortization expense based on the current carrying value of amortizable intangible assets will be as follows for the years ending December 31 (in thousands):
2018
2019
2020
2021
2022
Thereafter
Amortization expense
$
21,536
$
21,536
$
21,536
$
21,536
$
21,536
$
129,221
Goodwill
The changes to the carrying amount of goodwill for years ended December 31, 2017 and 2016 were as follows (in thousands):
Goodwill
Balance, January 1, 2016
$
—
Additions (Note 2)
155,725
Adjustments
(132)
Balance, December 31, 2016
$
155,593
Additions
—
Adjustments
—
Balance, December 31, 2017
$
155,593</t>
  </si>
  <si>
    <t>Convertible Notes</t>
  </si>
  <si>
    <t xml:space="preserve">Note 9. Convertible Notes
The components of the convertible notes were as follows (in thousands):
Carrying Amount
Interest Rates
December 31,
Debt
December 31, 2017
Maturities
2017
2016
0.375% Convertible Senior Notes due 2018
0.375
%
$
7,393
$
340,916
1.25% Convertible Senior Notes due 2020
1.25
%
16,608
310,565
24,001
651,481
Less current portion
7,393
—
$
16,608
$
651,481
Annual maturities of all convertible notes are as follows (in millions):
2018
$
7.7
2019
—
2020
19.1
2021
—
Thereafter
—
$
The carrying amount and fair value of our convertible notes were as follows (in thousands):
December 31,
2017
2016
Carrying
Carrying
Amount
Fair Value
Amount
Fair Value
0.375% Convertible Senior Notes due 2018
$
7,393
$
14,129
$
340,916
$
749,988
1.25% Convertible Senior Notes due 2020
16,608
35,431
310,565
761,300
$
24,001
$
49,560
$
651,481
$
1,511,288
The fair values of the 0.375% Convertible Senior Notes due 2018 (the “2018 Notes”) and the 1.25% Convertible Senior Notes due 2020 (the “2020 Notes”) are based on data from readily available pricing sources which utilize market observable inputs and other characteristics for similar types of instruments, and, therefore, these convertible senior notes are classified within Level 2 in the fair value hierarchy.
On November 14, 2013, we issued, in a private placement, $375.0 million aggregate principal amount of the 2018 Notes and $375.0 million aggregate principal amount of the 2020 Notes. Entities affiliated with Julian C. Baker, one of our directors and principal stockholders (the “Baker Entities”), purchased $250.0 million aggregate principal amount of the 2018 Notes and $250.0 million aggregate principal amount of the 2020 Notes in this private placement. As of December 31, 2016, the Baker Entities owned $259.0 million and $274.5 million aggregate principal amounts of the 2018 and 2020 Notes, respectively, which were exchanged in 2017 for shares of common stock as described below. The 2018 Notes bear interest at a rate of 0.375% per annum and the 2020 Notes bear interest at a rate of 1.25% per annum, in each case payable semi‑annually in arrears in cash on May 15 and November 15, beginning on May 15, 2014. The 2018 Notes will mature on November 15, 2018 and the 2020 Notes will mature on November 15, 2020, in each case unless earlier purchased or converted. We may not redeem the Notes prior to their relevant scheduled maturity dates.
Prior to May 14, 2014, the 2018 and 2020 Notes were not convertible except in connection with a make-whole fundamental change, as defined in the respective indentures. Beginning on, and including, May 15, 2014, the 2018 and 2020 Notes are convertible prior to the close of business on the business day immediately preceding May 15, 2018, in the case of the 2018 Notes, and May 15, 2020, in the case of the 2020 Notes, only under the following circumstances: (1)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18 Notes or 2020 Notes, as applicable, on each applicable trading day; (2) during the five business day period after any five consecutive trading day period (the “measurement period”) in which the trading price per $1,000 principal amount of 2018 Notes or 2020 Notes, as applicable, for each trading day of the measurement period was less than 98% of the product of the last reported sale price of our common stock and the conversion rate for the 2018 Notes or 2020 Notes, as applicable, on each such trading day; or (3) upon the occurrence of specified corporate events. On or after May 15, 2018, in the case of the 2018 Notes, and May 15, 2020, in the case of the 2020 Notes, until the close of business on the second scheduled trading day immediately preceding the relevant maturity date, the Notes are convertible at any time, regardless of the foregoing circumstances. Upon conversion we will pay or deliver, as the case may be, cash, shares of common stock or a combination of cash and shares of common stock, at our election.
On January 1, 2018, the 2018 and 2020 Notes became convertible through at least March 31, 2018, based on the meeting the conversion criteria related to the sale price of our common stock during the calendar quarter ended December 31, 2017 as described in (1) above. The 2018 Notes will mature in November 2018, and accordingly, are classified in short term liabilities on the consolidated balance sheet at December 31, 2017. The 2020 Notes are reflected in long term liabilities on the consolidated balance sheet at December 31, 2017 as management’s intent is to settle any conversions of the 2020 Notes during this period in shares of our common stock.
The initial conversion rate for the 2018 Notes is 19.3207 shares of common stock per $1,000 principal amount, equivalent to an initial conversion price of approximately $51.76 per share. The initial conversion rate for the 2020 Notes is 19.3207 shares of common stock per $1,000 principal amount, equivalent to an initial conversion price of approximately $51.76 per share. The conversion rate for each series of the 2018 and 2020 Notes will be subject to adjustment for certain events but will not be adjusted for any accrued and unpaid interest. Upon the occurrence of certain fundamental changes, the holders of the 2018 and 2020 Notes may require us to purchase all or a portion of their 2018 and 2020 Notes for cash at a price equal to 100% of the principal amount of the 2018 and 2020 Notes, plus accrued and unpaid interest, including additional interest, if any, to, but excluding, the fundamental change purchase date. In addition, if, and to the extent, a holder elects to convert any 2018 or 2020 Note in connection with a make‑whole fundamental change transaction, as defined in the indenture, we will, under certain circumstances, increase the applicable conversion rate by a number of additional shares of our common stock.
Since the 2018 and 2020 Notes can be settled in cash or common shares or a combination of cash and common shares at our option, we determined the embedded conversion options in the 2018 and 2020 Notes are not required to be separately accounted for as a derivative. However, since the 2018 and 2020 Notes are within the scope of the accounting guidance for cash convertible instruments, we are required to separate the 2018 and 2020 Notes into a liability and equity component. The carrying amount of the liability component is calculated by measuring the fair value of a similar liability that does not have an associated equity component. The carrying amount of the equity component representing the embedded conversion option is determined by deducting the fair value of the liability component from the initial procee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liability component of the 2018 Notes on the date of issuance was estimated at $299.4 million, and accordingly, the equity component on the date of issuance was $75.6 million. The discount on the 2018 Notes is being amortized to interest expense over the term of the 2018 Notes, using the effective interest method. The carrying value of the 2018 Notes was $7.4 million and $340.9 million, respectively, (net of $0.3 million and $34.1 million of debt discount and issuance costs, respectively) at December 31, 2017 and December 31, 2016.
The liability component of the 2020 Notes on the date of issuance was estimated at $274.8 million, and accordingly, the equity component on the date of issuance was $100.2 million. The discount on the 2020 Notes is being amortized to interest expense over the term of the 2020 Notes, using the effective interest method. The carrying value of the 2020 Notes was $16.6 million and $310.6 million, respectively, (net of $2.5 million and $64.2 million debt discount and issuance costs, respectively) at December 31, 2017 and December 31, 2016.
During the year ended December 31, 2017, we entered into separately negotiated agreements with certain holders of the 2018 Notes pursuant to which such holders agreed to exchange a total of $367.2 million in aggregate principal amount of the 2018 Notes for the shares of our common stock into which the 2018 Notes were originally convertible, aggregating 7.1 million shares, an additional 0.1 million of premium shares (equivalent to $12.6 million in value) and $2.0 million in cash. Similarly we entered into separately negotiated agreements with certain holders of the 2020 Notes pursuant to which such holders agreed to exchange a total of $355.6 million in aggregate principal amount of the 2020 Notes for the shares of our common stock into which the 2020 Notes were originally convertible, aggregating 6.9 million shares, an additional 0.2 million of premium shares (equivalent to $26.8 million in value) and $7.0 million in cash. Included in the agreements were those with the Baker Entities, which agreed to exchange $259.0 million in aggregate principal amount of the 2018 Notes and $274.5 million in aggregate principal amount of the 2020 Notes for an aggregate of 10.6 million shares.
Pursuant to the guidance within the ASC 470-20-40-20, we measured the difference between the fair value and carrying value of the liability portion of the 2018 and 2020 Notes which resulted in recording expense related to senior note conversions of $1.4 million related to the 2018 Notes and $5.1 million related to the 2020 Notes. The estimated fair value of the debt component was determined using a valuation model which is subject to judgement. Assumptions used within the valuation model include an estimated credit rating and an estimated market-based cost of debt. These assumptions were used to perform a discounted cash flow analysis on the future interest and principal payments to determine the estimated fair value of the debt at inducement.
In addition, the fair value of the premium shares issued pursuant to these agreements as well as the cash paid in connection with the agreements totaled $48.4 million and is also included within expense related to senior note conversions on the consolidated statement of operations during the year ended December 31, 2017. </t>
  </si>
  <si>
    <t>Stockholders' Deficit</t>
  </si>
  <si>
    <t>Note 10. Stockholders’ Deficit
Preferred Stock. We are authorized to issue 5,000,000 shares of preferred stock, none of which was outstanding as of December 31, 2017 and 2016. The Board of Directors may determine the rights, preferences and privileges of any preferred stock issued in the future.
Common Stock. We are authorized to issue 400,000,000 shares of common stock.
On September 7, 2017, we completed a public offering of 4,945,000 shares of our authorized but unissued common stock pursuant to an effective shelf registration statement. The underwriter had an option for a period of 30 days to purchase a maximum of 741,750 additional shares of our common stock, which expired unexercised. We sold the shares of common stock to the underwriter at a price of $131.46 per share, resulting in net proceeds, after deducting expenses related to the offering, of approximately $649.4 million.
Stock Compensation Plans. As of December 31, 2017, we had reserved a total of 13,512,446 shares of our common stock for future issuance related to our stock plans as described below.
2010 Stock Incentive Plan. In May 2010 the Board of Directors adopted the 2010 Stock Incentive Plan, which was amended and restated in April 2013 (the “2010 Plan”) for issuance of common stock to employees, non‑employee directors, consultants, and scientific advisors. Options are granted to employees, consultants, and scientific advisors under the 2010 Plan, pursuant to a formula determined by our Board of Directors. All options are exercisable at the fair market value of the stock on the date of grant. Non‑employee director options expire after ten years.
In May 2012, our stockholders approved an increase in the number of shares of common stock reserved for issuance under the 2010 Plan from 12,553,475 to 16,553,475. In May 2013, our stockholders approved an increase in the number of shares of common stock reserved for issuance under the 2010 Plan from 16,553,475 to 21,753,475. In May 2014, our stockholders approved an increase in the number of shares of common stock reserved for issuance under the 2010 Plan from 21,753,475 to 24,753,475. In May 2016, our stockholders approved an increase in the number of shares of common stock reserved for issuance under the 2010 Plan from 24,753,475 to 30,753,475.
Option activity under the 2010 Stock Plan was as follows:
Shares Subject to
Outstanding Options
Shares Available
Weighted Average
for Grant
Shares
Exercise Price
Balance at December 31, 2016
6,327,138
11,504,572
$
48.40
Options granted
(2,562,773)
2,562,773
$
119.48
Options exercised
—
(2,715,456)
$
30.50
Options cancelled
145,336
(145,336)
$
97.30
Balance at December 31, 2017
3,909,701
11,206,553
$
68.36
In July 2016, we revised the terms of our annual stock option grants to provide that new option grants would generally have a 10-year term and vest over four years, with 25% vesting after one year and the remainder vesting in 36 equal monthly installments. Previously, our option grants generally had 7-year terms and vested over three years, with 33% vesting after one year and the remainder vesting in 24 equal monthly installments.
Options to purchase a total of 7,250,283, 7,995,735 and 8,239,929 shares as of December 31, 2017, 2016 and 2015, respectively, were exercisable and vested. The aggregate intrinsic value of options exercised for the years ended December 31, 2017, 2016 and 2015 were $264.2 million, $137.0 million and $416.3 million, respectively. At December 31, 2017 the aggregate intrinsic value of options outstanding and vested options are $362.8 million and $362.0 million, respectively.
The following table summarizes information about stock options outstanding as of December 31, 2017 for the 2010 Plan:
Options Outstanding
Options Exercisable
Weighted Average
Weighted
Weighted
Remaining
Average
Average
Number
Contractual Life
Exercise
Number
Exercise
Range of Exercise Prices
Outstanding
(in years)
Price
Exercisable
Price
$2.80 - $17.79
1,460,251
0.94
$
16.13
1,460,251
$
16.13
$17.89 - $18.30
105,542
1.50
18.12
105,542
18.12
$18.32 - $18.32
1,634,218
2.09
18.32
1,634,218
18.32
$18.97 - $64.55
1,605,405
3.16
47.54
1,605,405
47.54
$67.06 - $73.21
1,168,504
4.80
73.09
828,825
73.06
$73.29 - $85.49
1,137,905
8.02
82.88
508,487
82.45
$88.46 - $95.54
198,735
7.72
91.49
81,033
90.38
$95.76 - $95.76
1,161,545
5.75
95.76
539,083
95.76
$101.00 - $109.68
262,613
7.42
106.54
154,362
107.32
$113.64 - $138.52
2,471,835
9.13
120.26
333,077
115.11
11,206,553
7,250,283
Restricted Stock Units and Performance Stock Units .
In January 2014, we began granting RSUs and PSUs to our employees at the share price on the date of grant. Each RSU represents the right to acquire one share of our common stock. Each RSU granted prior to July 2016 was subject to cliff vesting after three years. In July 2016, we revised the terms of our RSU grants to provide that the awards will vest 25% annually over four years.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of the RSUs vesting at the end of each of the calendar years 2014 through 2019, subject to earlier acceleration of vesting upon the occurrence of certain events in accordance with the terms of his employment agreement. As of December 31, 2017, a total of 200,000 RSUs granted to Mr. Hoppenot vested, leaving 200,000 RSUs outstanding.
We did not grant any PSUs during the years ended December, 31, 2015, 2016 or 2017. We granted a total of 55,326 PSUs during the year ended December 31, 2014. At December 31, 2016, we recognized stock compensation expense for these awards if the performance conditions were deemed probable of achievement at that date. For PSUs, containing performance conditions which were not deemed probable of achievement at December 31, 2016, no stock compensation expense was recognized for these awards. The actual number of shares of our common stock into which each PSU converted was at a multiplier of 100% based on the performance conditions achieved as of December 31, 2016. As of December 31, 2017, all PSUs had vested and were released.
Based on our historical experience of employee turnover, we have assumed an annualized forfeiture rate of 5% for our options, PSUs and RSUs. Under the true-up provisions of the stock compensation guidance, we will record additional expense as the awards vest if the actual forfeiture rate is lower than we estimated, and will record a recovery of prior expense if the actual forfeiture is higher than we estimated.
RSU and PSU award activity under the 2010 Stock Plan was as follows:
Shares Subject to
Shares Available
Outstanding Awards
for Grant
Shares
Grant Date Value
Balance at December 31, 2016
1,146,152
1,246,570
$
82.05
RSUs granted
(427,668)
427,668
$
124.87
RSUs cancelled
50,718
(50,718)
$
90.21
RSUs released
—
(401,484)
$
125.83
PSUs released
—
(43,376)
$
122.16
Balance at December 31, 2017
769,202
1,178,660
$
98.88
Employee Stock Purchase Plan. On May 21, 1997, our stockholders adopted the 1997 Employee Stock Purchase Plan (the “ESPP”). Each regular full‑time and part‑time employee working 20 hours or more per week is eligible to participate after one month of employment. We issued 157,277, 126,648 and 194,453 shares under the ESPP in 2017, 2016 and 2015, respectively. For the years ended December 31, 2017, 2016 and 2015, we recorded stock compensation expense of $3.2 million, $2.4 million and $2.4 million, respectively, as the ESPP is considered compensatory under the FASB stock compensation rules. As of December 31, 2017, 927,233 shares remain available for issuance under the ESPP.</t>
  </si>
  <si>
    <t>Stock Compensation</t>
  </si>
  <si>
    <t xml:space="preserve">Note 11. Stock Compensation
We recorded $133.1 million, $96.2 million and $69.9 million, respectively, of stock compensation expense for the years ended December 31, 2017, 2016 and 2015. We utilized the Black-Scholes valuation model for estimating the fair value of the stock options granted, with the following weighted‑average assumptions:
Employee Stock Options
Employee Stock Purchase Plan
For the Year Ended
For the Year Ended
December 31,
December 31,
2017
2016
2015
2017
2016
2015
Average risk-free interest rates
%
%
%
%
%
%
Average expected life (in years)
Volatility
%
%
%
%
%
%
Weighted-average fair value (in dollars)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Total compensation cost of options granted but not yet vested, as of December 31, 2017, was $95.2 million, which is expected to be recognized over the weighted average period of 1.6 years. Total compensation cost of RSUs granted but not yet vested, as of December 31, 2017, was $55.9 million, which is expected to be recognized over the weighted average period of 1.4 years. </t>
  </si>
  <si>
    <t>Income Taxes</t>
  </si>
  <si>
    <t>Note 12. Income Taxes
We are subject to U.S. federal, state and foreign corporate income taxes. The provision for income taxes is based on income (loss) before provision for income taxes as follows (in thousands):
Year Ended December 31,
2017
2016
2015
U.S.
$
36,493
$
272,574
$
110,560
Non-U.S.
(348,783)
(165,170)
(103,004)
Income (loss) before income taxes
$
(312,290)
$
107,404
$
7,556
Our provision for income taxes consists of the following (in thousands):
Year Ended December 31,
2017
2016
2015
Current:
State
$
486
$
2,700
$
1,025
Foreign
1,171
482
—
1,657
3,182
1,025
Deferred:
State
(805)
—
—
Foreign
—
—
—
(805)
—
—
Total provision for income taxes
$
852
$
3,182
$
1,025
A reconciliation of income taxes at the U.S. federal statutory rate to the provision for income taxes is as follows (in thousands):
Year Ended December 31,
2017
2016
2015
Provision (benefit) at U.S. federal statutory rate
$
(109,302)
$
37,591
$
2,645
Unbenefited net operating losses and tax credits
(99,254)
(47,410)
(29,424)
Non-deductible amortization of debt discount
—
—
1,087
Excess tax benefits related to share-based compensation
(81,021)
(29,541)
—
Deferred tax impact of Tax Cuts and Jobs Act of 2017
196,751
—
—
Foreign tax rate differential
86,777
39,975
21,443
Non-deductible officer compensation
6,351
2,061
4,696
Other
550
506
578
Provision for income taxes
$
852
$
3,182
$
1,025
The foreign tax rate differential in the table above reflects the impact of operations in jurisdictions with tax rates that differ from the U.S. federal statutory rate.
Significant components of our deferred tax assets and liabilities are as follows (in thousands):
December 31,
2017
2016
Deferred tax assets:
Net operating loss carry forwards
$
259,189
$
481,155
Federal and state research credits
333,311
250,324
Capitalized research and development
37,044
18,618
Deferred revenue and accruals
11,721
9,882
Non-cash compensation
44,647
56,370
Contingent consideration
41,831
32,500
Intangibles, net
94,249
—
Other
25,724
19,533
Total gross deferred tax assets
847,716
Less valuation allowance for deferred tax assets
(834,783)
(820,233)
Net deferred tax assets
$
12,933
$
Deferred tax liabilities:
Property and equipment
$
(11,463)
$
(7,761)
Intangibles, net
—
(5,337)
Equity component of 2018 Notes and 2020 Notes
(665)
(35,051)
Total gross deferred tax liabilities
(12,128)
Net deferred income taxes
$
805
$
—
As of December 31, 2017, the Company has NOL carryforwards, research and development credit carryforwards and orphan drug tax credit carryforwards as follows (in thousands):
Amount
Expiring if not utilized
Net operating loss carryforwards
Federal
$
862,876
2024 through 2037
State
504,535
2024 through 2037
Foreign
420,725
2020 through 2024
Research and development credit carryforwards
Federal
154,135
2018 through 2037
State
21,577
Indefinite
Orphan drug tax credit carryforwards
181,480
2029 through 2037
Our ability to utilize our federal and state NOLs may be limited under Internal Revenue Code Section 382 (“Section 382”). Section 382 imposes annual limitations on the utilization of NOL carryforwards and other tax attributes upon an ownership change. In general terms, an ownership change may result from transactions that increase the aggregate ownership of certain stockholders in our stock by more than 50 percentage points over a testing period (generally three years). We have completed a Section 382 analysis through the year ended December 31, 2017. Based on this analysis, our NOLs and other tax attributes accumulated through 2017 should not be limited under Section 382.
On December 22, 2017, the Tax Cuts and Jobs Act of 2017 was signed into law making significant changes to the Internal Revenue Code. The Act contains numerous provisions impacting corporate taxpayers. Changes include a federal corporate tax rate decrease from 35% to 21% effective for tax years beginning after December 31, 2017, the transition of U.S. international taxation from a worldwide tax system to a territorial system and temporary full expensing of certain business assets. W e have recorded provisional tax impacts related to the revaluation of deferred tax assets and liabilities as well as the temporary full expensing of certain business assets in our consolidated financial statements for the year ended December 31, 2017. The ultimate impact may differ from these provisional amounts, due to additional analysis, changes in interpretations and assumptions, and additional regulatory guidance that may be issued. The financial statement impact is expected to be complete when the 2017 U.S. corporate income tax return is filed in 2018.
The valuation allowance for deferred tax assets increased by approximately $14.6 million during the year ended December 31, 2017, increased by approximately $277.3 million during the year ended December 31, 2016 and decreased by approximately $126.2 million during the year ended December 31, 2015. Upon enactment of the Act, the Company remeasured its U.S. deferred tax assets and liabilities at the applicable tax rate of 21%. The remeasurement resulted in a total decrease in these net assets of $197.0 million, which was fully offset by a corresponding valuation allowance reduction.
Valuation allowances require an assessment of both positive and negative evidence when determining whether it is more likely than not that deferred tax assets are recoverable. Such assessment is required on a jurisdiction-by-jurisdiction basis. The ultimate realization of deferred tax assets is dependent upon the generation of future taxable income during the periods in which those temporary differences become deductible.
Based upon the Company’s analysis of its historical operating results, as well as projections of the Company’s future taxable income (losses) during the periods in which the temporary differences will be recoverable, management believes the uncertainty regarding the realization of its U.S. and Swiss net deferred tax assets requires a full valuation allowance against such net assets as of December 31, 2017. When performing our assessment on projections of future taxable income (losses), we consider factors such as the likelihood of regulatory approval and commercial success of products currently under development, among other factors.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and not subject to valuation allowances, we would recognize a tax benefit of $18.0 million. The following table summarizes the gross amounts of unrecognized tax benefits (in thousands):
Year Ended December 31,
2017
2016
Balance at beginning of year
$
10,798
$
836
Additions related to prior periods tax positions
2,571
6,740
Reductions related to prior periods tax positions
(821)
—
Additions related to current period tax positions
5,555
2,652
Acquisitions
—
570
Reductions due to lapse of applicable statute of limitations
(81)
—
Balance at end of year
$
18,022
$
10,798
Our policy is to recognize interest and penalties related to uncertain tax positions, if any, as a component of income tax expense. As of December 31, 2017 and 2016, we accrued interest and penalties of $0.3 million. Due to NOL and tax credit carry forwards that remain unutilized, U.S. federal and state income tax returns remain subject to examination for three years after utilization of that year’s NOL carryforward. The earliest year which generated an NOL included in our current NOL carryforward is 2004 for U.S. federal tax purposes. All tax years for our foreign subsidiaries are open to audit in their respective jurisdictions.</t>
  </si>
  <si>
    <t>Net Income (Loss) Per Share</t>
  </si>
  <si>
    <t>Note 13. Net Income (Loss) Per Share
Our basic net income (loss) per share is computed by dividing the net income (loss) by the number of weighted average common shares outstanding during the period. Our diluted net income (loss) per share is computed by dividing net income (loss) by the weighted average common shares outstanding during the period assuming potentially dilutive common shares of stock options, RSUs and common shares issuable upon conversion of the 2018 Notes and 2020 Notes using the if-converted method. Common shares issuable upon conversion of the 2018 Notes and 2020 Notes were excluded from the diluted net income (loss) per share computation for all periods presented as their share effect was anti-dilutive.
Net income (loss) per share was calculated as follows for the periods indicated below:
Year Ended
December 31,
(in thousands, except per share data)
2017
2016
2015
Basic Net Income (Loss) Per Share
Basic net income (loss)
$
(313,142)
$
104,222
$
6,531
Weighted average common shares outstanding
204,580
187,873
179,601
Basic net income (loss) per share
$
(1.53)
$
0.55
$
0.04
0
0
Diluted Net Income (Loss) Per Share
Diluted net income (loss)
$
(313,142)
$
104,222
$
6,531
Weighted average common shares outstanding
204,580
187,873
179,601
Dilutive stock options and RSUs
—
6,252
7,701
Weighted average shares used to compute diluted net income (loss) per share
204,580
194,125
187,302
Diluted net income (loss) per share
$
(1.53)
$
0.54
$
0.03
The potential common shares that were excluded from the diluted net income (loss) per share computation are as follows:
2017
2016
2015
Outstanding stock options and awards
12,585,213
2,792,424
494,468
Common shares issuable upon conversion of the 2018 Notes
149,375
7,245,149
7,245,263
Common shares issuable upon conversion of the 2020 Notes
368,939
7,241,284
7,241,361
Total potential common shares excluded from diluted net income (loss) per share computation
13,103,527</t>
  </si>
  <si>
    <t>Employee Benefit Plans</t>
  </si>
  <si>
    <t>Note 14. Employee Benefit Plans
Defined Contribution Plans
We have a defined contribution plan qualified under Section 401(k) of the Internal Revenue Code covering all domestic employees and defined contribution plans for other Incyte employees in Europe. Employees may contribute a portion of their compensation, which is then matched by us, subject to certain limitations. Defined contribution expense was $8.9 million, $6.6 million and $2.9 million for the years ended December 31, 2017, 2016 and 2015, respectively. Included in the 2017 and 2016 defined contribution expense is $1.0 million and $0.3 million, respectively, of expense related to matching contributions under the European defined contribution plans.
Defined Benefit Pension Plans
In connection with the Acquisition, we assumed a defined benefit pension plan for the former ARIAD employees. In addition, we established another defined benefit pension plan for other Incyte employees in Europe. The pension plans provide benefits to employees upon retirement, death or disability. The assets of the pension plans are held in collective investment accounts represented by the cash surrender value of an insurance policy and are classified as Level 2 within the fair value hierarchy.
The pension plans assumptions reflect the expected investment return and discount rate on plan assets and disability rate probabilities. The benefit obligation at December 31, 2017 for the plans was determined using a discount rate of 0.75%, rate of compensation increase of 2.00% and long-term expected return on plan assets of 0.75%. The 2017 net periodic benefit cost for the plans was determined using a discount rate of 0.75%, rate of compensation increase of 1.50% and long-term expected return on plan assets of 0.75%. The benefit obligation at December 31, 2016 for the plans was determined using a discount rate of 0.75%, rate of compensation increase of 1.50% and long-term expected return on plan assets of 0.75%. The 2016 net periodic benefit cost for the plans was determined using a discount rate of 0.75%, rate of compensation increase of 1.50% and long-term expected return on plan assets of 0.75%.
Summarized information regarding changes in the obligations and plan assets, the funded status and the amounts recorded as of December 31, 2017 and 2016 were as follows (in thousands):
2017
2016
Benefit obligation, beginning of year
$
23,787
$
—
Benefit obligations acquired / established
—
17,591
Employer service cost
2,836
1,225
Interest cost
190
76
Plan participants' contributions
1,101
536
Actuarial loss
4,514
2,249
Plan change
1,430
—
Benefit payments from fund
2,853
2,548
Expenses paid from assets
(36)
(20)
Translation (gain) loss
909
(418)
Benefit obligation, end of year
37,584
23,787
Fair value of plan assets, beginning of year
16,699
—
Fair value of plan assets acquired / established
—
12,598
Actual return on plan assets
88
100
Employer contributions
2,891
1,323
Plan participants' contributions
1,101
536
Benefit payments from fund
2,853
2,548
Expenses paid from assets
(36)
(20)
Translation (gain) loss
595
(386)
Fair value of plan assets, end of year
24,191
16,699
Unfunded liability, end of year
$
13,393
$
7,088
The accumulated benefit obligation is $33.1 million and $22.6 million as of December 31, 2017 and 2016, respectively. The unfunded liability is reported in other liabilities on the consolidated balance sheet as of December 31, 2017 and 2016.
The net periodic benefit cost for the year ended December 31, 2017 and 2016 was as follows (in thousands):
2017
2016
Service cost
$
2,836
$
1,225
Interest cost
190
76
Expected return on plan assets
(138)
(59)
Amortization of prior service cost
154
—
Amortization of actuarial losses
141
—
Net periodic benefit cost
$
3,183
$
1,242
Other changes in the plans assets and the benefit obligation that is recognized in accumulated other comprehensive loss for the year ended December 31, 2017 and 2016 were as follows, net of tax (in thousands):
2017
2016
Pension liability in other comprehensive loss, beginning of year
$
2,750
$
—
Plan change
1,276
506
Net prior service costs
(140)
—
Net loss
4,564
2,244
Pension liability in other comprehensive loss, end of year
$
8,450
$
2,750
The prior service cost for the pension plans that will be amortized from accumulated other comprehensive loss into net periodic benefit cost over the next fiscal year is $0.2 million. The actuarial loss for the pension plans that will be amortized from accumulated other comprehensive loss into net periodic benefit cost over the next fiscal year is $0.3 million.
We expect to contribute a total of $3.2 million to the pension plans in 2018. The following benefit payments, which reflect expected future service, as appropriate, are expected to be paid (in thousands):
2018
$
1,312
2019
1,418
2020
1,496
2021
1,727
2022
1,801
2023-2027
10,435
Total
$
18,189</t>
  </si>
  <si>
    <t>Commitments and Contingencies</t>
  </si>
  <si>
    <t>Note 15. Commitments and Contingencies
Rent expense for all leases for the years ended December 31, 2017, 2016 and 2015, was approximately $8.2 million, $5.4 million and $1.3 million, respectively.
As of December 31, 2017, future non‑cancelable minimum payments under operating, direct financing and capital leases were as follows:
Year Ended December 31,
Operating Leases
Capital Lease
(in millions)
(in millions)
2018
$
11.5
$
0.5
2019
6.2
0.1
2020
2.3
—
2021
0.7
—
2022
0.3
—
Thereafter
0.1
—
Total minimum lease payments
$
21.1
$
0.6
We lease approximately 160,000 square feet of office space in Chadds Ford, Pennsylvania, approximately 100,000 square feet of laboratory and office space in Wilmington, Delaware and approximately 63,000 square feet of office space in Europe and Japan.
We have entered into and may in the future seek to license additional rights relating to technologies or drug development candidates in connection with our drug discovery and development programs. Under these licenses, we may be required to pay upfront fees, milestone payments, and royalties on sales of future products, which are not reflected in the table above.</t>
  </si>
  <si>
    <t>Segment Information</t>
  </si>
  <si>
    <t xml:space="preserve">Note 16. Segment Information
We currently operate in one operating business segment focused on the discovery, development and commercialization of proprietary therapeutics. Our chief operating decision-maker manages the operations of our company as a single operating segment. We do not operate in any material separate lines of business or separate business entities with respect to our products or product development.
During the year ended December 31, 2017, total revenues generated by subsidiaries in the United States was $1.5 billion and total revenues generated from subsidiaries in Europe was $66.9 million. During the year ended December 31, 2016, total revenues generated by subsidiaries in the United States was $1.1 billion and total revenues generated from subsidiaries in Europe was $29.6 million. For the year ended December 31, 2017, product revenues, net consisted of $1.1 billion of JAKAFI product revenues, net and $66.9 million of ICLUSIG product revenues, net. For the year ended December 31, 2016, product revenues, net consisted of $852.8 million of JAKAFI product revenues, net and $29.6 million of ICLUSIG product revenues, net. For the year ended December 31, 2015, all revenues were generated in the United States and all product revenues, net were from JAKAFI sales. As of December 31, 2017, property and equipment, net was approximately $252.4 million in the United States and approximately $7.4 million in Europe. As of December 31, 2016, property and equipment, net was approximately $165.0 million in the United States and approximately $2.7 million in Europe. </t>
  </si>
  <si>
    <t>Interim Consolidated Financial Information (Unaudited)</t>
  </si>
  <si>
    <t>Note 17. Interim Consolidated Financial Information
Fiscal 2017 Quarter Ended
(in thousands, except per share data)
March 31,
June 30,
September 30,
December 31,
Revenues (1)
$
384,082
$
326,444
$
381,534
$
444,156
Net income (loss)
$
(187,083)
$
(12,484)
$
36,054
$
(149,629)
Basic net income (loss) per share
$
(0.96)
$
(0.06)
$
0.17
$
(0.71)
Diluted net income (loss) per share
$
(0.96)
$
(0.06)
$
0.17
$
(0.71)
Shares used in computation of basic net income (loss) per share
195,260
205,141
206,796
211,125
Shares used in computation of diluted net income (loss) per share
195,260
205,141
212,610
211,125
Fiscal 2016 Quarter Ended
(in thousands, except per share data)
March 31,
June 30,
September 30,
December 31,
Revenues (2)
$
263,464
$
246,288
$
269,469
$
326,498
Net income
$
24,047
$
34,425
$
36,877
$
8,873
Basic net income per share
$
0.13
$
0.18
$
0.20
$
0.05
Diluted net income per share
$
0.12
$
0.18
$
0.19
$
0.05
Shares used in computation of basic net income per share
187,184
187,682
188,029
188,598
Shares used in computation of diluted net income per share
192,625
193,015
194,265
195,187
(1)
The quarters ended March 31, 2017, June 30, 2017, September 30, 2017 and December 31, 2017 include $264.8 million, $291.7 million, $322.0 million, and $321.8 million, respectively, of product revenues, net, relating to JAKAFI and ICLUSIG. The quarters ended March 31, 2017, June 30, 2017, September 30, 2017 and December 31, 2017 include $29.2 million, $34.8 million, $44.5 million and $52.3 million, respectively, of product royalty revenues related to the sale of JAKAVI and OLUMIANT outside the United States. In November 2009 and December 2009, we entered into collaborative research and license agreements with Novartis and Lilly, respectively. The quarters ended March 31, 2017, June 30, 2017, September 30, 2017 and December 31, 2017 include $90.0 million, $0.0 million, $15.0 million and $70.0 million, respectively, of milestone and contract revenues relating to these agreements.
(2)
The quarter ended March 31, 2016 includes $183.3 million of product revenues, net, relating to JAKAFI. The quarters ended June 30, 2016, September 30, 2016 and December 31, 2016 include $212.1 million, $236.6 million and $250.4 million, respectively, of product revenues, net, relating to JAKAFI and ICLUSIG. The quarters ended March 31, 2016, June 30, 2016, September 30, 2016 and December 31, 2016 include $21.9 million, $26.0 million, $29.6 million and $33.2 million, respectively, of product royalty revenues related to the sale of JAKAVI outside the United States. In November 2009 and December 2009, we entered into collaborative research and license agreements with Novartis and Lilly, respectively. The quarters ended March 31, 2016, June 30, 2016, September 30, 2016 and December 31, 2016 include $58.2 million, $8.2 million, $3.2 million and $42.9 million, respectively, of milestone and contract revenues relating to these agreements.</t>
  </si>
  <si>
    <t>Subsequent Events</t>
  </si>
  <si>
    <t xml:space="preserve">Note 18. Subsequent Events
In January 2018, we entered into a target discovery, research collaboration and option agreement with Syros Pharmaceuticals, Inc. Under this agreement, Syros will use its proprietary gene control platform to identify novel therapeutic targets with a focus in myeloproliferative neoplasms and we have received options to obtain exclusive worldwide rights to intellectual property resulting from the collaboration for up to seven validated targets. We will have exclusive worldwide rights to develop and commercialize any therapies under the collaboration that modulate those validated targets. We have agreed to pay Syros up to $54.0 million in target selection and option exercise fees should we decide to exercise all of our options under the agreement. For products resulting from the collaboration against each of the seven selected and validated targets, we have agreed to pay up to $50.0 million in potential development and regulatory milestones and up to $65.0 million in potential commercial milestones. Syros is also eligible to receive low single-digit royalties on net sales of products resulting from the collaboration. We also entered into a related stock purchase agreement with Syros.
We paid Syros $2.5 million in cash for access to proprietary technology and $7.5 million in cash for research and development services which will be recorded in research and development expense, and $10.0 million for the purchase of common stock at $12.61 per share which will be recorded as a long term investment. </t>
  </si>
  <si>
    <t>Organization and Summary of Significant Accounting Policies (Policies)</t>
  </si>
  <si>
    <t>Principles of Consolidation</t>
  </si>
  <si>
    <t>Principles of Consolidation. The consolidated financial statements include the accounts of Incyte Corporation and our wholly owned subsidiaries. All inter-company accounts, transactions, and profits have been eliminated in consolidation.</t>
  </si>
  <si>
    <t>Acquisitions</t>
  </si>
  <si>
    <t>Acquisitions .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re expensed as incurred. The operating results of the acquired business are reflected in our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t>
  </si>
  <si>
    <t>Foreign Currency Translation</t>
  </si>
  <si>
    <t>Foreign Currency Translation .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interest and other income, net, in the consolidated statements of operations. To date, both the translation gains or losses in other comprehensive income (loss) and the transaction gains or losses in foreign exchange gain (loss) have been immaterial.</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debt securities and, by policy, limit the amount of credit exposure to any one issuer and to any one type of investment, other than securities issued or guaranteed by the U.S. government and money market funds that meet certain guidelines. Our receivables mainly relate to our product sales of JAKAFI, ICLUSIG and collaborative agreements with pharmaceutical companies. We have not experienced any significant credit losses on cash, cash equivalents, marketable securities, trade receivables or restricted investments to date and do not require collateral on receivables.</t>
  </si>
  <si>
    <t>Cash and Cash Equivalents</t>
  </si>
  <si>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si>
  <si>
    <t>Marketable Securities-Available-for-Sale</t>
  </si>
  <si>
    <t>Marketable Securities—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solidated balance sheets. Realized gains and losses and declines in value judged to be other than temporary for available‑for‑sale securities are included in “Interest and other income, net.” The cost of securities sold is based on the specific identification method.</t>
  </si>
  <si>
    <t>Accounts Receivable</t>
  </si>
  <si>
    <t>Accounts Receivable. As of December 31, 2017 and 2016,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t>
  </si>
  <si>
    <t>Inventory. Inventories are determined at the lower of cost and net realizable value with cost determined under the specific identification method and may consist of raw materials, work in process and finished goods.
JAKAFI raw materials and work‑in‑process inventory is not subject to expiration and the shelf life of finished goods inventory is 36 months from the start of manufacturing of the finished goods. ICLUSIG raw materials and work-in-process inventory is not subject to expiration and finished goods inventory has a shelf life of 24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The ICLUSIG inventories were recorded at fair value less costs to sell in connection with the Acquisition, which resulted in a higher cost of ICLUSIG product revenues over a one year period from the acquisition date.</t>
  </si>
  <si>
    <t>Variable Interest Entities</t>
  </si>
  <si>
    <t>Variable Interest Entities .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17, there were no entities in which we held a variable interest which we determined to be VIEs.</t>
  </si>
  <si>
    <t>Long Term Investments</t>
  </si>
  <si>
    <t>Long Term Investments. Our long term investments consist of investments in common stock of publicly held companies with whom we have entered into collaboration and license agreements. The investments in companies over which we have significant influence, but not controlling interest, are accounted for using the equity method (fair value option). The investments in companies over which we do not have significant influence are accounted for as available-for-sale securities. We classify all of our investments in common stock of publicly held companies with whom we have entered into collaboration and license agreements as long term investments.</t>
  </si>
  <si>
    <t>Equity Method Investments</t>
  </si>
  <si>
    <t>Equity Method Investments. In circumstances where we have the ability to exercise significant influence over the operating and financial policies of a company in which we have an investment, the investment is accounted for either (i) under the equity method of accounting or (ii) at fair value by electing the fair value option under U.S. GAAP. In assessing whether we exercise significant influence, we consider the nature and magnitude of our investment, any voting and protective rights we hold, any participation in the governance of the other company, and other relevant factors such as the presence of a collaboration or other business relationship. Under the equity method of accounting, we record within our results of operations our share of income or loss of the investee company. Under the fair value option, our investment is carried at fair value on our consolidated balance sheets as a long term investment and all changes in fair value are reported in our consolidated statements of operations as an unrealized gain (loss) on long term investments.</t>
  </si>
  <si>
    <t>Property and Equipment. Property and equipmen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t>
  </si>
  <si>
    <t>Lease Accounting</t>
  </si>
  <si>
    <t>Lease Accounting.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to determine the straight‑line rent expense over the expected life of the lease.
Capital lease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Other Intangible Assets, net</t>
  </si>
  <si>
    <t>Other Intangible Assets, net. Other intangible assets, net consist of licensed intellectual property rights acquired in business combinations, which are reported at fair value, less accumulated amortization. Intangible assets with finite lives are amortized over their estimated useful lives using the straight-line method.</t>
  </si>
  <si>
    <t>In-Process Research and Development</t>
  </si>
  <si>
    <t>In-Process Research and Development. The fair value of in-process research and development (“IPR&amp;D”) acquired through business combinations is capitalized as an indefinite-lived intangible asset until the completion or abandonment of the related research and development activities. When the related research and development is completed, the asset will be assigned a useful life and amortized.</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IPR&amp;D, are tested for impairment annually as of October 1 or more frequently if events or changes in circumstances between annual tests indicate that the asset may be impaired. Impairment losses on indefinite-lived intangible assets are recognized based solely on a comparison of the fair value of the asset to its carrying value. Due to the discontinuation of the OPTIC-2L study described in Note 2 below, we considered our indefinite-lived IPR&amp;D asset to be impaired and recorded a $12.0 million impairment charge in research and development expense on the consolidated statements of operations during the third quarter of 2017.</t>
  </si>
  <si>
    <t xml:space="preserve">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17 and determined that the carrying value of our reporting unit was not impaired. </t>
  </si>
  <si>
    <t>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t>
  </si>
  <si>
    <t>Financing Costs Related to Long-term Debt</t>
  </si>
  <si>
    <t xml:space="preserve">Financing Costs Related to Long‑term Debt. Costs associated with obtaining long‑term debt are deferred and amortized over the term of the related debt using the effective interest method. Such costs are presented as a direct deduction from the carrying amount of the long-term debt liability, consistent with debt discounts, on the consolidated balance sheets. </t>
  </si>
  <si>
    <t>Grant Accounting</t>
  </si>
  <si>
    <t>Grant Accounting.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solidated balance sheets.</t>
  </si>
  <si>
    <t>Net Income (Loss) Per Share. Our basic and diluted net income (loss) per share is calculated by dividing the net income (loss) by the weighted average number of shares of common stock outstanding during all periods presented. Options to purchase stock, restricted stock units and shares issuable upon the conversion of convertible debt are included in diluted earnings per share calculations, unless the effects are anti‑dilutive.</t>
  </si>
  <si>
    <t>Accumulated Other Comprehensive Income (Loss)</t>
  </si>
  <si>
    <t>Accumulated Other Comprehensive Income (Loss). Accumulated other comprehensive income (loss) consists of realized and unrealized gains or losses on marketable securities that are classified as available-for-sale, a long-term investment classified as available-for-sale, foreign currency translation gains or losses and defined benefit pension obligations.</t>
  </si>
  <si>
    <t>Revenue Recognition</t>
  </si>
  <si>
    <t>Revenue Recognition.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Product Revenues
Our product revenues consist of U.S. sales of JAKAFI and European sales of ICLUSIG. Product revenues are recognized once we meet all four revenue recognition criteria described above. In November 2011, we began shipping JAKAFI to our customers in the U.S., which include specialty pharmacies and wholesalers. In June 2016, we acquired the right to and began shipping ICLUSIG to our customers in the European Union and certain other jurisdictions (Note 2), which include retail pharmacies, hospital pharmacies and distributors.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We recognize royalty revenues in the period the sales occur.
Cost of Product Revenues
Cost of product revenues includes all JAKAFI related product costs as well as ICLUSIG related product costs. The acquired ICLUSIG inventories were recorded at fair value less costs to sell in connection with the Acquisition, and will result in a higher cost of ICLUSIG product revenues over the period in which this inventory is sold, which is expected to be over a one year period from the acquisition date. In addition, cost of product revenues include low single-digit royalties under our collaboration and license agreement to Novartis on all future sales of JAKAFI in the United States. Subsequent to the Acquisition on June 1, 2016, cost of product revenues also includes the amortization of our licensed intellectual property for ICLUSIG using the straight-line method over the estimated useful life of 12.5 years.
Contract and License Revenues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December 31, 2017, all remaining potential milestones under our collaborative arrangements are considered substanti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years ended December 31, 2017, 2016 and 2015, we did not enter into any agreements that are subject to this updated guidance. If we enter into an agreement with multiple deliverables after January 1, 2011 or amend existing agreements, this updated guidance could have a material effect on our financial statements.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he regulatory review and approval process, which includes preclinical testing and clinical trials of each drug candidate, is lengthy, expensive and uncertain. Securing approval by the U.S. Food and Drug Administration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Similar requirements exist within foreign regulatory agencies as well. The time required satisfying the FDA requirements or similar requirements of foreign regulatory agencies may vary substantially based on the type, complexity and novelty of the product or the targeted diseas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t>
  </si>
  <si>
    <t>Research and Development Costs</t>
  </si>
  <si>
    <t>Research and Development Costs.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t>
  </si>
  <si>
    <t>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We recorded $133.1 million, $96.2 million and $69.9 million of stock compensation expense for the years ended December 31, 2017, 2016 and 2015, respectively.</t>
  </si>
  <si>
    <t xml:space="preserve">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over the remaining requisite service period. We recorded $133.1 million, $96.2 million and $69.9 million of stock compensation expense for the years ended December 31, 2017, 2016 and 2015, respectively.
Acquisition-Related Contingent Consideration. Acquisition-related contingent consideration, which consists of our future royalty and certain potential milestone obligations to ARIAD, is recorded on the acquisition date at the estimated fair value of the obligation, in accordance with the acquisition method of accounting. The fair value measurement is based on significant inputs that are unobservable in the market and thus represents a Level 3 measurement. The fair value of the acquisition-related contingent consideration is remeasured each reporting period, with changes in fair value recorded in the consolidated statements of operations. </t>
  </si>
  <si>
    <t>Acquisition-Related Contingent Consideration</t>
  </si>
  <si>
    <t xml:space="preserve">Acquisition-Related Contingent Consideration. Acquisition-related contingent consideration, which consists of our future royalty and certain potential milestone obligations to ARIAD, is recorded on the acquisition date at the estimated fair value of the obligation, in accordance with the acquisition method of accounting. The fair value measurement is based on significant inputs that are unobservable in the market and thus represents a Level 3 measurement. The fair value of the acquisition-related contingent consideration is remeasured each reporting period, with changes in fair value recorded in the consolidated statements of operations. </t>
  </si>
  <si>
    <t>Recent Accounting Pronouncements</t>
  </si>
  <si>
    <t>Recent Accounting Pronouncements
In May 2014, the Financial Accounting Standards Board (“FASB”) issued Accounting Standards Update (“ASU”) No. 2014-09, “Revenue from Contracts with Customers,” which will replace numerous requirements in U.S. GAAP, including industry-specific requirements. This guidance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ASU No. 2014-09 requires extensive quantitative and qualitative disclosures covering the nature, amount, timing and uncertainty of revenue and cash flows arising from customer contracts, including disclosures on significant judgments made when applying the guidance. This guidance is effective for annual reporting periods beginning after December 15, 2017 and interim periods therein.
We performed an impact assessment which consisted of a review of a representative sample of contracts, discussions with key stakeholders, and a cataloging of potential impacts on our financial statements, accounting policies, financial controls, and operations. The guidance will not have a material impact on our revenue recognition practices for product and royalty revenues. The adoption of ASU 2014-09 will have primarily two impacts on our future milestone and contract revenues generated by our collaborative research and license agreements:
(i)
(ii)
We completed our assessment of the impact of this guidance with the cumulative effect of initially applying the standard to be recognized at the date of initial application in retained earnings (also referred to as a “modified retrospective” adoption methodology). The impact under this methodology to our previously reported revenues is insignificant in the periods reported, with no effect to reported revenues in the fiscal year ended December 31, 2017. We will adopt the new standard effective for the fiscal period beginning January 1, 2018, and will report new disclosures required by this guidance within our Form 10-Q for the interim period ending March 31, 2018. Although the adoption of this new standard is anticipated to have an immaterial impact on our revenues and net income on an ongoing basis, we have implemented a controls process to identify and evaluate new revenue-generating contracts with third-party customers. We continue to monitor additional changes, modifications, clarifications or interpretations being undertaken by the FASB, which may impact our current conclusions. The standard will not impact assets or liabilities reported in our consolidated balance sheet; revenues or expenses within the consolidated statement of operations; cash from or used in operating, financing or investing activities on our consolidated cash flows statement upon adoption.
In February 2016, the FASB issued ASU No. 2016-02, “Leases,” that requires lessees to recognize assets and liabilities on the balance sheet for most leases including operating leases. Lessees now classify leases as either finance or operating leases and lessors classify all leases as sales-type, direct financing or operating leases. The statement of operations presentation and expense recognition for lessees for finance leases is similar to that of capital leases under Accounting Standards Codification (“ASC”) 840 with separate interest and amortization expense with higher periodic expense in the earlier periods of a lease. For operating leases, the statement of operations presentation and expense recognition is similar to that of operating leases under ASC 840 with single lease cost recognized on a straight-line basis. This guidance is to be applied using a modified retrospective approach at the beginning of the earliest comparative period presented in the financial statements and is effective for annual periods beginning after December 15, 2018 and interim periods therein. Early adoption is permitted. We are currently analyzing the impact of ASU No. 2016-02 and, at this time, are unable to determine the impact of the new standard, on our consolidated financial statements.
In November 2016, the FASB issued ASU No. 2016-18, “Restricted Cash,” which requires entities to show the changes in total of cash, cash equivalents, restricted cash and restricted cash equivalents in the statement of cash flows. As a result, entities will no longer present transfers between cash and cash equivalents and restricted cash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on the balance sheet. The reconciliation can be presented either on the face of the statement of cash flows or in the notes to the financial statements. The new standard is effective for public business entities for fiscal years beginning after December 15, 2017 and interim periods therein and is to be applied retrospectively. The guidance will be applied for the annual period beginning January 1, 2018 and presentation of reconciliations between cash and cash equivalents, and restricted cash balances will be applied retrospectively within the consolidated statement of cash flows.
In January 2017, the FASB issued ASU No. 2017-04, “Intangibles–Goodwill and Other,” which eliminates the requirement to calculate the implied fair value of goodwill to measure a goodwill impairment charge. Under the new standard, entities will record an impairment charge based on the excess of a reporting unit’s carrying amount over its fair value. The new standard is effective for public business entities that are SEC filers for annual or any interim goodwill impairment tests in fiscal years beginning after December 15, 2019. Early adoption is permitted for interim or annual goodwill impairment tests performed on testing dates after January 1, 2017. The standard is to be applied on a prospective basis. We are currently analyzing the impact of ASU No. 2017-04 on our consolidated financial statements.
In March 2017, the FASB issued ASU No. 2017-07, “Compensation–Retirement Benefits,” which requires the presentation of the service cost component of the net periodic benefit cost in the same income statement line as other employee compensation costs arising from services rendered during the period. In addition, only the service cost component will be eligible for capitalization in assets. Disclosure of the line(s) used to present the other components of net periodic benefit cost, if the components are not presented separately in the income statement, is also required. The new standard is effective for public business entities for fiscal years beginning after December 15, 2017 and interim periods therein. The guidance on the presentation of the components of net periodic benefit cost in the income statement is to be applied retrospectively. The guidance limiting the capitalization of net periodic benefit cost in assets to the service cost component is to be applied prospectively. We are currently analyzing the impact of ASU No. 2017-07 on our consolidated financial statements.
In October 2016, the FASB issued ASU No. 2016-16, “Intra-Entity Transfers of Assets Other Than Inventory,” which requires companies to account for the income tax effects of intercompany sales and transfers of assets other than inventory in the period in which the transfer occurs. The new standard is effective for public business entities for annual periods beginning after December 15, 2017 (i.e. 2018 for a calendar-year entity). The guidance will be applied for the annual period beginning January 1, 2018 using a modified retrospective approach with a cumulative catch-up adjustment to opening retained earnings.
We elected to adopt ASU No. 2016-16 as of the first quarter of 2017, which required us to reflect any adjustments as of January 1, 2017. The primary impact of adoption was the recognition of a deferred tax asset of $34.9 million related to the excess of the tax basis over the consolidated book value basis in the intellectual property rights that were licensed from the U.S. parent company to our wholly-owned subsidiary in Switzerland during 2015 and a $2.1 million reversal of long-term prepaid taxes. Under previous guidance, companies were prohibited from recognizing an increase in tax basis and any income taxes incurred as a result of a sale or transfer of assets to companies that are part of a consolidated reporting entity. Given the full valuation allowance placed on the additional $34.9 million of deferred tax assets, the recognition upon adoption only required a $2.1 million adjustment to our retained earnings as of January 1, 2017 due to the adjustment of the prepaid tax asset.
In January 2016, the FASB issued ASU No. 2016-01, “Financial Instruments-Overall (Subtopic 825-10): Recognition and Measurement of Financial Assets and Financial Liabilities.” The standard requires several changes including that equity investments (except those accounted for under the equity method of accounting, or those that result in consolidation of the investee) be measured at fair value with changes in fair value recognized in results of operations. These provisions will not impact the accounting for our investments in debt securities. The new guidance also changes certain disclosure requirements and other aspects of current U.S. GAAP. Amendments are to be applied as a cumulative-effect adjustment to the balance sheet as of the beginning of the fiscal year of adoption. The new standard will be effective for us on January 1, 2018. Based on our current investment holdings, the adoption of this standard will result in the reclassification of our investment in Calithera Biosciences, Inc. which is not expected to have a material impact on our financial position or results.
In July 2015, the FASB issued ASU No. 2015-11, “Simplifying the Measurement of Inventory,” which requires inventory to be measured at the lower of cost and net realizable value rather than at the lower of cost or market value. The new standard is effective for public business entities for fiscal years beginning after December 15, 2016 and interim periods therein. The guidance is to be applied prospectively. We adopted ASU No. 2015-11 as of the first quarter of 2017 and the adoption had no impact on our consolidated financial statements.
In December 2017, the FASB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Act”). In accordance with SAB 118, we have recorded provisional tax impacts related to the revaluation of deferred tax assets and liabilities as well as the temporary full expensing of certain business assets in our consolidated financial statements for the year ended December 31, 2017. The ultimate impact may differ from these provisional amounts, due to additional analysis, changes in interpretations and assumptions, and additional regulatory guidance that may be issued. The financial statement impact is expected to be complete when the 2017 U.S. corporate income tax return is filed in 2018.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we have elected to treat any potential GILTI inclusions as a period charge in the future period in which it is incurred, and therefore this guidance had no impact on our consolidated financial statements for the year ended December 31, 2017.</t>
  </si>
  <si>
    <t>Business Combination (Tables)</t>
  </si>
  <si>
    <t>Schedule of assets acquired and liabilities assumed</t>
  </si>
  <si>
    <t>The Acquisition has been accounted for as a business combination under the acquisition method of accounting. The following table summarizes the final fair values of the assets acquired and liabilities assumed as of the acquisition date (in thousands).
Acquisition
Fair Values
Current assets
$
21,363
Property and equipment
850
Restricted cash
432
Intangible assets (a)
283,000
Total identifiable assets
305,645
Current liabilities
(15,538)
Other long term liabilities
(5,226)
Total liabilities assumed
(20,764)
Goodwill (b)
155,593
Total fair value of consideration transferred
$
440,474
(a) As of the effective date of the Acquisition, identifiable intangible assets are required to be measured at fair value. The fair value measurement is based on significant inputs that are unobservable in the market and thus represents a Level 3 measurement. We used an income approach to estimate the fair value of the intangibles which includes licensed intellectual property and IPR&amp;D. The assumptions used to estimate the cash flows of the licensed intellectual property included a discount rate of 15%, estimated gross margins of 98%, income tax rates ranging from 7.8% in periods in which we have established tax holidays to 13.8% thereafter, and operating expenses consisting of direct costs based on the anticipated level of revenues as well as the $7.0 million of research and development cost sharing payments we owe in 2016 and 2017. The assumptions used to estimate the cash flows of the IPR&amp;D (which related to the potential approval of ICLUSIG as a second line treatment and, as described in Note 8 below, has subsequently been written off) included a PTS of 25%, discount rate of 16%, estimated gross margins of 98%, income tax rates ranging from 7.8% in periods in which we have established tax holidays to 13.8% thereafter, and operating expenses consisting of direct costs based on the anticipated level of revenues as well as probability weighted milestone payments estimated for 2020 related to the clinical results and potential approval of ICLUSIG as a second line treatment. The licensed intellectual property has a weighted-average useful life of approximately 12.5 years and will be amortized using the straight-line method. Amortization expense of the licensed intellectual property is recorded in cost of product revenues on the consolidated statement of operations. The IPR&amp;D was considered an indefinite-lived intangible until the completion or abandonment of the related research and development activities.
(b) Goodwill is calculated as the difference between the acquisition date fair value of the consideration transferred and the fair values of the assets acquired and liabilities assumed. The Goodwill is related to the existing platform, infrastructure, and workforce which is expected to generate synergies and further our strategic plan in Europe. Goodwill is not amortized and none of the goodwill is expected to be deductible for tax purposes.</t>
  </si>
  <si>
    <t>Schedule of unaudited pro forma information</t>
  </si>
  <si>
    <t>The following unaudited pro forma information presents condensed consolidated results of operations for the years ended December 31, 2016 and 2015, as if the Acquisition had occurred as of January 1, 2015 (in thousands).
For the Years Ended
December 31,
2016
2015
Pro forma revenues
$
1,148,006
$
780,758
Pro forma net income (loss)
$
102,619
$
(69,892)</t>
  </si>
  <si>
    <t>Marketable Securities (Tables)</t>
  </si>
  <si>
    <t>Summary of marketable securities portfolio</t>
  </si>
  <si>
    <t>The following is a summary of our marketable security portfolio as of December 31, 2017 and 2016, respectively.
Net
Net
Amortized
Unrealized
Unrealized
Estimated
Cost
Gains
Losses
Fair Value
(in thousands)
December 31, 2017
Debt securities (corporate and government)
$
271,401
$
—
$
(1,265)
$
270,136
December 31, 2016
Debt securities (corporate and government)
$
156,330
$
—
$
(127)
$
156,203</t>
  </si>
  <si>
    <t>Schedule of fair value of assets and liabilities measured on recurring basis</t>
  </si>
  <si>
    <t>The following fair value hierarchy table presents information about each major category of our financial assets measured at fair value on a recurring basis as of December 31, 2017 (in thousands):
Fair Value Measurement at Reporting Date Using:
Quoted Prices in
Significant Other
Significant
Active Markets for
Observable
Unobservable
Identical Assets
Inputs
Inputs
Balance as of
(Level 1)
(Level 2)
(Level 3)
December 31, 2017
Cash and cash equivalents
$
899,509
$
—
$
—
$
899,509
Debt securities (corporate and government)
—
270,136
—
270,136
Long term investments (Note 6)
134,356
—
—
134,356
Total assets
$
1,033,865
$
270,136
$
—
$
1,304,001
The following fair value hierarchy table presents information about each major category of our financial liabilities measured at fair value on a recurring basis as of December 31, 2017 (in thousands):
Fair Value Measurement at Reporting Date Using:
Quoted Prices in
Significant Other
Significant
Active Markets for
Observable
Unobservable
Identical Assets
Inputs
Inputs
Balance as of
(Level 1)
(Level 2)
(Level 3)
December 31, 2017
Contingent consideration (Note 2)
$
—
$
—
$
287,000
$
287,000
Total liabilities
$
—
$
—
$
287,000
$
287,000</t>
  </si>
  <si>
    <t>Schedule of rollforward of Level 3 liabilities</t>
  </si>
  <si>
    <t>The following is a roll forward of our Level 3 liabilities (in thousands):
Level 3
Balance at January 1, 2017
$
301,000
Contingent consideration earned during the period but not yet paid
(6,618)
Payments made during the period
(15,086)
Change in fair value of contingent consideration
7,704
Balance at December 31, 2017
$
287,000</t>
  </si>
  <si>
    <t>Schedule of fair value of assets measured on recurring basis</t>
  </si>
  <si>
    <t>The following fair value hierarchy table presents information about each major category of our financial asset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ash and cash equivalents
$
652,343
$
—
$
—
$
652,343
Debt securities (corporate and government)
—
156,203
—
156,203
Long term investment (Note 6)
31,987
—
—
31,987
Total assets
$
684,330
$
156,203
$
—
$
840,533</t>
  </si>
  <si>
    <t>Schedule of fair value of liabilities measured on recurring basis</t>
  </si>
  <si>
    <t>The following fair value hierarchy table presents information about each major category of our financial liabilities measured at fair value on a recurring basis as of December 31, 2016 (in thousands):
Fair Value Measurement at Reporting Date Using:
Quoted Prices in
Significant Other
Significant
Active Markets for
Observable
Unobservable
Identical Assets
Inputs
Inputs
Balance as of
(Level 1)
(Level 2)
(Level 3)
December 31, 2016
Contingent consideration (Note 2)
$
—
$
—
$
301,000
$
301,000
Total liabilities
$
—
$
—
$
301,000
$
301,000</t>
  </si>
  <si>
    <t>Concentration of Credit Risk (Tables)</t>
  </si>
  <si>
    <t>Schedule of concentration of credit risk related to collaborative partners</t>
  </si>
  <si>
    <t>Percentage of Total Milestone and
Contract Revenues for the
Years Ended,
December 31,
2017
2016
2015
Collaboration Partner A
37
%
%
%
Collaboration Partner B
63
%
%
%</t>
  </si>
  <si>
    <t>Schedule of concentration of credit risk related to specialty pharmacy customers</t>
  </si>
  <si>
    <t>Percentage of Total Net
Product Revenues for the
Years Ended,
December 31,
2017
2016
2015
Customer A
24
%
%
%
Customer B
15
%
%
%
Customer C
13
%
%
%
Customer D
8
%
%
%</t>
  </si>
  <si>
    <t>Inventory (Tables)</t>
  </si>
  <si>
    <t>Schedule of inventory</t>
  </si>
  <si>
    <t>December 31,
2017
2016
(in thousands)
Raw materials
$
1,062
$
109
Work-in-process
8,615
15,084
Finished goods
4,771
4,106
14,448
19,299
Inventories-current
6,482
4,106
Inventories-non-current
$
7,966
$
15,193</t>
  </si>
  <si>
    <t>Property and Equipment (Tables)</t>
  </si>
  <si>
    <t>Schedule of property and equipment</t>
  </si>
  <si>
    <t>December 31,
2017
2016
(in thousands)
Office equipment
$
14,674
$
9,243
Laboratory equipment
48,807
37,203
Computer equipment
51,351
38,184
Land
5,350
4,125
Building and leasehold improvements
214,245
130,734
334,427
219,489
Less accumulated depreciation and amortization
(74,664)
(51,810)
Property and equipment, net
$
259,763
$
167,679</t>
  </si>
  <si>
    <t>Intangible assets and goodwill (Tables)</t>
  </si>
  <si>
    <t>Schedule of intangible assets, net</t>
  </si>
  <si>
    <t xml:space="preserve">The components of intangible assets were as follows (in thousands, except for useful life):
Balance at December 31, 2017
Balance at December 31, 2016
Weighted-
Gross
Net
Gross
Net
Average Useful
Carrying
Accumulated
Carrying
Carrying
Accumulated
Carrying
Lives (Years)
Amount
Amortization
Amount
Amount
Amortization
Amount
Finite-lived intangible assets:
Licensed IP (1)
12.5
$
271,000
$
34,099
$
236,901
$
271,000
$
12,563
$
258,437
Indefinite-lived intangible assets:
Acquired IPR&amp;D (1)
N/A
—
—
—
12,000
—
12,000
$
271,000
$
34,099
$
236,901
$
283,000
$
12,563
$
270,437
(1) We acquired certain intangible assets as part of the Acquisition, as described further in Note 2. During the third quarter of 2017, we wrote-off the acquired IPR&amp;D asset of $12.0 million due to the discontinuation of the OPTIC-2L study. The write-off of the IPR&amp;D asset was recorded in research and development expense on the consolidated statements of operations. </t>
  </si>
  <si>
    <t>Schedule of estimated aggregate amortization expense</t>
  </si>
  <si>
    <t>Estimated aggregate amortization expense based on the current carrying value of amortizable intangible assets will be as follows for the years ending December 31 (in thousands):
2018
2019
2020
2021
2022
Thereafter
Amortization expense
$
21,536
$
21,536
$
21,536
$
21,536
$
21,536
$
129,221</t>
  </si>
  <si>
    <t>Schedule of changes to carrying amount of goodwill</t>
  </si>
  <si>
    <t>The changes to the carrying amount of goodwill for years ended December 31, 2017 and 2016 were as follows (in thousands):
Goodwill
Balance, January 1, 2016
$
—
Additions (Note 2)
155,725
Adjustments
(132)
Balance, December 31, 2016
$
155,593
Additions
—
Adjustments
—
Balance, December 31, 2017
$
155,593</t>
  </si>
  <si>
    <t>Convertible Notes (Tables)</t>
  </si>
  <si>
    <t>Schedule of components of convertible notes</t>
  </si>
  <si>
    <t>The components of the convertible notes were as follows (in thousands):
Carrying Amount
Interest Rates
December 31,
Debt
December 31, 2017
Maturities
2017
2016
0.375% Convertible Senior Notes due 2018
0.375
%
$
7,393
$
340,916
1.25% Convertible Senior Notes due 2020
1.25
%
16,608
310,565
24,001
651,481
Less current portion
7,393
—
$
16,608
$
651,481</t>
  </si>
  <si>
    <t>Schedule of annual maturities of convertible notes</t>
  </si>
  <si>
    <t>Annual maturities of all convertible notes are as follows (in millions):
2018
$
7.7
2019
—
2020
19.1
2021
—
Thereafter
—
$</t>
  </si>
  <si>
    <t>Schedule of carrying amount and fair value of convertible notes</t>
  </si>
  <si>
    <t>The carrying amount and fair value of our convertible notes were as follows (in thousands):
December 31,
2017
2016
Carrying
Carrying
Amount
Fair Value
Amount
Fair Value
0.375% Convertible Senior Notes due 2018
$
7,393
$
14,129
$
340,916
$
749,988
1.25% Convertible Senior Notes due 2020
16,608
35,431
310,565
761,300
$
24,001
$
49,560
$
651,481
$
1,511,288</t>
  </si>
  <si>
    <t>Stockholders' Deficit (Tables)</t>
  </si>
  <si>
    <t>Schedule of option activity under the 2010 Stock Plan</t>
  </si>
  <si>
    <t>Shares Subject to
Outstanding Options
Shares Available
Weighted Average
for Grant
Shares
Exercise Price
Balance at December 31, 2016
6,327,138
11,504,572
$
48.40
Options granted
(2,562,773)
2,562,773
$
119.48
Options exercised
—
(2,715,456)
$
30.50
Options cancelled
145,336
(145,336)
$
97.30
Balance at December 31, 2017
3,909,701
11,206,553
$
68.36</t>
  </si>
  <si>
    <t>Schedule of stock options outstanding and exercisable by exercise price range</t>
  </si>
  <si>
    <t>Options Outstanding
Options Exercisable
Weighted Average
Weighted
Weighted
Remaining
Average
Average
Number
Contractual Life
Exercise
Number
Exercise
Range of Exercise Prices
Outstanding
(in years)
Price
Exercisable
Price
$2.80 - $17.79
1,460,251
0.94
$
16.13
1,460,251
$
16.13
$17.89 - $18.30
105,542
1.50
18.12
105,542
18.12
$18.32 - $18.32
1,634,218
2.09
18.32
1,634,218
18.32
$18.97 - $64.55
1,605,405
3.16
47.54
1,605,405
47.54
$67.06 - $73.21
1,168,504
4.80
73.09
828,825
73.06
$73.29 - $85.49
1,137,905
8.02
82.88
508,487
82.45
$88.46 - $95.54
198,735
7.72
91.49
81,033
90.38
$95.76 - $95.76
1,161,545
5.75
95.76
539,083
95.76
$101.00 - $109.68
262,613
7.42
106.54
154,362
107.32
$113.64 - $138.52
2,471,835
9.13
120.26
333,077
115.11
11,206,553
7,250,283</t>
  </si>
  <si>
    <t>Schedule of activity summarized under all stock plans other than options</t>
  </si>
  <si>
    <t>Shares Subject to
Shares Available
Outstanding Awards
for Grant
Shares
Grant Date Value
Balance at December 31, 2016
1,146,152
1,246,570
$
82.05
RSUs granted
(427,668)
427,668
$
124.87
RSUs cancelled
50,718
(50,718)
$
90.21
RSUs released
—
(401,484)
$
125.83
PSUs released
—
(43,376)
$
122.16
Balance at December 31, 2017
769,202
1,178,660
$
98.88</t>
  </si>
  <si>
    <t>Stock Compensation (Tables)</t>
  </si>
  <si>
    <t>Schedule of valuation assumptions used for valuation of fair value of stock compensation granted</t>
  </si>
  <si>
    <t>Employee Stock Options
Employee Stock Purchase Plan
For the Year Ended
For the Year Ended
December 31,
December 31,
2017
2016
2015
2017
2016
2015
Average risk-free interest rates
%
%
%
%
%
%
Average expected life (in years)
Volatility
%
%
%
%
%
%
Weighted-average fair value (in dollars)</t>
  </si>
  <si>
    <t>Income Taxes (Tables)</t>
  </si>
  <si>
    <t>Income (loss) from operations before income taxes</t>
  </si>
  <si>
    <t>The provision for income taxes is based on income (loss) before provision for income taxes as follows (in thousands):
Year Ended December 31,
2017
2016
2015
U.S.
$
36,493
$
272,574
$
110,560
Non-U.S.
(348,783)
(165,170)
(103,004)
Income (loss) before income taxes
$
(312,290)
$
107,404
$
7,556</t>
  </si>
  <si>
    <t>Schedule of provision (benefit) for income taxes</t>
  </si>
  <si>
    <t>Our provision for income taxes consists of the following (in thousands):
Year Ended December 31,
2017
2016
2015
Current:
State
$
486
$
2,700
$
1,025
Foreign
1,171
482
—
1,657
3,182
1,025
Deferred:
State
(805)
—
—
Foreign
—
—
—
(805)
—
—
Total provision for income taxes
$
852
$
3,182
$
1,025</t>
  </si>
  <si>
    <t>Schedule of reconciliation of income taxes at the U.S. federal statutory rate to the provision for income taxes</t>
  </si>
  <si>
    <t>Year Ended December 31,
2017
2016
2015
Current:
State
$
486
$
2,700
$
1,025
Foreign
1,171
482
—
1,657
3,182
1,025
Deferred:
State
(805)
—
—
Foreign
—
—
—
(805)
—
—
Total provision for income taxes
$
852
$
3,182
$
1,025
A reconciliation of income taxes at the U.S. federal statutory rate to the provision for income taxes is as follows (in thousands):
Year Ended December 31,
2017
2016
2015
Provision (benefit) at U.S. federal statutory rate
$
(109,302)
$
37,591
$
2,645
Unbenefited net operating losses and tax credits
(99,254)
(47,410)
(29,424)
Non-deductible amortization of debt discount
—
—
1,087
Excess tax benefits related to share-based compensation
(81,021)
(29,541)
—
Deferred tax impact of Tax Cuts and Jobs Act of 2017
196,751
—
—
Foreign tax rate differential
86,777
39,975
21,443
Non-deductible officer compensation
6,351
2,061
4,696
Other
550
506
578
Provision for income taxes
$
852
$
3,182
$
1,025</t>
  </si>
  <si>
    <t>Schedule of significant components of deferred tax assets and liabilities</t>
  </si>
  <si>
    <t>Significant components of our deferred tax assets and liabilities are as follows (in thousands):
December 31,
2017
2016
Deferred tax assets:
Net operating loss carry forwards
$
259,189
$
481,155
Federal and state research credits
333,311
250,324
Capitalized research and development
37,044
18,618
Deferred revenue and accruals
11,721
9,882
Non-cash compensation
44,647
56,370
Contingent consideration
41,831
32,500
Intangibles, net
94,249
—
Other
25,724
19,533
Total gross deferred tax assets
847,716
Less valuation allowance for deferred tax assets
(834,783)
(820,233)
Net deferred tax assets
$
12,933
$
Deferred tax liabilities:
Property and equipment
$
(11,463)
$
(7,761)
Intangibles, net
—
(5,337)
Equity component of 2018 Notes and 2020 Notes
(665)
(35,051)
Total gross deferred tax liabilities
(12,128)
Net deferred income taxes
$
805
$
—</t>
  </si>
  <si>
    <t>Schedule of operating loss and tax credit carryforwards</t>
  </si>
  <si>
    <t>As of December 31, 2017, the Company has NOL carryforwards, research and development credit carryforwards and orphan drug tax credit carryforwards as follows (in thousands):
Amount
Expiring if not utilized
Net operating loss carryforwards
Federal
$
862,876
2024 through 2037
State
504,535
2024 through 2037
Foreign
420,725
2020 through 2024
Research and development credit carryforwards
Federal
154,135
2018 through 2037
State
21,577
Indefinite
Orphan drug tax credit carryforwards
181,480
2029 through 2037</t>
  </si>
  <si>
    <t>Unrecognized tax benefits</t>
  </si>
  <si>
    <t>The following table summarizes the gross amounts of unrecognized tax benefits (in thousands):
Year Ended December 31,
2017
2016
Balance at beginning of year
$
10,798
$
836
Additions related to prior periods tax positions
2,571
6,740
Reductions related to prior periods tax positions
(821)
—
Additions related to current period tax positions
5,555
2,652
Acquisitions
—
570
Reductions due to lapse of applicable statute of limitations
(81)
—
Balance at end of year
$
18,022
$
10,798</t>
  </si>
  <si>
    <t>Net loss per share (Tables)</t>
  </si>
  <si>
    <t>Schedule of calculation of net income (loss) per share</t>
  </si>
  <si>
    <t>Year Ended
December 31,
(in thousands, except per share data)
2017
2016
2015
Basic Net Income (Loss) Per Share
Basic net income (loss)
$
(313,142)
$
104,222
$
6,531
Weighted average common shares outstanding
204,580
187,873
179,601
Basic net income (loss) per share
$
(1.53)
$
0.55
$
0.04
0
0
Diluted Net Income (Loss) Per Share
Diluted net income (loss)
$
(313,142)
$
104,222
$
6,531
Weighted average common shares outstanding
204,580
187,873
179,601
Dilutive stock options and RSUs
—
6,252
7,701
Weighted average shares used to compute diluted net income (loss) per share
204,580
194,125
187,302
Diluted net income (loss) per share
$
(1.53)
$
0.54
$
0.03</t>
  </si>
  <si>
    <t>Schedule of antidilutive securities excluded from the computation of earnings per share</t>
  </si>
  <si>
    <t>The potential common shares that were excluded from the diluted net income (loss) per share computation are as follows:
2017
2016
2015
Outstanding stock options and awards
12,585,213
2,792,424
494,468
Common shares issuable upon conversion of the 2018 Notes
149,375
7,245,149
7,245,263
Common shares issuable upon conversion of the 2020 Notes
368,939
7,241,284
7,241,361
Total potential common shares excluded from diluted net income (loss) per share computation
13,103,527</t>
  </si>
  <si>
    <t>Employee Benefit Plans (Tables)</t>
  </si>
  <si>
    <t>Schedule of changes in the obligations and plan assets, the funded status and the amounts recorded</t>
  </si>
  <si>
    <t>Summarized information regarding changes in the obligations and plan assets, the funded status and the amounts recorded as of December 31, 2017 and 2016 were as follows (in thousands):
2017
2016
Benefit obligation, beginning of year
$
23,787
$
—
Benefit obligations acquired / established
—
17,591
Employer service cost
2,836
1,225
Interest cost
190
76
Plan participants' contributions
1,101
536
Actuarial loss
4,514
2,249
Plan change
1,430
—
Benefit payments from fund
2,853
2,548
Expenses paid from assets
(36)
(20)
Translation (gain) loss
909
(418)
Benefit obligation, end of year
37,584
23,787
Fair value of plan assets, beginning of year
16,699
—
Fair value of plan assets acquired / established
—
12,598
Actual return on plan assets
88
100
Employer contributions
2,891
1,323
Plan participants' contributions
1,101
536
Benefit payments from fund
2,853
2,548
Expenses paid from assets
(36)
(20)
Translation (gain) loss
595
(386)
Fair value of plan assets, end of year
24,191
16,699
Unfunded liability, end of year
$
13,393
$
7,088</t>
  </si>
  <si>
    <t>Schedule of net periodic benefit cost</t>
  </si>
  <si>
    <t>The net periodic benefit cost for the year ended December 31, 2017 and 2016 was as follows (in thousands):
2017
2016
Service cost
$
2,836
$
1,225
Interest cost
190
76
Expected return on plan assets
(138)
(59)
Amortization of prior service cost
154
—
Amortization of actuarial losses
141
—
Net periodic benefit cost
$
3,183
$
1,242</t>
  </si>
  <si>
    <t>Schedule of changes recognized in other comprehensive income (loss)</t>
  </si>
  <si>
    <t>Other changes in the plans assets and the benefit obligation that is recognized in accumulated other comprehensive loss for the year ended December 31, 2017 and 2016 were as follows, net of tax (in thousands):
2017
2016
Pension liability in other comprehensive loss, beginning of year
$
2,750
$
—
Plan change
1,276
506
Net prior service costs
(140)
—
Net loss
4,564
2,244
Pension liability in other comprehensive loss, end of year
$
8,450
$
2,750</t>
  </si>
  <si>
    <t>Schedule of expected benefit payments</t>
  </si>
  <si>
    <t>The following benefit payments, which reflect expected future service, as appropriate, are expected to be paid (in thousands):
2018
$
1,312
2019
1,418
2020
1,496
2021
1,727
2022
1,801
2023-2027
10,435
Total
$
18,189</t>
  </si>
  <si>
    <t>Commitments and Contingencies (Tables)</t>
  </si>
  <si>
    <t>Schedule of future non-cancellable minimum payments under operating, direct financing and capital leases</t>
  </si>
  <si>
    <t>Year Ended December 31,
Operating Leases
Capital Lease
(in millions)
(in millions)
2018
$
11.5
$
0.5
2019
6.2
0.1
2020
2.3
—
2021
0.7
—
2022
0.3
—
Thereafter
0.1
—
Total minimum lease payments
$
21.1
$
0.6</t>
  </si>
  <si>
    <t>Interim Consolidated Financial Information (Unaudited) (Tables)</t>
  </si>
  <si>
    <t>Schedule of Interim Consolidated Financial Information</t>
  </si>
  <si>
    <t>Organization and Summary of Significant Accounting Policies (Details) $ in Thousands</t>
  </si>
  <si>
    <t>Jan. 01, 2017USD ($)</t>
  </si>
  <si>
    <t>Sep. 30, 2017USD ($)</t>
  </si>
  <si>
    <t>Dec. 31, 2017USD ($)item</t>
  </si>
  <si>
    <t>Dec. 31, 2016USD ($)</t>
  </si>
  <si>
    <t>Dec. 31, 2015USD ($)</t>
  </si>
  <si>
    <t>Organization and Business</t>
  </si>
  <si>
    <t>Number of operating segments | item</t>
  </si>
  <si>
    <t>Number of issuer to which company limits the amount of credit exposure other than US Government guaranteed securities | item</t>
  </si>
  <si>
    <t>Number of financial investment to which company limits the amount of credit exposure other than US Government guaranteed securities | item</t>
  </si>
  <si>
    <t>Allowance for doubtful accounts</t>
  </si>
  <si>
    <t>Write-off of the acquired IPR&amp;D</t>
  </si>
  <si>
    <t>Percentage of Medicare Part D insurance coverage gap mandate to be funded by manufacturers</t>
  </si>
  <si>
    <t>50.00%</t>
  </si>
  <si>
    <t>Categories of milestone events, number | item</t>
  </si>
  <si>
    <t>Number of stages of life-cycle drugs | item</t>
  </si>
  <si>
    <t>Stock-Based Compensation</t>
  </si>
  <si>
    <t>Deferred tax assets</t>
  </si>
  <si>
    <t>Income tax (benefit) expense</t>
  </si>
  <si>
    <t>ASU No. 2016-16</t>
  </si>
  <si>
    <t>Reversal of long-term prepaid taxes</t>
  </si>
  <si>
    <t>JAKAFI</t>
  </si>
  <si>
    <t>Shelf life for finished goods inventory, maximum</t>
  </si>
  <si>
    <t>36 months</t>
  </si>
  <si>
    <t>ICLUSIG</t>
  </si>
  <si>
    <t>24 months</t>
  </si>
  <si>
    <t>ICLUSIG | Licensed IP</t>
  </si>
  <si>
    <t>Amortization period</t>
  </si>
  <si>
    <t>12 years 6 months</t>
  </si>
  <si>
    <t>Business Combination - Narratives (Details) - ARIAD Pharmaceuticals - USD ($) $ in Millions</t>
  </si>
  <si>
    <t>Jun. 01, 2016</t>
  </si>
  <si>
    <t>Business combinations</t>
  </si>
  <si>
    <t>Upfront Payment</t>
  </si>
  <si>
    <t>Fair value of consideration transferred</t>
  </si>
  <si>
    <t>Cash</t>
  </si>
  <si>
    <t>Contingent consideration</t>
  </si>
  <si>
    <t>Contingent Consideration</t>
  </si>
  <si>
    <t>Probability of technical success (“PTS”) (as a percent)</t>
  </si>
  <si>
    <t>25.00%</t>
  </si>
  <si>
    <t>Projected cash flows period</t>
  </si>
  <si>
    <t>18 years</t>
  </si>
  <si>
    <t>Discount rate (as a percent)</t>
  </si>
  <si>
    <t>10.00%</t>
  </si>
  <si>
    <t>Minimum</t>
  </si>
  <si>
    <t>Royalties paid (as a percentage)</t>
  </si>
  <si>
    <t>32.00%</t>
  </si>
  <si>
    <t>Maximum</t>
  </si>
  <si>
    <t>Potential future oncology development and regulatory approval milestone payments</t>
  </si>
  <si>
    <t>Development costs</t>
  </si>
  <si>
    <t>Business Combination - Assets Acquired and Liabilities Assumed (Details) - USD ($) $ in Thousands</t>
  </si>
  <si>
    <t>Amounts Recognized</t>
  </si>
  <si>
    <t>Licensed IP</t>
  </si>
  <si>
    <t>Weighted average useful life</t>
  </si>
  <si>
    <t>ARIAD Pharmaceuticals</t>
  </si>
  <si>
    <t>Current assets</t>
  </si>
  <si>
    <t>Property and equipment</t>
  </si>
  <si>
    <t>Restricted cash</t>
  </si>
  <si>
    <t>Intangible assets</t>
  </si>
  <si>
    <t>Total identifiable assets</t>
  </si>
  <si>
    <t>Current liabilities</t>
  </si>
  <si>
    <t>Other long term liabilities</t>
  </si>
  <si>
    <t>Total liabilities assumed</t>
  </si>
  <si>
    <t>Total fair value of consideration transferred</t>
  </si>
  <si>
    <t>ARIAD Pharmaceuticals | Maximum</t>
  </si>
  <si>
    <t>ARIAD Pharmaceuticals | Licensed IP</t>
  </si>
  <si>
    <t>15.00%</t>
  </si>
  <si>
    <t>Gross margins (as a percent)</t>
  </si>
  <si>
    <t>98.00%</t>
  </si>
  <si>
    <t>ARIAD Pharmaceuticals | Licensed IP | Minimum</t>
  </si>
  <si>
    <t>Tax rates (as a percent)</t>
  </si>
  <si>
    <t>7.80%</t>
  </si>
  <si>
    <t>ARIAD Pharmaceuticals | Licensed IP | Maximum</t>
  </si>
  <si>
    <t>13.80%</t>
  </si>
  <si>
    <t>ARIAD Pharmaceuticals | IPR&amp;D</t>
  </si>
  <si>
    <t>16.00%</t>
  </si>
  <si>
    <t>ARIAD Pharmaceuticals | IPR&amp;D | Minimum</t>
  </si>
  <si>
    <t>ARIAD Pharmaceuticals | IPR&amp;D | Maximum</t>
  </si>
  <si>
    <t>Business Combination - Pro Forma Impact of Business Combination (Details) - ARIAD Pharmaceuticals - USD ($) $ in Thousands</t>
  </si>
  <si>
    <t>7 Months Ended</t>
  </si>
  <si>
    <t>Unaudited pro forma information</t>
  </si>
  <si>
    <t>Acquisition-Related Costs</t>
  </si>
  <si>
    <t>Revenue of ARIAD</t>
  </si>
  <si>
    <t>Net loss of ARIAD</t>
  </si>
  <si>
    <t>Pro forma revenues</t>
  </si>
  <si>
    <t>Pro forma net income (loss)</t>
  </si>
  <si>
    <t>Deferred Revenue</t>
  </si>
  <si>
    <t>Marketable Securities - Marketable securities portfolio (Details) - Debt securities (corporate and government) - USD ($) $ in Thousands</t>
  </si>
  <si>
    <t>Summary of marketable security portfolio</t>
  </si>
  <si>
    <t>Amortized Cost</t>
  </si>
  <si>
    <t>Net Unrealized Losses</t>
  </si>
  <si>
    <t>Estimated Fair Value</t>
  </si>
  <si>
    <t>Contractual maturity dates</t>
  </si>
  <si>
    <t>12 months</t>
  </si>
  <si>
    <t>18 months</t>
  </si>
  <si>
    <t>Marketable Securities - Fair value on a recurring basis (Details) - USD ($) $ in Thousands</t>
  </si>
  <si>
    <t>3 Months Ended</t>
  </si>
  <si>
    <t>Sep. 30, 2017</t>
  </si>
  <si>
    <t>Fair value of financial instruments</t>
  </si>
  <si>
    <t>Transfers from Level 1 to Level 2</t>
  </si>
  <si>
    <t>Long term investments</t>
  </si>
  <si>
    <t>Marketable securities realized gains (losses)</t>
  </si>
  <si>
    <t>Net realized gain (loss) from sale of marketable securities</t>
  </si>
  <si>
    <t>Rollforward of Level 3 liabilities</t>
  </si>
  <si>
    <t>Contingent consideration earned during the period but not yet paid</t>
  </si>
  <si>
    <t>Change in fair value of contingent consideration</t>
  </si>
  <si>
    <t>Balance at the beginning of the period</t>
  </si>
  <si>
    <t>Payments made during the period</t>
  </si>
  <si>
    <t>Balance at the end of the period</t>
  </si>
  <si>
    <t>Recurring</t>
  </si>
  <si>
    <t>Debt securities (corporate and government)</t>
  </si>
  <si>
    <t>Recurring | Level 1</t>
  </si>
  <si>
    <t>Recurring | Level 2</t>
  </si>
  <si>
    <t>Recurring | Level 3</t>
  </si>
  <si>
    <t>Concentration of Credit Risk (Details)</t>
  </si>
  <si>
    <t>Contract Revenues | Customer Concentration Risk | Collaboration Partner A</t>
  </si>
  <si>
    <t>Concentration of risk</t>
  </si>
  <si>
    <t>Percentage of concentration risk</t>
  </si>
  <si>
    <t>37.00%</t>
  </si>
  <si>
    <t>40.00%</t>
  </si>
  <si>
    <t>83.00%</t>
  </si>
  <si>
    <t>Contract Revenues | Customer Concentration Risk | Collaboration Partner B</t>
  </si>
  <si>
    <t>63.00%</t>
  </si>
  <si>
    <t>60.00%</t>
  </si>
  <si>
    <t>17.00%</t>
  </si>
  <si>
    <t>Net Product Revenues | Customer Concentration Risk | Customer A</t>
  </si>
  <si>
    <t>24.00%</t>
  </si>
  <si>
    <t>28.00%</t>
  </si>
  <si>
    <t>Net Product Revenues | Customer Concentration Risk | Customer B</t>
  </si>
  <si>
    <t>19.00%</t>
  </si>
  <si>
    <t>Net Product Revenues | Customer Concentration Risk | Customer C</t>
  </si>
  <si>
    <t>13.00%</t>
  </si>
  <si>
    <t>Net Product Revenues | Customer Concentration Risk | Customer D</t>
  </si>
  <si>
    <t>8.00%</t>
  </si>
  <si>
    <t>9.00%</t>
  </si>
  <si>
    <t>Accounts Receivable | Credit Concentration Risk | Collaboration Partner A and B</t>
  </si>
  <si>
    <t>47.00%</t>
  </si>
  <si>
    <t>23.00%</t>
  </si>
  <si>
    <t>Accounts Receivable | Credit Concentration Risk | Customer A, B, C and D</t>
  </si>
  <si>
    <t>41.00%</t>
  </si>
  <si>
    <t>Inventory (Details) - USD ($) $ in Thousands</t>
  </si>
  <si>
    <t>Raw materials</t>
  </si>
  <si>
    <t>Work-in-process</t>
  </si>
  <si>
    <t>Finished goods</t>
  </si>
  <si>
    <t>Total inventories</t>
  </si>
  <si>
    <t>Inventories - current</t>
  </si>
  <si>
    <t>Inventories - non -current</t>
  </si>
  <si>
    <t>Inventories acquired</t>
  </si>
  <si>
    <t>License agreements - Novartis (Details) $ in Thousands</t>
  </si>
  <si>
    <t>1 Months Ended</t>
  </si>
  <si>
    <t>98 Months Ended</t>
  </si>
  <si>
    <t>Apr. 30, 2016USD ($)</t>
  </si>
  <si>
    <t>Jan. 31, 2010USD ($)</t>
  </si>
  <si>
    <t>Dec. 31, 2009USD ($)</t>
  </si>
  <si>
    <t>Nov. 30, 2009USD ($)item</t>
  </si>
  <si>
    <t>Dec. 31, 2017USD ($)</t>
  </si>
  <si>
    <t>Jun. 30, 2017USD ($)</t>
  </si>
  <si>
    <t>Mar. 31, 2017USD ($)</t>
  </si>
  <si>
    <t>Sep. 30, 2016USD ($)</t>
  </si>
  <si>
    <t>Jun. 30, 2016USD ($)</t>
  </si>
  <si>
    <t>Mar. 31, 2016USD ($)</t>
  </si>
  <si>
    <t>Dec. 31, 2014USD ($)</t>
  </si>
  <si>
    <t>Dec. 31, 2013USD ($)</t>
  </si>
  <si>
    <t>Dec. 31, 2012USD ($)</t>
  </si>
  <si>
    <t>Dec. 31, 2011USD ($)</t>
  </si>
  <si>
    <t>Dec. 31, 2010USD ($)</t>
  </si>
  <si>
    <t>JAKAVI | Non-U.S.</t>
  </si>
  <si>
    <t>Novartis</t>
  </si>
  <si>
    <t>Upfront and immediate milestone payment to be received under license agreement</t>
  </si>
  <si>
    <t>Upfront payment received under license agreement</t>
  </si>
  <si>
    <t>Immediate milestone payment received under license agreement</t>
  </si>
  <si>
    <t>Number of deliverables under license agreement | item</t>
  </si>
  <si>
    <t>Reimbursable costs recorded as deferred revenue</t>
  </si>
  <si>
    <t>Reimbursable costs included in accounts receivable</t>
  </si>
  <si>
    <t>Research and development expenses reimbursed</t>
  </si>
  <si>
    <t>Product royalties in accounts receivable</t>
  </si>
  <si>
    <t>Novartis | Pre-specified Events | Maximum</t>
  </si>
  <si>
    <t>Novartis | Development Milestones</t>
  </si>
  <si>
    <t>Amount recognized and received for the achievement of a predefined milestone</t>
  </si>
  <si>
    <t>Novartis | Development Milestones | Phase III</t>
  </si>
  <si>
    <t>Novartis | Development Milestones | Maximum</t>
  </si>
  <si>
    <t>Novartis | Regulatory Milestones</t>
  </si>
  <si>
    <t>Novartis | Regulatory Milestones | Maximum</t>
  </si>
  <si>
    <t>Novartis | Commercialization Milestones</t>
  </si>
  <si>
    <t>Novartis | Commercialization Milestones | Maximum</t>
  </si>
  <si>
    <t>Novartis | LY3009104 | Development Milestones</t>
  </si>
  <si>
    <t>Novartis | GVHD | Development Milestones | Phase III</t>
  </si>
  <si>
    <t>Novartis | GVHD | Development and Regulatory Milestones | Maximum</t>
  </si>
  <si>
    <t>Novartis | GVHD | Development and Commercialization Milestones</t>
  </si>
  <si>
    <t>Novartis | JAKAFI | U.S.</t>
  </si>
  <si>
    <t>Royalties payable</t>
  </si>
  <si>
    <t>Novartis | JAKAFI | Regulatory Milestones | U.S.</t>
  </si>
  <si>
    <t>Novartis | JAKAVI</t>
  </si>
  <si>
    <t>Novartis | JAKAVI | Minimum</t>
  </si>
  <si>
    <t>Royalty payments on future global net sales (as a percent)</t>
  </si>
  <si>
    <t>12.00%</t>
  </si>
  <si>
    <t>Novartis | JAKAVI | Maximum</t>
  </si>
  <si>
    <t>14.00%</t>
  </si>
  <si>
    <t>Novartis | JAKAVI | Regulatory Milestones | Europe</t>
  </si>
  <si>
    <t>Novartis | JAKAVI | Regulatory Milestones | JAPAN</t>
  </si>
  <si>
    <t>Novartis | JAKAVI | Commercialization Milestones</t>
  </si>
  <si>
    <t>Net sales</t>
  </si>
  <si>
    <t>License agreements - Lilly (Details) $ in Thousands</t>
  </si>
  <si>
    <t>97 Months Ended</t>
  </si>
  <si>
    <t>Jan. 31, 2017</t>
  </si>
  <si>
    <t>Jul. 31, 2010</t>
  </si>
  <si>
    <t>Dec. 31, 2009USD ($)item</t>
  </si>
  <si>
    <t>Research and Development Expense</t>
  </si>
  <si>
    <t>Eli Lilly</t>
  </si>
  <si>
    <t>Associated future global development costs from the initiation of a Phase IIb trial, if elected to co-develop (as a percentage)</t>
  </si>
  <si>
    <t>30.00%</t>
  </si>
  <si>
    <t>Eli Lilly | Non-U.S.</t>
  </si>
  <si>
    <t>Eli Lilly | Phase IIB</t>
  </si>
  <si>
    <t>Eli Lilly | Pre-specified Events | Maximum</t>
  </si>
  <si>
    <t>Eli Lilly | Development Milestones</t>
  </si>
  <si>
    <t>Eli Lilly | Development Milestones | Maximum</t>
  </si>
  <si>
    <t>Eli Lilly | Development Milestones | Phase III</t>
  </si>
  <si>
    <t>Eli Lilly | Development Milestones | Phase IIA</t>
  </si>
  <si>
    <t>Eli Lilly | Development Milestones | Phase IIB</t>
  </si>
  <si>
    <t>Eli Lilly | Regulatory Milestones</t>
  </si>
  <si>
    <t>Eli Lilly | Regulatory Milestones | JAPAN</t>
  </si>
  <si>
    <t>Eli Lilly | Regulatory Milestones | Europe</t>
  </si>
  <si>
    <t>Eli Lilly | Regulatory Milestones | Maximum</t>
  </si>
  <si>
    <t>Eli Lilly | Commercialization Milestones | Maximum</t>
  </si>
  <si>
    <t>20.00%</t>
  </si>
  <si>
    <t>Eli Lilly | GVHD</t>
  </si>
  <si>
    <t>Additional milestone payment received under license agreement</t>
  </si>
  <si>
    <t>License agreements - Agenus (Details) $ / shares in Units, $ in Thousands, shares in Millions</t>
  </si>
  <si>
    <t>Feb. 14, 2017USD ($)$ / shares</t>
  </si>
  <si>
    <t>Feb. 01, 2017USD ($)$ / sharesshares</t>
  </si>
  <si>
    <t>Feb. 18, 2015USD ($)</t>
  </si>
  <si>
    <t>Feb. 28, 2017USD ($)item</t>
  </si>
  <si>
    <t>Nov. 30, 2015item</t>
  </si>
  <si>
    <t>Feb. 28, 2015</t>
  </si>
  <si>
    <t>Research and development expense</t>
  </si>
  <si>
    <t>Agenus</t>
  </si>
  <si>
    <t>Number of program targets | item</t>
  </si>
  <si>
    <t>Agenus | Accrued and other liabilities</t>
  </si>
  <si>
    <t>Agenus | Development, Regulatory and Commercialization Milestones | Minimum</t>
  </si>
  <si>
    <t>6.00%</t>
  </si>
  <si>
    <t>Agenus | Development, Regulatory and Commercialization Milestones | Maximum</t>
  </si>
  <si>
    <t>Additional milestone payments under the license agreement</t>
  </si>
  <si>
    <t>Agenus | Development Milestones</t>
  </si>
  <si>
    <t>Upfront payment under license agreement</t>
  </si>
  <si>
    <t>Shares owned following stock purchase (as a percent)</t>
  </si>
  <si>
    <t>11.00%</t>
  </si>
  <si>
    <t>Ownership percentage (as a percent)</t>
  </si>
  <si>
    <t>18.00%</t>
  </si>
  <si>
    <t>Agenus | Stock purchase agreement</t>
  </si>
  <si>
    <t>Total consideration paid</t>
  </si>
  <si>
    <t>Purchase of common stock under Stock Purchase Agreement (in shares ) | shares</t>
  </si>
  <si>
    <t>Purchase price of common stock</t>
  </si>
  <si>
    <t>Per share price | $ / shares</t>
  </si>
  <si>
    <t>Discount for lack of marketability</t>
  </si>
  <si>
    <t>Fair value of shares on the issuance date</t>
  </si>
  <si>
    <t>License agreements - Hengrui (Details) - USD ($) $ in Thousands</t>
  </si>
  <si>
    <t>Sep. 30, 2015</t>
  </si>
  <si>
    <t>Hengrui</t>
  </si>
  <si>
    <t>Upfront payment made under license agreement</t>
  </si>
  <si>
    <t>Potential milestone payments to be made</t>
  </si>
  <si>
    <t>Hengrui | Regulatory Milestones</t>
  </si>
  <si>
    <t>Hengrui | Commercialization Milestones</t>
  </si>
  <si>
    <t>Hengrui | Clinical Superiority Milestones</t>
  </si>
  <si>
    <t>License agreements - Mercus (Details) $ / shares in Units, $ in Thousands, shares in Millions</t>
  </si>
  <si>
    <t>Jan. 23, 2017USD ($)$ / shares</t>
  </si>
  <si>
    <t>Feb. 28, 2017USD ($)</t>
  </si>
  <si>
    <t>Jan. 31, 2017USD ($)item</t>
  </si>
  <si>
    <t>Dec. 31, 2016USD ($)$ / sharesshares</t>
  </si>
  <si>
    <t>Dec. 31, 2016USD ($)$ / shares</t>
  </si>
  <si>
    <t>Unrealized Gain (Loss) on Securities</t>
  </si>
  <si>
    <t>Merus</t>
  </si>
  <si>
    <t>Number of independent programs | item</t>
  </si>
  <si>
    <t>Number of preclinical discovery programs | item</t>
  </si>
  <si>
    <t>Number of programs under the resulting products are co-funded for development | item</t>
  </si>
  <si>
    <t>Associated future global development costs , if elected to co-develop (as a percent)</t>
  </si>
  <si>
    <t>35.00%</t>
  </si>
  <si>
    <t>Merus | Accrued and other liabilities</t>
  </si>
  <si>
    <t>Merus | U.S.</t>
  </si>
  <si>
    <t>Profit sharing (as a percent)</t>
  </si>
  <si>
    <t>Percentage of profit (losses)</t>
  </si>
  <si>
    <t>Merus | Minimum</t>
  </si>
  <si>
    <t>Merus | Minimum | U.S.</t>
  </si>
  <si>
    <t>Merus | Minimum | Non-U.S.</t>
  </si>
  <si>
    <t>Merus | Maximum</t>
  </si>
  <si>
    <t>Number of additional preclinical discovery programs | item</t>
  </si>
  <si>
    <t>Percentage of reverse royalty</t>
  </si>
  <si>
    <t>4.00%</t>
  </si>
  <si>
    <t>Merus | Maximum | U.S.</t>
  </si>
  <si>
    <t>Percentage of additional royalties</t>
  </si>
  <si>
    <t>Merus | Maximum | Non-U.S.</t>
  </si>
  <si>
    <t>Merus | Maximum | Development and Regulatory Milestones</t>
  </si>
  <si>
    <t>Merus | Maximum | Commercialization Milestones</t>
  </si>
  <si>
    <t>Merus | Stock purchase agreement</t>
  </si>
  <si>
    <t>Standstill period</t>
  </si>
  <si>
    <t>3 years</t>
  </si>
  <si>
    <t>Lock-up period</t>
  </si>
  <si>
    <t>Percentage of total shares allowed to sell during any 12-month period (as a percent)</t>
  </si>
  <si>
    <t>33.00%</t>
  </si>
  <si>
    <t>Percentage of total shares allowed to sell during any three-month period (as a percent)</t>
  </si>
  <si>
    <t>Fair market value of our long term investments</t>
  </si>
  <si>
    <t>License agreements - Calithera (Details) - USD ($) $ / shares in Units, $ in Thousands</t>
  </si>
  <si>
    <t>Jan. 30, 2017</t>
  </si>
  <si>
    <t>Jan. 01, 2017</t>
  </si>
  <si>
    <t>Mar. 31, 2017</t>
  </si>
  <si>
    <t>Calithera</t>
  </si>
  <si>
    <t>Funding of future development costs (as a percent)</t>
  </si>
  <si>
    <t>70.00%</t>
  </si>
  <si>
    <t>Potential milestone payments to be made with profit sharing in effect</t>
  </si>
  <si>
    <t>Potential milestone payments to be made with profit sharing terminated</t>
  </si>
  <si>
    <t>Milestone payment made under license agreement</t>
  </si>
  <si>
    <t>Calithera | Accrued and other liabilities</t>
  </si>
  <si>
    <t>Calithera | U.S.</t>
  </si>
  <si>
    <t>Calithera | Stock purchase agreement</t>
  </si>
  <si>
    <t>Purchase of common stock under Stock Purchase Agreement (in shares )</t>
  </si>
  <si>
    <t>Per share price</t>
  </si>
  <si>
    <t>Upfront license fees</t>
  </si>
  <si>
    <t>Stock purchase price</t>
  </si>
  <si>
    <t>5.00%</t>
  </si>
  <si>
    <t>Calithera | Stock purchase agreement | Other Comprehensive Income</t>
  </si>
  <si>
    <t>License agreements - MacroGenics (Details) - MacroGenics $ in Millions</t>
  </si>
  <si>
    <t>Development and Regulatory Milestones | Maximum</t>
  </si>
  <si>
    <t>Commercialization Milestones | Maximum</t>
  </si>
  <si>
    <t>Property and Equipment, net - Property and equipment, net (Details) - USD ($) $ in Thousands</t>
  </si>
  <si>
    <t>Property and Equipment, gross</t>
  </si>
  <si>
    <t>Less accumulated depreciation and amortization</t>
  </si>
  <si>
    <t>Property and Equipment, net</t>
  </si>
  <si>
    <t>Depreciation expense including amortization expense of leasehold improvements</t>
  </si>
  <si>
    <t>Office Equipment [Member]</t>
  </si>
  <si>
    <t>Equipment [Member]</t>
  </si>
  <si>
    <t>Computer Equipment [Member]</t>
  </si>
  <si>
    <t>Land</t>
  </si>
  <si>
    <t>Building And Leasehold Improvements</t>
  </si>
  <si>
    <t>Property and equipment, net - Narrative (Details) $ in Millions</t>
  </si>
  <si>
    <t>Oct. 31, 2017USD ($)ft²</t>
  </si>
  <si>
    <t>Apr. 30, 2016USD ($)ft²</t>
  </si>
  <si>
    <t>Sep. 30, 2016buildingagreement</t>
  </si>
  <si>
    <t>Laboratory and Office Space in Wilmington, Delaware</t>
  </si>
  <si>
    <t>Square footage | ft²</t>
  </si>
  <si>
    <t>Purchase price of land and office building(s)</t>
  </si>
  <si>
    <t>Laboratory and Office Space in Wilmington, Delaware | Property and Equipment</t>
  </si>
  <si>
    <t>Laboratory and Office Space in Wilmington, Delaware | Land</t>
  </si>
  <si>
    <t>Laboratory and Office Space in Wilmington, Delaware | Building And Leasehold Improvements</t>
  </si>
  <si>
    <t>Laboratory and Office Space in Wilmington, Delaware | Building</t>
  </si>
  <si>
    <t>Estimated useful life</t>
  </si>
  <si>
    <t>P40Y</t>
  </si>
  <si>
    <t>Land and Two Buildings in Wilmington, Delaware | 1701 Augustine Cutoff, Wilmington, Delaware</t>
  </si>
  <si>
    <t>Number of agreements | agreement</t>
  </si>
  <si>
    <t>Number of buildings | building</t>
  </si>
  <si>
    <t>Land and Two Buildings in Wilmington, Delaware | 1701 Augustine Cutoff, Wilmington, Delaware | Land</t>
  </si>
  <si>
    <t>Land and Two Buildings in Wilmington, Delaware | 1701 Augustine Cutoff, Wilmington, Delaware | Building And Leasehold Improvements</t>
  </si>
  <si>
    <t>Office Building in Wilmington, Delaware | Building</t>
  </si>
  <si>
    <t>Office building</t>
  </si>
  <si>
    <t>Intangible assets and goodwill (Details) - USD ($) $ in Thousands</t>
  </si>
  <si>
    <t>Finite-lived intangible assets:</t>
  </si>
  <si>
    <t>Accumulated Amortization</t>
  </si>
  <si>
    <t>Intangible Assets, Net</t>
  </si>
  <si>
    <t>Gross Carrying Amount</t>
  </si>
  <si>
    <t>Net Carrying Amount</t>
  </si>
  <si>
    <t>Amortization expense</t>
  </si>
  <si>
    <t>Amortization Expense</t>
  </si>
  <si>
    <t>Thereafter</t>
  </si>
  <si>
    <t>Changes to carrying amount of goodwill</t>
  </si>
  <si>
    <t>Balance at beginning of the period</t>
  </si>
  <si>
    <t>Additions</t>
  </si>
  <si>
    <t>Adjustments</t>
  </si>
  <si>
    <t>Balance at end of the period</t>
  </si>
  <si>
    <t>IPR&amp;D</t>
  </si>
  <si>
    <t>Indefinite-lived intangible assets:</t>
  </si>
  <si>
    <t>Weighted Average Useful Lives (Years)</t>
  </si>
  <si>
    <t>Finite-Lived Intangible Assets, Net, Total</t>
  </si>
  <si>
    <t>Convertible Notes - Components and Maturities (Details) - USD ($) $ in Thousands</t>
  </si>
  <si>
    <t>Total debt</t>
  </si>
  <si>
    <t>Annual maturities of Convertible Notes</t>
  </si>
  <si>
    <t>Carrying Amount</t>
  </si>
  <si>
    <t>Less current portion</t>
  </si>
  <si>
    <t>Long-term debt, noncurrent</t>
  </si>
  <si>
    <t>Convertible Senior Notes 0.375 Percent Due 2018 | Carrying Amount</t>
  </si>
  <si>
    <t>Convertible Senior Notes 1.25 Percent Due 2020 | Carrying Amount</t>
  </si>
  <si>
    <t>Convertible Notes - Carrying Amount and Fair Value (Details) - USD ($) $ in Thousands</t>
  </si>
  <si>
    <t>Fair Value</t>
  </si>
  <si>
    <t>Convertible Senior Notes 0.375 Percent Due 2018 | Fair Value</t>
  </si>
  <si>
    <t>Convertible Senior Notes 1.25 Percent Due 2020 | Fair Value</t>
  </si>
  <si>
    <t>Convertible Notes - Narrative (Details) $ / shares in Units, $ in Thousands</t>
  </si>
  <si>
    <t>Nov. 14, 2013USD ($)</t>
  </si>
  <si>
    <t>Dec. 31, 2017USD ($)$ / sharesshares</t>
  </si>
  <si>
    <t>Dec. 31, 2016USD ($)shares</t>
  </si>
  <si>
    <t>Dec. 31, 2015shares</t>
  </si>
  <si>
    <t>Common stock issued in exchange of notes (in shares) | shares</t>
  </si>
  <si>
    <t>Convertible Senior Notes 0.375 Percent Due 2018 and Convertible Senior Notes 1.25 Percent Due 2020</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 denominator</t>
  </si>
  <si>
    <t>Percentage of the trading price to the product of the last reported sale price of the common stock and the conversion rate, maximum (as a percent)</t>
  </si>
  <si>
    <t>Repurchase price as a percentage of principal</t>
  </si>
  <si>
    <t>100.00%</t>
  </si>
  <si>
    <t>Fair value of premium stock issued and cash paid</t>
  </si>
  <si>
    <t>Convertible Senior Notes 0.375 Percent Due 2018 and Convertible Senior Notes 1.25 Percent Due 2020 | Director</t>
  </si>
  <si>
    <t>Aggregate principal amount of notes</t>
  </si>
  <si>
    <t>Conversion ratio, number of shares per principal amount</t>
  </si>
  <si>
    <t>Conversion price per share (in dollars per share) | $ / shares</t>
  </si>
  <si>
    <t>Liability on notes on the date of issuance</t>
  </si>
  <si>
    <t>Equity component in convertible notes</t>
  </si>
  <si>
    <t>Carrying value of notes</t>
  </si>
  <si>
    <t>Debt discount and issuance costs</t>
  </si>
  <si>
    <t>Aggregate principal amount of notes converted</t>
  </si>
  <si>
    <t>Premium stock issued in exchange of notes (in shares) | shares</t>
  </si>
  <si>
    <t>Value of premium shares issued</t>
  </si>
  <si>
    <t>Cash used to fund redemption of notes</t>
  </si>
  <si>
    <t>Debt exchange expense</t>
  </si>
  <si>
    <t>Convertible Senior Notes 0.375 Percent Due 2018 | Director</t>
  </si>
  <si>
    <t>Convertible Senior Notes 1.25 Percent Due 2020 | Director</t>
  </si>
  <si>
    <t>Stockholders' Deficit - Narrative (Details) - USD ($) $ / shares in Units, $ in Thousands</t>
  </si>
  <si>
    <t>Sep. 07, 2017</t>
  </si>
  <si>
    <t>Public issuance of common stock</t>
  </si>
  <si>
    <t>Net proceeds from sale of stock</t>
  </si>
  <si>
    <t>Public Offering</t>
  </si>
  <si>
    <t>Over-Allotment Option | Maximum</t>
  </si>
  <si>
    <t>Underwriter purchase option period</t>
  </si>
  <si>
    <t>Shares available for purchase by underwriter (in shares)</t>
  </si>
  <si>
    <t>Stockholders' Deficit - Narartive 2 (Details) - shares</t>
  </si>
  <si>
    <t>May 31, 2014</t>
  </si>
  <si>
    <t>Jul. 31, 2016</t>
  </si>
  <si>
    <t>May 31, 2016</t>
  </si>
  <si>
    <t>May 31, 2013</t>
  </si>
  <si>
    <t>May 31, 2012</t>
  </si>
  <si>
    <t>Jun. 30, 2016</t>
  </si>
  <si>
    <t>Stock Compensation Plans</t>
  </si>
  <si>
    <t>Shares reserved for future issuance related to stock plans</t>
  </si>
  <si>
    <t>Stock Incentive Plan 2010</t>
  </si>
  <si>
    <t>Shares authorized for issuance</t>
  </si>
  <si>
    <t>Shares authorized for issuance before increase</t>
  </si>
  <si>
    <t>Stock Options</t>
  </si>
  <si>
    <t>Expiration period</t>
  </si>
  <si>
    <t>10 years</t>
  </si>
  <si>
    <t>7 years</t>
  </si>
  <si>
    <t>Stock Options | Stock Incentive Plan 2010 | Non-employee Director</t>
  </si>
  <si>
    <t>Stockholders' Deficit - Option activity (Details) - Stock Options - USD ($) $ / shares in Units, $ in Millions</t>
  </si>
  <si>
    <t>6 Months Ended</t>
  </si>
  <si>
    <t>Shares Available For Grant</t>
  </si>
  <si>
    <t>Outstanding at the beginning of the period (in shares)</t>
  </si>
  <si>
    <t>Options granted (in shares)</t>
  </si>
  <si>
    <t>Options cancelled (in shares)</t>
  </si>
  <si>
    <t>Outstanding at the end of the period (in shares)</t>
  </si>
  <si>
    <t>Shares Subject to Outstanding Options, Shares</t>
  </si>
  <si>
    <t>Options exercise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Termination period</t>
  </si>
  <si>
    <t>Vesting period</t>
  </si>
  <si>
    <t>4 years</t>
  </si>
  <si>
    <t>Stock option, other disclosures</t>
  </si>
  <si>
    <t>Options exercisable and vested (in shares)</t>
  </si>
  <si>
    <t>Intrinsic value of options exercised</t>
  </si>
  <si>
    <t>Intrinsic value of options outstanding</t>
  </si>
  <si>
    <t>Intrinsic value of vested options</t>
  </si>
  <si>
    <t>Vesting after one year</t>
  </si>
  <si>
    <t>1 year</t>
  </si>
  <si>
    <t>Vesting Percentage</t>
  </si>
  <si>
    <t>Remainder vesting</t>
  </si>
  <si>
    <t>Stockholders' Deficit - Stock options outstanding (Details)</t>
  </si>
  <si>
    <t>Dec. 31, 2017$ / sharesshares</t>
  </si>
  <si>
    <t>Options Outstanding</t>
  </si>
  <si>
    <t>Number Outstanding (in shares) | shares</t>
  </si>
  <si>
    <t>Options Exercisable</t>
  </si>
  <si>
    <t>Number Exercisable (in shares) | shares</t>
  </si>
  <si>
    <t>Range of Exercise Prices $2.80 - $17.79</t>
  </si>
  <si>
    <t>Stock options outstanding</t>
  </si>
  <si>
    <t>Exercise price, lower range limit (in dollars per share)</t>
  </si>
  <si>
    <t>Exercise price, upper range limit (in dollars per share)</t>
  </si>
  <si>
    <t>Weighted Average Remaining Contractual Life</t>
  </si>
  <si>
    <t>11 months 9 days</t>
  </si>
  <si>
    <t>Weighted Average Exercise Price (in dollars per share)</t>
  </si>
  <si>
    <t>Range of Exercise Prices $17.89 - $18.30</t>
  </si>
  <si>
    <t>1 year 6 months</t>
  </si>
  <si>
    <t>Range of Exercise Prices $18.32 - $18.32</t>
  </si>
  <si>
    <t>2 years 1 month 2 days</t>
  </si>
  <si>
    <t>Range of Exercise Prices $18.97 - $64.55</t>
  </si>
  <si>
    <t>3 years 1 month 28 days</t>
  </si>
  <si>
    <t>Range of Exercise Prices $67.06 - $73.21</t>
  </si>
  <si>
    <t>4 years 9 months 18 days</t>
  </si>
  <si>
    <t>Range of Exercise Prices $73.29 - $85.49</t>
  </si>
  <si>
    <t>8 years 7 days</t>
  </si>
  <si>
    <t>Range of Exercise Prices $88.46 - $95.54</t>
  </si>
  <si>
    <t>7 years 8 months 19 days</t>
  </si>
  <si>
    <t>Range of Exercise Prices $95.76 - $95.76</t>
  </si>
  <si>
    <t>5 years 9 months</t>
  </si>
  <si>
    <t>Range of Exercise Prices $101.00 - $109.68</t>
  </si>
  <si>
    <t>7 years 5 months 1 day</t>
  </si>
  <si>
    <t>Range of Exercise Prices $113.64 - $138.52</t>
  </si>
  <si>
    <t>9 years 1 month 17 days</t>
  </si>
  <si>
    <t>Stockholders' Deficit - RSU and PSU Narrative (Details) $ in Millions</t>
  </si>
  <si>
    <t>48 Months Ended</t>
  </si>
  <si>
    <t>Jan. 31, 2014shares</t>
  </si>
  <si>
    <t>Dec. 31, 2017USD ($)shares</t>
  </si>
  <si>
    <t>Dec. 31, 2015USD ($)shares</t>
  </si>
  <si>
    <t>Dec. 31, 2014shares</t>
  </si>
  <si>
    <t>Dec. 31, 2017shares</t>
  </si>
  <si>
    <t>Stock compensation expense | $</t>
  </si>
  <si>
    <t>Outstanding (in shares)</t>
  </si>
  <si>
    <t>Assumed annualized forfeiture rate (as a percent)</t>
  </si>
  <si>
    <t>Restricted Stock Units (RSUs)</t>
  </si>
  <si>
    <t>Number of shares awarded for each RSU (in shares)</t>
  </si>
  <si>
    <t>Percentage of units vesting at the end of each calendar year (as a percent)</t>
  </si>
  <si>
    <t>Granted (in shares)</t>
  </si>
  <si>
    <t>Restricted Stock Units (RSUs) | President And Chief Executive Officer</t>
  </si>
  <si>
    <t>Number of units vesting at the end of each of the calendar years 2014 through 2019</t>
  </si>
  <si>
    <t>Vested (in shares)</t>
  </si>
  <si>
    <t>Performance Stock Units (PSUs)</t>
  </si>
  <si>
    <t>Multiplier conversion rate of units into common stock (as a percent)</t>
  </si>
  <si>
    <t>Stockholders' Deficit - RSU and PSU award activity (Details) - $ / shares</t>
  </si>
  <si>
    <t>Dec. 31, 2014</t>
  </si>
  <si>
    <t>Shares Available for Grant Beginning Balance (in shares)</t>
  </si>
  <si>
    <t>Shares Available for Grant Ending Balance (in shares)</t>
  </si>
  <si>
    <t>Cancelled (in shares)</t>
  </si>
  <si>
    <t>Released (in shares)</t>
  </si>
  <si>
    <t>Granted (in dollars per share)</t>
  </si>
  <si>
    <t>Cancelled (in dollars per share)</t>
  </si>
  <si>
    <t>Released (in dollars per share)</t>
  </si>
  <si>
    <t>Stockholders' Deficit - Employee Stock Purchase Plan (Details) - USD ($) $ in Millions</t>
  </si>
  <si>
    <t>Number of shares issued</t>
  </si>
  <si>
    <t>Employee Stock</t>
  </si>
  <si>
    <t>Employment period for eligibility to participate in the plan</t>
  </si>
  <si>
    <t>1 month</t>
  </si>
  <si>
    <t>Remaining shares available</t>
  </si>
  <si>
    <t>Employee Stock | Minimum</t>
  </si>
  <si>
    <t>Number of employee working hours per week for eligibility to participate in the plan</t>
  </si>
  <si>
    <t>20 hours</t>
  </si>
  <si>
    <t>Stock Compensation (Details) - USD ($) $ / shares in Units, $ in Millions</t>
  </si>
  <si>
    <t>Stock compensation</t>
  </si>
  <si>
    <t>Weighted-average fair value assumptions</t>
  </si>
  <si>
    <t>Valuation method</t>
  </si>
  <si>
    <t>Black-Scholes valuation model</t>
  </si>
  <si>
    <t>Average risk-free interest rates (as a percent)</t>
  </si>
  <si>
    <t>1.53%</t>
  </si>
  <si>
    <t>0.90%</t>
  </si>
  <si>
    <t>0.81%</t>
  </si>
  <si>
    <t>Average expected life (in years)</t>
  </si>
  <si>
    <t>6 months</t>
  </si>
  <si>
    <t>Volatility (as a percent)</t>
  </si>
  <si>
    <t>38.00%</t>
  </si>
  <si>
    <t>48.00%</t>
  </si>
  <si>
    <t>55.00%</t>
  </si>
  <si>
    <t>Weighted-average fair value (in dollars per share)</t>
  </si>
  <si>
    <t>1.80%</t>
  </si>
  <si>
    <t>1.30%</t>
  </si>
  <si>
    <t>1.35%</t>
  </si>
  <si>
    <t>5 years 3 months</t>
  </si>
  <si>
    <t>4 years 11 months 27 days</t>
  </si>
  <si>
    <t>5 years 11 days</t>
  </si>
  <si>
    <t>49.00%</t>
  </si>
  <si>
    <t>Dividend yield (as a percent)</t>
  </si>
  <si>
    <t>0.00%</t>
  </si>
  <si>
    <t>Unrecognized compensation</t>
  </si>
  <si>
    <t>Unrecognized compensation cost for nonvested option (in dollars)</t>
  </si>
  <si>
    <t>Vesting period of recognition of the unrecognized compensation cost of nonvested awards</t>
  </si>
  <si>
    <t>1 year 7 months 6 days</t>
  </si>
  <si>
    <t>1 year 4 months 24 days</t>
  </si>
  <si>
    <t>Income Taxes - Income before provision (Details) - USD ($) $ in Thousands</t>
  </si>
  <si>
    <t>Income (loss) before income taxes</t>
  </si>
  <si>
    <t>U.S.</t>
  </si>
  <si>
    <t>Non-U.S.</t>
  </si>
  <si>
    <t>Income Taxes - Provision for income taxes (Details) - USD ($) $ in Thousands</t>
  </si>
  <si>
    <t>Current:</t>
  </si>
  <si>
    <t>State</t>
  </si>
  <si>
    <t>Foreign</t>
  </si>
  <si>
    <t>Current provision for income taxes</t>
  </si>
  <si>
    <t>Deferred:</t>
  </si>
  <si>
    <t>Deferred provision for income taxes</t>
  </si>
  <si>
    <t>Provision (benefit) for income taxes</t>
  </si>
  <si>
    <t>Income Taxes - Reconciliation of income taxes (Details) - USD ($) $ in Thousands</t>
  </si>
  <si>
    <t>Reconciliation of income taxes at the U.S. federal statutory rate to the provision for income taxes</t>
  </si>
  <si>
    <t>Provision (benefit) at U.S. federal statutory rate</t>
  </si>
  <si>
    <t>Unbenefited net operating losses and tax credits</t>
  </si>
  <si>
    <t>Non-deductible amortization of debt discount</t>
  </si>
  <si>
    <t>Excess tax benefits related to share-based compensation</t>
  </si>
  <si>
    <t>Deferred tax impact of Tax Cuts and Jobs Act of 2017</t>
  </si>
  <si>
    <t>Foreign tax rate differential</t>
  </si>
  <si>
    <t>Non-deductible officer compensation</t>
  </si>
  <si>
    <t>Other</t>
  </si>
  <si>
    <t>Deferred tax assets:</t>
  </si>
  <si>
    <t>Net operating loss carry forwards</t>
  </si>
  <si>
    <t>Federal and state research credits</t>
  </si>
  <si>
    <t>Capitalized research and development</t>
  </si>
  <si>
    <t>Deferred revenue and accruals</t>
  </si>
  <si>
    <t>Non-cash compensation</t>
  </si>
  <si>
    <t>Intangibles, net</t>
  </si>
  <si>
    <t>Total gross deferred tax assets</t>
  </si>
  <si>
    <t>Less valuation allowance for deferred tax assets</t>
  </si>
  <si>
    <t>Net deferred tax assets</t>
  </si>
  <si>
    <t>Deferred tax liabilities:</t>
  </si>
  <si>
    <t>Equity component of 2018 Notes and 2020 Notes</t>
  </si>
  <si>
    <t>Total gross deferred tax liabilities</t>
  </si>
  <si>
    <t>Net deferred income taxes</t>
  </si>
  <si>
    <t>Income Taxes - NOL $ in Thousands</t>
  </si>
  <si>
    <t>Federal</t>
  </si>
  <si>
    <t>Operating Loss Carryforwards</t>
  </si>
  <si>
    <t>Net operating loss carryforwards</t>
  </si>
  <si>
    <t>Income Taxes - Tax Credit Carryforwards $ in Thousands</t>
  </si>
  <si>
    <t>Orphan drug tax credit carryforwards</t>
  </si>
  <si>
    <t>Tax Credit Carryforward</t>
  </si>
  <si>
    <t>Tax credit carryforward</t>
  </si>
  <si>
    <t>Federal | Research and development</t>
  </si>
  <si>
    <t>State | Research and development</t>
  </si>
  <si>
    <t>Income Taxes - Narrative (Details) - USD ($) $ in Thousands</t>
  </si>
  <si>
    <t>Dec. 31, 2018</t>
  </si>
  <si>
    <t>Federal corporate tax rate (as a percent)</t>
  </si>
  <si>
    <t>Increase (decrease) in valuation allowance</t>
  </si>
  <si>
    <t>Reconciliation of the beginning and ending amount of unrecognized tax benefits</t>
  </si>
  <si>
    <t>Balance at beginning of period</t>
  </si>
  <si>
    <t>Additions related to prior periods tax positions</t>
  </si>
  <si>
    <t>Reductions related to prior periods tax positions</t>
  </si>
  <si>
    <t>Additions related to current period tax positions</t>
  </si>
  <si>
    <t>Reductions due to lapse of applicable statute of limitations</t>
  </si>
  <si>
    <t>Balance at end of period</t>
  </si>
  <si>
    <t>Accrued interest and penalties</t>
  </si>
  <si>
    <t>Forecast</t>
  </si>
  <si>
    <t>21.00%</t>
  </si>
  <si>
    <t>Net Income (Loss) Per Share (Details) - USD ($) $ / shares in Units, $ in Thousands</t>
  </si>
  <si>
    <t>Sep. 30, 2016</t>
  </si>
  <si>
    <t>Mar. 31, 2016</t>
  </si>
  <si>
    <t>Basic Net Income (Loss) Per Share</t>
  </si>
  <si>
    <t>Weighted average common shares outstanding</t>
  </si>
  <si>
    <t>Basic net income (loss) per share</t>
  </si>
  <si>
    <t>Diluted Net Income (Loss) Per Share</t>
  </si>
  <si>
    <t>Diluted net income (loss)</t>
  </si>
  <si>
    <t>Dilutive stock options and RSU’s</t>
  </si>
  <si>
    <t>Weighted average shares used to compute diluted net income (loss) per share</t>
  </si>
  <si>
    <t>Diluted net income (loss) per share</t>
  </si>
  <si>
    <t>Anti-dilutive securities</t>
  </si>
  <si>
    <t>Potential common shares excluded from diluted net loss per share computation</t>
  </si>
  <si>
    <t>Employee Benefit Plans - Defined Contribution Plan (Details) - USD ($) $ in Millions</t>
  </si>
  <si>
    <t>Defined Contribution Plan</t>
  </si>
  <si>
    <t>Defined contribution expense</t>
  </si>
  <si>
    <t>European defined contribution plans</t>
  </si>
  <si>
    <t>Employee Benefit Plans - Defined Benefit Pension Plann (Details) - USD ($) $ in Thousands</t>
  </si>
  <si>
    <t>Benefit obligation assumptions</t>
  </si>
  <si>
    <t>Discount rate ( as a percentage)</t>
  </si>
  <si>
    <t>0.75%</t>
  </si>
  <si>
    <t>Rate of compensation increase ( as a percentage)</t>
  </si>
  <si>
    <t>2.00%</t>
  </si>
  <si>
    <t>1.50%</t>
  </si>
  <si>
    <t>Expected return on plan assets (as a percentage)</t>
  </si>
  <si>
    <t>Periodic benefit cost assumptions</t>
  </si>
  <si>
    <t>Changes in the obligations</t>
  </si>
  <si>
    <t>Benefit obligation, beginning of the year</t>
  </si>
  <si>
    <t>Benefit obligations acquired / established</t>
  </si>
  <si>
    <t>Service cost</t>
  </si>
  <si>
    <t>Interest cost</t>
  </si>
  <si>
    <t>Plan participants contributions</t>
  </si>
  <si>
    <t>Actuarial loss</t>
  </si>
  <si>
    <t>Plan change</t>
  </si>
  <si>
    <t>Benefit payments from fund</t>
  </si>
  <si>
    <t>Expenses paid from assets</t>
  </si>
  <si>
    <t>Translation gain (loss)</t>
  </si>
  <si>
    <t>Benefit obligation, end of the year</t>
  </si>
  <si>
    <t>Changes in plan assets</t>
  </si>
  <si>
    <t>Fair value of plan assets, beginning of year</t>
  </si>
  <si>
    <t>Fair value of plan assets acquired / established</t>
  </si>
  <si>
    <t>Actual return on plan assets</t>
  </si>
  <si>
    <t>Employer contributions</t>
  </si>
  <si>
    <t>Fair value of plan assets, end of year</t>
  </si>
  <si>
    <t>Unfunded liability, end of year</t>
  </si>
  <si>
    <t>Accumulated benefit obligation</t>
  </si>
  <si>
    <t>Employee Benefit Plans - Net Periodic Benefit Cost (Details) - USD ($) $ in Thousands</t>
  </si>
  <si>
    <t>Net periodic benefit cost</t>
  </si>
  <si>
    <t>Expected return on plan assets</t>
  </si>
  <si>
    <t>Amortization of prior service cost</t>
  </si>
  <si>
    <t>Amortization of actuarial losses</t>
  </si>
  <si>
    <t>Employee Benefit Plans - Other changes in the plan assets and benefit obligation (Details) - USD ($) $ in Thousands</t>
  </si>
  <si>
    <t>Other changes recognized in accumulated other comprehensive income (loss)</t>
  </si>
  <si>
    <t>Pension liability in other comprehensive income (loss), beginning of year</t>
  </si>
  <si>
    <t>Net prior service cost</t>
  </si>
  <si>
    <t>Net loss</t>
  </si>
  <si>
    <t>Pension liability in other comprehensive income (loss), end of year</t>
  </si>
  <si>
    <t>Amortization into next prior service cost over the next fiscal year</t>
  </si>
  <si>
    <t>Amortization into next actuarial loss over the next fiscal year</t>
  </si>
  <si>
    <t>Employee Benefit Plans - Expected benefit payments (Details) $ in Thousands</t>
  </si>
  <si>
    <t>Expected benefit payments</t>
  </si>
  <si>
    <t>2023-2027</t>
  </si>
  <si>
    <t>Defined Benefit Pension Plan</t>
  </si>
  <si>
    <t>Expected employer contributions</t>
  </si>
  <si>
    <t>Net periodic benefits cost</t>
  </si>
  <si>
    <t>Commitments and Contingencies (Details) $ in Millions</t>
  </si>
  <si>
    <t>Dec. 31, 2017USD ($)ft²</t>
  </si>
  <si>
    <t>Rent expense</t>
  </si>
  <si>
    <t>Future non-cancelable minimum payments under operating leases</t>
  </si>
  <si>
    <t>Total minimum lease payments</t>
  </si>
  <si>
    <t>Future non-cancelable minimum payments under capital leases</t>
  </si>
  <si>
    <t>Chadds Ford, Pennsylvania</t>
  </si>
  <si>
    <t>Office leases</t>
  </si>
  <si>
    <t>Wilmington, Delaware</t>
  </si>
  <si>
    <t>Europe and Japan</t>
  </si>
  <si>
    <t>Segment Information (Details) $ in Thousands</t>
  </si>
  <si>
    <t>Revenues from External Customers and Long-Lived Assets [Line Items]</t>
  </si>
  <si>
    <t>Europe</t>
  </si>
  <si>
    <t>Interim Consolidated Financial Information (Unaudited) (Details) - USD ($) $ / shares in Units, $ in Thousands</t>
  </si>
  <si>
    <t>Revenues</t>
  </si>
  <si>
    <t>Shares used in computation of basic net income (loss) per share</t>
  </si>
  <si>
    <t>Shares used in computation of diluted net income (loss) per share</t>
  </si>
  <si>
    <t>Interim Consolidated Financial Information (Unaudited) - Narrative (Details) - USD ($) $ in Thousands</t>
  </si>
  <si>
    <t>Revenues relating to product</t>
  </si>
  <si>
    <t>Revenues relating to product royalty</t>
  </si>
  <si>
    <t>Revenues relating to collaborative research and license agreement</t>
  </si>
  <si>
    <t>JAKAFI and ICLUSIG</t>
  </si>
  <si>
    <t>Novartis and Eli Lilly</t>
  </si>
  <si>
    <t>Subsequent Events (Details) $ / shares in Units, $ in Thousands</t>
  </si>
  <si>
    <t>Jan. 31, 2018USD ($)item$ / shares</t>
  </si>
  <si>
    <t>Subsequent events</t>
  </si>
  <si>
    <t>Subsequent Event | Syros Pharmaceuticals, Inc.</t>
  </si>
  <si>
    <t>Subsequent Event | Syros Pharmaceuticals, Inc. | Stock purchase agreement</t>
  </si>
  <si>
    <t>Total equity investment</t>
  </si>
  <si>
    <t>Maximum | Subsequent Event | Syros Pharmaceuticals, Inc.</t>
  </si>
  <si>
    <t>Target selection and option exercise fee payment</t>
  </si>
  <si>
    <t>Development and Regulatory Milestones | Maximum | Subsequent Event | Syros Pharmaceuticals, Inc.</t>
  </si>
  <si>
    <t>Commercialization Milestones | Maximum | Subsequent Event | Syros Pharmaceuticals, Inc.</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0.0000000_);(#,##0.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1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1.4</v>
      </c>
    </row>
    <row r="15" spans="1:4">
      <c r="A15" s="4" t="s">
        <v>25</v>
      </c>
      <c r="C15" s="5" t="n">
        <v>21166386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5</v>
      </c>
      <c r="B1" s="2" t="s">
        <v>1</v>
      </c>
    </row>
    <row r="2" spans="1:2">
      <c r="B2" s="2" t="s">
        <v>2</v>
      </c>
    </row>
    <row r="3" spans="1:2">
      <c r="A3" s="3" t="s">
        <v>35</v>
      </c>
    </row>
    <row r="4" spans="1:2">
      <c r="A4" s="4" t="s">
        <v>35</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9509</v>
      </c>
      <c r="C3" s="7" t="n">
        <v>652343</v>
      </c>
    </row>
    <row r="4" spans="1:3">
      <c r="A4" s="4" t="s">
        <v>33</v>
      </c>
      <c r="B4" s="5" t="n">
        <v>270136</v>
      </c>
      <c r="C4" s="5" t="n">
        <v>156203</v>
      </c>
    </row>
    <row r="5" spans="1:3">
      <c r="A5" s="4" t="s">
        <v>34</v>
      </c>
      <c r="B5" s="5" t="n">
        <v>266299</v>
      </c>
      <c r="C5" s="5" t="n">
        <v>148758</v>
      </c>
    </row>
    <row r="6" spans="1:3">
      <c r="A6" s="4" t="s">
        <v>35</v>
      </c>
      <c r="B6" s="5" t="n">
        <v>6482</v>
      </c>
      <c r="C6" s="5" t="n">
        <v>4106</v>
      </c>
    </row>
    <row r="7" spans="1:3">
      <c r="A7" s="4" t="s">
        <v>36</v>
      </c>
      <c r="B7" s="5" t="n">
        <v>62428</v>
      </c>
      <c r="C7" s="5" t="n">
        <v>32768</v>
      </c>
    </row>
    <row r="8" spans="1:3">
      <c r="A8" s="4" t="s">
        <v>37</v>
      </c>
      <c r="B8" s="5" t="n">
        <v>1504854</v>
      </c>
      <c r="C8" s="5" t="n">
        <v>994178</v>
      </c>
    </row>
    <row r="9" spans="1:3">
      <c r="A9" s="4" t="s">
        <v>38</v>
      </c>
      <c r="B9" s="5" t="n">
        <v>925</v>
      </c>
      <c r="C9" s="5" t="n">
        <v>886</v>
      </c>
    </row>
    <row r="10" spans="1:3">
      <c r="A10" s="4" t="s">
        <v>39</v>
      </c>
      <c r="B10" s="5" t="n">
        <v>134356</v>
      </c>
      <c r="C10" s="5" t="n">
        <v>31987</v>
      </c>
    </row>
    <row r="11" spans="1:3">
      <c r="A11" s="4" t="s">
        <v>35</v>
      </c>
      <c r="B11" s="5" t="n">
        <v>7966</v>
      </c>
      <c r="C11" s="5" t="n">
        <v>15193</v>
      </c>
    </row>
    <row r="12" spans="1:3">
      <c r="A12" s="4" t="s">
        <v>40</v>
      </c>
      <c r="B12" s="5" t="n">
        <v>259763</v>
      </c>
      <c r="C12" s="5" t="n">
        <v>167679</v>
      </c>
    </row>
    <row r="13" spans="1:3">
      <c r="A13" s="4" t="s">
        <v>41</v>
      </c>
      <c r="B13" s="5" t="n">
        <v>236901</v>
      </c>
      <c r="C13" s="5" t="n">
        <v>258437</v>
      </c>
    </row>
    <row r="14" spans="1:3">
      <c r="A14" s="4" t="s">
        <v>42</v>
      </c>
      <c r="C14" s="5" t="n">
        <v>12000</v>
      </c>
    </row>
    <row r="15" spans="1:3">
      <c r="A15" s="4" t="s">
        <v>43</v>
      </c>
      <c r="B15" s="5" t="n">
        <v>155593</v>
      </c>
      <c r="C15" s="5" t="n">
        <v>155593</v>
      </c>
    </row>
    <row r="16" spans="1:3">
      <c r="A16" s="4" t="s">
        <v>44</v>
      </c>
      <c r="B16" s="5" t="n">
        <v>2224</v>
      </c>
      <c r="C16" s="5" t="n">
        <v>2644</v>
      </c>
    </row>
    <row r="17" spans="1:3">
      <c r="A17" s="4" t="s">
        <v>45</v>
      </c>
      <c r="B17" s="5" t="n">
        <v>2302582</v>
      </c>
      <c r="C17" s="5" t="n">
        <v>1638597</v>
      </c>
    </row>
    <row r="18" spans="1:3">
      <c r="A18" s="3" t="s">
        <v>46</v>
      </c>
    </row>
    <row r="19" spans="1:3">
      <c r="A19" s="4" t="s">
        <v>47</v>
      </c>
      <c r="B19" s="5" t="n">
        <v>67671</v>
      </c>
      <c r="C19" s="5" t="n">
        <v>75599</v>
      </c>
    </row>
    <row r="20" spans="1:3">
      <c r="A20" s="4" t="s">
        <v>48</v>
      </c>
      <c r="B20" s="5" t="n">
        <v>74550</v>
      </c>
      <c r="C20" s="5" t="n">
        <v>50904</v>
      </c>
    </row>
    <row r="21" spans="1:3">
      <c r="A21" s="4" t="s">
        <v>49</v>
      </c>
      <c r="B21" s="5" t="n">
        <v>33</v>
      </c>
      <c r="C21" s="5" t="n">
        <v>762</v>
      </c>
    </row>
    <row r="22" spans="1:3">
      <c r="A22" s="4" t="s">
        <v>50</v>
      </c>
      <c r="B22" s="5" t="n">
        <v>198901</v>
      </c>
      <c r="C22" s="5" t="n">
        <v>126697</v>
      </c>
    </row>
    <row r="23" spans="1:3">
      <c r="A23" s="4" t="s">
        <v>51</v>
      </c>
      <c r="B23" s="5" t="n">
        <v>26848</v>
      </c>
      <c r="C23" s="5" t="n">
        <v>19539</v>
      </c>
    </row>
    <row r="24" spans="1:3">
      <c r="A24" s="4" t="s">
        <v>52</v>
      </c>
      <c r="B24" s="5" t="n">
        <v>7393</v>
      </c>
    </row>
    <row r="25" spans="1:3">
      <c r="A25" s="4" t="s">
        <v>53</v>
      </c>
      <c r="B25" s="5" t="n">
        <v>375396</v>
      </c>
      <c r="C25" s="5" t="n">
        <v>273501</v>
      </c>
    </row>
    <row r="26" spans="1:3">
      <c r="A26" s="4" t="s">
        <v>52</v>
      </c>
      <c r="B26" s="5" t="n">
        <v>16608</v>
      </c>
      <c r="C26" s="5" t="n">
        <v>651481</v>
      </c>
    </row>
    <row r="27" spans="1:3">
      <c r="A27" s="4" t="s">
        <v>51</v>
      </c>
      <c r="B27" s="5" t="n">
        <v>260152</v>
      </c>
      <c r="C27" s="5" t="n">
        <v>281461</v>
      </c>
    </row>
    <row r="28" spans="1:3">
      <c r="A28" s="4" t="s">
        <v>54</v>
      </c>
      <c r="B28" s="5" t="n">
        <v>19797</v>
      </c>
      <c r="C28" s="5" t="n">
        <v>12687</v>
      </c>
    </row>
    <row r="29" spans="1:3">
      <c r="A29" s="4" t="s">
        <v>55</v>
      </c>
      <c r="B29" s="5" t="n">
        <v>671953</v>
      </c>
      <c r="C29" s="5" t="n">
        <v>1219130</v>
      </c>
    </row>
    <row r="30" spans="1:3">
      <c r="A30" s="3" t="s">
        <v>56</v>
      </c>
    </row>
    <row r="31" spans="1:3">
      <c r="A31" s="4" t="s">
        <v>57</v>
      </c>
      <c r="B31" s="4" t="s">
        <v>58</v>
      </c>
      <c r="C31" s="4" t="s">
        <v>58</v>
      </c>
    </row>
    <row r="32" spans="1:3">
      <c r="A32" s="4" t="s">
        <v>59</v>
      </c>
      <c r="B32" s="5" t="n">
        <v>211</v>
      </c>
      <c r="C32" s="5" t="n">
        <v>189</v>
      </c>
    </row>
    <row r="33" spans="1:3">
      <c r="A33" s="4" t="s">
        <v>60</v>
      </c>
      <c r="B33" s="5" t="n">
        <v>3627433</v>
      </c>
      <c r="C33" s="5" t="n">
        <v>2096929</v>
      </c>
    </row>
    <row r="34" spans="1:3">
      <c r="A34" s="4" t="s">
        <v>61</v>
      </c>
      <c r="B34" s="5" t="n">
        <v>-7010</v>
      </c>
      <c r="C34" s="5" t="n">
        <v>-2886</v>
      </c>
    </row>
    <row r="35" spans="1:3">
      <c r="A35" s="4" t="s">
        <v>62</v>
      </c>
      <c r="B35" s="5" t="n">
        <v>-1990005</v>
      </c>
      <c r="C35" s="5" t="n">
        <v>-1674765</v>
      </c>
    </row>
    <row r="36" spans="1:3">
      <c r="A36" s="4" t="s">
        <v>63</v>
      </c>
      <c r="B36" s="5" t="n">
        <v>1630629</v>
      </c>
      <c r="C36" s="5" t="n">
        <v>419467</v>
      </c>
    </row>
    <row r="37" spans="1:3">
      <c r="A37" s="4" t="s">
        <v>64</v>
      </c>
      <c r="B37" s="7" t="n">
        <v>2302582</v>
      </c>
      <c r="C37" s="7" t="n">
        <v>1638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21</v>
      </c>
      <c r="B1" s="2" t="s">
        <v>1</v>
      </c>
    </row>
    <row r="2" spans="1:3">
      <c r="B2" s="2" t="s">
        <v>2</v>
      </c>
      <c r="C2" s="2" t="s">
        <v>30</v>
      </c>
    </row>
    <row r="3" spans="1:3">
      <c r="A3" s="3" t="s">
        <v>184</v>
      </c>
    </row>
    <row r="4" spans="1:3">
      <c r="A4" s="4" t="s">
        <v>222</v>
      </c>
      <c r="B4" s="4" t="s">
        <v>223</v>
      </c>
    </row>
    <row r="5" spans="1:3">
      <c r="A5" s="4" t="s">
        <v>224</v>
      </c>
      <c r="B5" s="4" t="s">
        <v>225</v>
      </c>
    </row>
    <row r="6" spans="1:3">
      <c r="A6" s="4" t="s">
        <v>226</v>
      </c>
      <c r="B6" s="4" t="s">
        <v>227</v>
      </c>
    </row>
    <row r="7" spans="1:3">
      <c r="A7" s="4" t="s">
        <v>228</v>
      </c>
      <c r="B7" s="4" t="s">
        <v>229</v>
      </c>
    </row>
    <row r="8" spans="1:3">
      <c r="A8" s="4" t="s">
        <v>191</v>
      </c>
      <c r="B8" s="4" t="s">
        <v>230</v>
      </c>
    </row>
    <row r="9" spans="1:3">
      <c r="A9" s="4" t="s">
        <v>231</v>
      </c>
      <c r="B9" s="4" t="s">
        <v>232</v>
      </c>
    </row>
    <row r="10" spans="1:3">
      <c r="A10" s="4" t="s">
        <v>233</v>
      </c>
      <c r="B10" s="4" t="s">
        <v>234</v>
      </c>
    </row>
    <row r="11" spans="1:3">
      <c r="A11" s="4" t="s">
        <v>235</v>
      </c>
      <c r="B11" s="4" t="s">
        <v>236</v>
      </c>
    </row>
    <row r="12" spans="1:3">
      <c r="A12" s="4" t="s">
        <v>35</v>
      </c>
      <c r="B12" s="4" t="s">
        <v>237</v>
      </c>
    </row>
    <row r="13" spans="1:3">
      <c r="A13" s="4" t="s">
        <v>238</v>
      </c>
      <c r="B13" s="4" t="s">
        <v>239</v>
      </c>
    </row>
    <row r="14" spans="1:3">
      <c r="A14" s="4" t="s">
        <v>240</v>
      </c>
      <c r="B14" s="4" t="s">
        <v>241</v>
      </c>
    </row>
    <row r="15" spans="1:3">
      <c r="A15" s="4" t="s">
        <v>242</v>
      </c>
      <c r="B15" s="4" t="s">
        <v>243</v>
      </c>
    </row>
    <row r="16" spans="1:3">
      <c r="A16" s="4" t="s">
        <v>197</v>
      </c>
      <c r="B16" s="4" t="s">
        <v>244</v>
      </c>
    </row>
    <row r="17" spans="1:3">
      <c r="A17" s="4" t="s">
        <v>245</v>
      </c>
      <c r="B17" s="4" t="s">
        <v>246</v>
      </c>
      <c r="C17" s="4" t="s">
        <v>246</v>
      </c>
    </row>
    <row r="18" spans="1:3">
      <c r="A18" s="4" t="s">
        <v>247</v>
      </c>
      <c r="B18" s="4" t="s">
        <v>248</v>
      </c>
    </row>
    <row r="19" spans="1:3">
      <c r="A19" s="4" t="s">
        <v>249</v>
      </c>
      <c r="B19" s="4" t="s">
        <v>250</v>
      </c>
    </row>
    <row r="20" spans="1:3">
      <c r="A20" s="4" t="s">
        <v>251</v>
      </c>
      <c r="B20" s="4" t="s">
        <v>252</v>
      </c>
      <c r="C20" s="4" t="s">
        <v>252</v>
      </c>
    </row>
    <row r="21" spans="1:3">
      <c r="A21" s="4" t="s">
        <v>43</v>
      </c>
      <c r="B21" s="4" t="s">
        <v>253</v>
      </c>
    </row>
    <row r="22" spans="1:3">
      <c r="A22" s="4" t="s">
        <v>207</v>
      </c>
      <c r="B22" s="4" t="s">
        <v>254</v>
      </c>
    </row>
    <row r="23" spans="1:3">
      <c r="A23" s="4" t="s">
        <v>255</v>
      </c>
      <c r="B23" s="4" t="s">
        <v>256</v>
      </c>
    </row>
    <row r="24" spans="1:3">
      <c r="A24" s="4" t="s">
        <v>257</v>
      </c>
      <c r="B24" s="4" t="s">
        <v>258</v>
      </c>
    </row>
    <row r="25" spans="1:3">
      <c r="A25" s="4" t="s">
        <v>209</v>
      </c>
      <c r="B25" s="4" t="s">
        <v>259</v>
      </c>
    </row>
    <row r="26" spans="1:3">
      <c r="A26" s="4" t="s">
        <v>260</v>
      </c>
      <c r="B26" s="4" t="s">
        <v>261</v>
      </c>
      <c r="C26" s="4" t="s">
        <v>261</v>
      </c>
    </row>
    <row r="27" spans="1:3">
      <c r="A27" s="4" t="s">
        <v>262</v>
      </c>
      <c r="B27" s="4" t="s">
        <v>263</v>
      </c>
    </row>
    <row r="28" spans="1:3">
      <c r="A28" s="4" t="s">
        <v>264</v>
      </c>
      <c r="B28" s="4" t="s">
        <v>265</v>
      </c>
    </row>
    <row r="29" spans="1:3">
      <c r="A29" s="4" t="s">
        <v>205</v>
      </c>
      <c r="B29" s="4" t="s">
        <v>266</v>
      </c>
      <c r="C29" s="4" t="s">
        <v>267</v>
      </c>
    </row>
    <row r="30" spans="1:3">
      <c r="A30" s="4" t="s">
        <v>268</v>
      </c>
      <c r="B30" s="4" t="s">
        <v>269</v>
      </c>
    </row>
    <row r="31" spans="1:3">
      <c r="A31" s="4" t="s">
        <v>270</v>
      </c>
      <c r="B31" s="4" t="s">
        <v>271</v>
      </c>
      <c r="C31" s="4" t="s">
        <v>2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400000000</v>
      </c>
      <c r="C8" s="5" t="n">
        <v>400000000</v>
      </c>
    </row>
    <row r="9" spans="1:3">
      <c r="A9" s="4" t="s">
        <v>73</v>
      </c>
      <c r="B9" s="5" t="n">
        <v>211262906</v>
      </c>
      <c r="C9" s="5" t="n">
        <v>188848752</v>
      </c>
    </row>
    <row r="10" spans="1:3">
      <c r="A10" s="4" t="s">
        <v>74</v>
      </c>
      <c r="B10" s="5" t="n">
        <v>211262906</v>
      </c>
      <c r="C10" s="5" t="n">
        <v>1888487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35</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5</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200312</v>
      </c>
      <c r="C4" s="7" t="n">
        <v>882404</v>
      </c>
      <c r="D4" s="7" t="n">
        <v>601015</v>
      </c>
    </row>
    <row r="5" spans="1:4">
      <c r="A5" s="4" t="s">
        <v>79</v>
      </c>
      <c r="B5" s="5" t="n">
        <v>160791</v>
      </c>
      <c r="C5" s="5" t="n">
        <v>110711</v>
      </c>
      <c r="D5" s="5" t="n">
        <v>74821</v>
      </c>
    </row>
    <row r="6" spans="1:4">
      <c r="A6" s="4" t="s">
        <v>80</v>
      </c>
      <c r="B6" s="5" t="n">
        <v>175000</v>
      </c>
      <c r="C6" s="5" t="n">
        <v>112512</v>
      </c>
      <c r="D6" s="5" t="n">
        <v>77857</v>
      </c>
    </row>
    <row r="7" spans="1:4">
      <c r="A7" s="4" t="s">
        <v>81</v>
      </c>
      <c r="B7" s="5" t="n">
        <v>113</v>
      </c>
      <c r="C7" s="5" t="n">
        <v>92</v>
      </c>
      <c r="D7" s="5" t="n">
        <v>58</v>
      </c>
    </row>
    <row r="8" spans="1:4">
      <c r="A8" s="4" t="s">
        <v>82</v>
      </c>
      <c r="B8" s="5" t="n">
        <v>1536216</v>
      </c>
      <c r="C8" s="5" t="n">
        <v>1105719</v>
      </c>
      <c r="D8" s="5" t="n">
        <v>753751</v>
      </c>
    </row>
    <row r="9" spans="1:4">
      <c r="A9" s="3" t="s">
        <v>83</v>
      </c>
    </row>
    <row r="10" spans="1:4">
      <c r="A10" s="4" t="s">
        <v>84</v>
      </c>
      <c r="B10" s="5" t="n">
        <v>79479</v>
      </c>
      <c r="C10" s="5" t="n">
        <v>58187</v>
      </c>
      <c r="D10" s="5" t="n">
        <v>26972</v>
      </c>
    </row>
    <row r="11" spans="1:4">
      <c r="A11" s="4" t="s">
        <v>85</v>
      </c>
      <c r="B11" s="5" t="n">
        <v>1326361</v>
      </c>
      <c r="C11" s="5" t="n">
        <v>581861</v>
      </c>
      <c r="D11" s="5" t="n">
        <v>479514</v>
      </c>
    </row>
    <row r="12" spans="1:4">
      <c r="A12" s="4" t="s">
        <v>86</v>
      </c>
      <c r="B12" s="5" t="n">
        <v>366406</v>
      </c>
      <c r="C12" s="5" t="n">
        <v>303251</v>
      </c>
      <c r="D12" s="5" t="n">
        <v>196614</v>
      </c>
    </row>
    <row r="13" spans="1:4">
      <c r="A13" s="4" t="s">
        <v>87</v>
      </c>
      <c r="B13" s="5" t="n">
        <v>7704</v>
      </c>
      <c r="C13" s="5" t="n">
        <v>17422</v>
      </c>
    </row>
    <row r="14" spans="1:4">
      <c r="A14" s="4" t="s">
        <v>88</v>
      </c>
      <c r="B14" s="5" t="n">
        <v>1779950</v>
      </c>
      <c r="C14" s="5" t="n">
        <v>960721</v>
      </c>
      <c r="D14" s="5" t="n">
        <v>703100</v>
      </c>
    </row>
    <row r="15" spans="1:4">
      <c r="A15" s="4" t="s">
        <v>89</v>
      </c>
      <c r="B15" s="5" t="n">
        <v>-243734</v>
      </c>
      <c r="C15" s="5" t="n">
        <v>144998</v>
      </c>
      <c r="D15" s="5" t="n">
        <v>50651</v>
      </c>
    </row>
    <row r="16" spans="1:4">
      <c r="A16" s="4" t="s">
        <v>90</v>
      </c>
      <c r="B16" s="5" t="n">
        <v>17500</v>
      </c>
      <c r="C16" s="5" t="n">
        <v>4412</v>
      </c>
      <c r="D16" s="5" t="n">
        <v>7089</v>
      </c>
    </row>
    <row r="17" spans="1:4">
      <c r="A17" s="4" t="s">
        <v>91</v>
      </c>
      <c r="B17" s="5" t="n">
        <v>-6900</v>
      </c>
      <c r="C17" s="5" t="n">
        <v>-38745</v>
      </c>
      <c r="D17" s="5" t="n">
        <v>-45603</v>
      </c>
    </row>
    <row r="18" spans="1:4">
      <c r="A18" s="4" t="s">
        <v>92</v>
      </c>
      <c r="B18" s="5" t="n">
        <v>-24275</v>
      </c>
      <c r="C18" s="5" t="n">
        <v>-3261</v>
      </c>
      <c r="D18" s="5" t="n">
        <v>-4581</v>
      </c>
    </row>
    <row r="19" spans="1:4">
      <c r="A19" s="4" t="s">
        <v>93</v>
      </c>
      <c r="B19" s="5" t="n">
        <v>-54881</v>
      </c>
    </row>
    <row r="20" spans="1:4">
      <c r="A20" s="4" t="s">
        <v>94</v>
      </c>
      <c r="B20" s="5" t="n">
        <v>-312290</v>
      </c>
      <c r="C20" s="5" t="n">
        <v>107404</v>
      </c>
      <c r="D20" s="5" t="n">
        <v>7556</v>
      </c>
    </row>
    <row r="21" spans="1:4">
      <c r="A21" s="4" t="s">
        <v>95</v>
      </c>
      <c r="B21" s="5" t="n">
        <v>852</v>
      </c>
      <c r="C21" s="5" t="n">
        <v>3182</v>
      </c>
      <c r="D21" s="5" t="n">
        <v>1025</v>
      </c>
    </row>
    <row r="22" spans="1:4">
      <c r="A22" s="4" t="s">
        <v>96</v>
      </c>
      <c r="B22" s="7" t="n">
        <v>-313142</v>
      </c>
      <c r="C22" s="7" t="n">
        <v>104222</v>
      </c>
      <c r="D22" s="7" t="n">
        <v>6531</v>
      </c>
    </row>
    <row r="23" spans="1:4">
      <c r="A23" s="3" t="s">
        <v>97</v>
      </c>
    </row>
    <row r="24" spans="1:4">
      <c r="A24" s="4" t="s">
        <v>98</v>
      </c>
      <c r="B24" s="9" t="n">
        <v>-1.53</v>
      </c>
      <c r="C24" s="9" t="n">
        <v>0.55</v>
      </c>
      <c r="D24" s="9" t="n">
        <v>0.04</v>
      </c>
    </row>
    <row r="25" spans="1:4">
      <c r="A25" s="4" t="s">
        <v>99</v>
      </c>
      <c r="B25" s="9" t="n">
        <v>-1.53</v>
      </c>
      <c r="C25" s="9" t="n">
        <v>0.54</v>
      </c>
      <c r="D25" s="9" t="n">
        <v>0.03</v>
      </c>
    </row>
    <row r="26" spans="1:4">
      <c r="A26" s="3" t="s">
        <v>100</v>
      </c>
    </row>
    <row r="27" spans="1:4">
      <c r="A27" s="4" t="s">
        <v>98</v>
      </c>
      <c r="B27" s="5" t="n">
        <v>204580000</v>
      </c>
      <c r="C27" s="5" t="n">
        <v>187873000</v>
      </c>
      <c r="D27" s="5" t="n">
        <v>179601000</v>
      </c>
    </row>
    <row r="28" spans="1:4">
      <c r="A28" s="4" t="s">
        <v>99</v>
      </c>
      <c r="B28" s="5" t="n">
        <v>204580000</v>
      </c>
      <c r="C28" s="5" t="n">
        <v>194125000</v>
      </c>
      <c r="D28" s="5" t="n">
        <v>18730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17</v>
      </c>
    </row>
    <row r="4" spans="1:2">
      <c r="A4" s="4" t="s">
        <v>354</v>
      </c>
      <c r="B4" s="4" t="s">
        <v>2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55</v>
      </c>
      <c r="B1" s="2" t="s">
        <v>356</v>
      </c>
      <c r="C1" s="2" t="s">
        <v>357</v>
      </c>
      <c r="D1" s="2" t="s">
        <v>358</v>
      </c>
      <c r="E1" s="2" t="s">
        <v>359</v>
      </c>
      <c r="F1" s="2" t="s">
        <v>360</v>
      </c>
    </row>
    <row r="2" spans="1:6">
      <c r="A2" s="3" t="s">
        <v>361</v>
      </c>
    </row>
    <row r="3" spans="1:6">
      <c r="A3" s="4" t="s">
        <v>362</v>
      </c>
      <c r="D3" s="5" t="n">
        <v>1</v>
      </c>
    </row>
    <row r="4" spans="1:6">
      <c r="A4" s="3" t="s">
        <v>191</v>
      </c>
    </row>
    <row r="5" spans="1:6">
      <c r="A5" s="4" t="s">
        <v>363</v>
      </c>
      <c r="D5" s="5" t="n">
        <v>1</v>
      </c>
    </row>
    <row r="6" spans="1:6">
      <c r="A6" s="4" t="s">
        <v>364</v>
      </c>
      <c r="D6" s="5" t="n">
        <v>1</v>
      </c>
    </row>
    <row r="7" spans="1:6">
      <c r="A7" s="3" t="s">
        <v>235</v>
      </c>
    </row>
    <row r="8" spans="1:6">
      <c r="A8" s="4" t="s">
        <v>365</v>
      </c>
      <c r="D8" s="7" t="n">
        <v>0</v>
      </c>
      <c r="E8" s="7" t="n">
        <v>0</v>
      </c>
    </row>
    <row r="9" spans="1:6">
      <c r="A9" s="3" t="s">
        <v>251</v>
      </c>
    </row>
    <row r="10" spans="1:6">
      <c r="A10" s="4" t="s">
        <v>366</v>
      </c>
      <c r="C10" s="7" t="n">
        <v>12000</v>
      </c>
      <c r="D10" s="7" t="n">
        <v>12000</v>
      </c>
    </row>
    <row r="11" spans="1:6">
      <c r="A11" s="3" t="s">
        <v>262</v>
      </c>
    </row>
    <row r="12" spans="1:6">
      <c r="A12" s="4" t="s">
        <v>367</v>
      </c>
      <c r="D12" s="4" t="s">
        <v>368</v>
      </c>
    </row>
    <row r="13" spans="1:6">
      <c r="A13" s="4" t="s">
        <v>369</v>
      </c>
      <c r="D13" s="5" t="n">
        <v>3</v>
      </c>
    </row>
    <row r="14" spans="1:6">
      <c r="A14" s="4" t="s">
        <v>370</v>
      </c>
      <c r="D14" s="5" t="n">
        <v>3</v>
      </c>
    </row>
    <row r="15" spans="1:6">
      <c r="A15" s="3" t="s">
        <v>371</v>
      </c>
    </row>
    <row r="16" spans="1:6">
      <c r="A16" s="4" t="s">
        <v>131</v>
      </c>
      <c r="D16" s="7" t="n">
        <v>133100</v>
      </c>
      <c r="E16" s="5" t="n">
        <v>96200</v>
      </c>
      <c r="F16" s="7" t="n">
        <v>69900</v>
      </c>
    </row>
    <row r="17" spans="1:6">
      <c r="A17" s="3" t="s">
        <v>270</v>
      </c>
    </row>
    <row r="18" spans="1:6">
      <c r="A18" s="4" t="s">
        <v>372</v>
      </c>
      <c r="D18" s="5" t="n">
        <v>847716</v>
      </c>
      <c r="E18" s="5" t="n">
        <v>868382</v>
      </c>
    </row>
    <row r="19" spans="1:6">
      <c r="A19" s="4" t="s">
        <v>373</v>
      </c>
      <c r="D19" s="7" t="n">
        <v>852</v>
      </c>
      <c r="E19" s="7" t="n">
        <v>3182</v>
      </c>
      <c r="F19" s="7" t="n">
        <v>1025</v>
      </c>
    </row>
    <row r="20" spans="1:6">
      <c r="A20" s="4" t="s">
        <v>374</v>
      </c>
    </row>
    <row r="21" spans="1:6">
      <c r="A21" s="3" t="s">
        <v>270</v>
      </c>
    </row>
    <row r="22" spans="1:6">
      <c r="A22" s="4" t="s">
        <v>372</v>
      </c>
      <c r="B22" s="7" t="n">
        <v>34900</v>
      </c>
    </row>
    <row r="23" spans="1:6">
      <c r="A23" s="4" t="s">
        <v>375</v>
      </c>
      <c r="B23" s="5" t="n">
        <v>-2100</v>
      </c>
    </row>
    <row r="24" spans="1:6">
      <c r="A24" s="4" t="s">
        <v>373</v>
      </c>
      <c r="B24" s="7" t="n">
        <v>2100</v>
      </c>
    </row>
    <row r="25" spans="1:6">
      <c r="A25" s="4" t="s">
        <v>376</v>
      </c>
    </row>
    <row r="26" spans="1:6">
      <c r="A26" s="3" t="s">
        <v>35</v>
      </c>
    </row>
    <row r="27" spans="1:6">
      <c r="A27" s="4" t="s">
        <v>377</v>
      </c>
      <c r="D27" s="4" t="s">
        <v>378</v>
      </c>
    </row>
    <row r="28" spans="1:6">
      <c r="A28" s="4" t="s">
        <v>379</v>
      </c>
    </row>
    <row r="29" spans="1:6">
      <c r="A29" s="3" t="s">
        <v>35</v>
      </c>
    </row>
    <row r="30" spans="1:6">
      <c r="A30" s="4" t="s">
        <v>377</v>
      </c>
      <c r="D30" s="4" t="s">
        <v>380</v>
      </c>
    </row>
    <row r="31" spans="1:6">
      <c r="A31" s="4" t="s">
        <v>381</v>
      </c>
    </row>
    <row r="32" spans="1:6">
      <c r="A32" s="3" t="s">
        <v>262</v>
      </c>
    </row>
    <row r="33" spans="1:6">
      <c r="A33" s="4" t="s">
        <v>382</v>
      </c>
      <c r="D33" s="4" t="s">
        <v>3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30</v>
      </c>
    </row>
    <row r="2" spans="1:4">
      <c r="A2" s="3" t="s">
        <v>386</v>
      </c>
    </row>
    <row r="3" spans="1:4">
      <c r="A3" s="4" t="s">
        <v>387</v>
      </c>
      <c r="B3" s="6" t="n">
        <v>147.5</v>
      </c>
    </row>
    <row r="4" spans="1:4">
      <c r="A4" s="3" t="s">
        <v>388</v>
      </c>
    </row>
    <row r="5" spans="1:4">
      <c r="A5" s="4" t="s">
        <v>388</v>
      </c>
      <c r="B5" s="10" t="n">
        <v>440.5</v>
      </c>
    </row>
    <row r="6" spans="1:4">
      <c r="A6" s="4" t="s">
        <v>389</v>
      </c>
      <c r="B6" s="10" t="n">
        <v>147.5</v>
      </c>
    </row>
    <row r="7" spans="1:4">
      <c r="A7" s="4" t="s">
        <v>390</v>
      </c>
      <c r="B7" s="7" t="n">
        <v>293</v>
      </c>
    </row>
    <row r="8" spans="1:4">
      <c r="A8" s="4" t="s">
        <v>391</v>
      </c>
    </row>
    <row r="9" spans="1:4">
      <c r="A9" s="3" t="s">
        <v>388</v>
      </c>
    </row>
    <row r="10" spans="1:4">
      <c r="A10" s="4" t="s">
        <v>392</v>
      </c>
      <c r="B10" s="4" t="s">
        <v>393</v>
      </c>
    </row>
    <row r="11" spans="1:4">
      <c r="A11" s="4" t="s">
        <v>394</v>
      </c>
      <c r="B11" s="4" t="s">
        <v>395</v>
      </c>
    </row>
    <row r="12" spans="1:4">
      <c r="A12" s="4" t="s">
        <v>396</v>
      </c>
      <c r="B12" s="4" t="s">
        <v>397</v>
      </c>
    </row>
    <row r="13" spans="1:4">
      <c r="A13" s="4" t="s">
        <v>398</v>
      </c>
    </row>
    <row r="14" spans="1:4">
      <c r="A14" s="3" t="s">
        <v>386</v>
      </c>
    </row>
    <row r="15" spans="1:4">
      <c r="A15" s="4" t="s">
        <v>399</v>
      </c>
      <c r="B15" s="4" t="s">
        <v>400</v>
      </c>
    </row>
    <row r="16" spans="1:4">
      <c r="A16" s="4" t="s">
        <v>401</v>
      </c>
    </row>
    <row r="17" spans="1:4">
      <c r="A17" s="3" t="s">
        <v>386</v>
      </c>
    </row>
    <row r="18" spans="1:4">
      <c r="A18" s="4" t="s">
        <v>399</v>
      </c>
      <c r="B18" s="4" t="s">
        <v>368</v>
      </c>
    </row>
    <row r="19" spans="1:4">
      <c r="A19" s="4" t="s">
        <v>402</v>
      </c>
      <c r="B19" s="7" t="n">
        <v>135</v>
      </c>
    </row>
    <row r="20" spans="1:4">
      <c r="A20" s="4" t="s">
        <v>403</v>
      </c>
      <c r="C20" s="7" t="n">
        <v>7</v>
      </c>
      <c r="D20"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404</v>
      </c>
      <c r="B1" s="2" t="s">
        <v>385</v>
      </c>
      <c r="C1" s="2" t="s">
        <v>2</v>
      </c>
      <c r="D1" s="2" t="s">
        <v>30</v>
      </c>
    </row>
    <row r="2" spans="1:4">
      <c r="A2" s="3" t="s">
        <v>405</v>
      </c>
    </row>
    <row r="3" spans="1:4">
      <c r="A3" s="4" t="s">
        <v>43</v>
      </c>
      <c r="C3" s="7" t="n">
        <v>155593</v>
      </c>
      <c r="D3" s="7" t="n">
        <v>155593</v>
      </c>
    </row>
    <row r="4" spans="1:4">
      <c r="A4" s="4" t="s">
        <v>406</v>
      </c>
    </row>
    <row r="5" spans="1:4">
      <c r="A5" s="3" t="s">
        <v>405</v>
      </c>
    </row>
    <row r="6" spans="1:4">
      <c r="A6" s="4" t="s">
        <v>407</v>
      </c>
      <c r="C6" s="4" t="s">
        <v>383</v>
      </c>
    </row>
    <row r="7" spans="1:4">
      <c r="A7" s="4" t="s">
        <v>408</v>
      </c>
    </row>
    <row r="8" spans="1:4">
      <c r="A8" s="3" t="s">
        <v>405</v>
      </c>
    </row>
    <row r="9" spans="1:4">
      <c r="A9" s="4" t="s">
        <v>409</v>
      </c>
      <c r="B9" s="7" t="n">
        <v>21363</v>
      </c>
    </row>
    <row r="10" spans="1:4">
      <c r="A10" s="4" t="s">
        <v>410</v>
      </c>
      <c r="B10" s="5" t="n">
        <v>850</v>
      </c>
    </row>
    <row r="11" spans="1:4">
      <c r="A11" s="4" t="s">
        <v>411</v>
      </c>
      <c r="B11" s="5" t="n">
        <v>432</v>
      </c>
    </row>
    <row r="12" spans="1:4">
      <c r="A12" s="4" t="s">
        <v>412</v>
      </c>
      <c r="B12" s="5" t="n">
        <v>283000</v>
      </c>
    </row>
    <row r="13" spans="1:4">
      <c r="A13" s="4" t="s">
        <v>413</v>
      </c>
      <c r="B13" s="5" t="n">
        <v>305645</v>
      </c>
    </row>
    <row r="14" spans="1:4">
      <c r="A14" s="4" t="s">
        <v>414</v>
      </c>
      <c r="B14" s="5" t="n">
        <v>-15538</v>
      </c>
    </row>
    <row r="15" spans="1:4">
      <c r="A15" s="4" t="s">
        <v>415</v>
      </c>
      <c r="B15" s="5" t="n">
        <v>-5226</v>
      </c>
    </row>
    <row r="16" spans="1:4">
      <c r="A16" s="4" t="s">
        <v>416</v>
      </c>
      <c r="B16" s="5" t="n">
        <v>-20764</v>
      </c>
    </row>
    <row r="17" spans="1:4">
      <c r="A17" s="4" t="s">
        <v>43</v>
      </c>
      <c r="B17" s="5" t="n">
        <v>155593</v>
      </c>
    </row>
    <row r="18" spans="1:4">
      <c r="A18" s="4" t="s">
        <v>417</v>
      </c>
      <c r="B18" s="7" t="n">
        <v>440474</v>
      </c>
    </row>
    <row r="19" spans="1:4">
      <c r="A19" s="4" t="s">
        <v>418</v>
      </c>
    </row>
    <row r="20" spans="1:4">
      <c r="A20" s="3" t="s">
        <v>405</v>
      </c>
    </row>
    <row r="21" spans="1:4">
      <c r="A21" s="4" t="s">
        <v>403</v>
      </c>
      <c r="C21" s="7" t="n">
        <v>7000</v>
      </c>
      <c r="D21" s="7" t="n">
        <v>7000</v>
      </c>
    </row>
    <row r="22" spans="1:4">
      <c r="A22" s="4" t="s">
        <v>419</v>
      </c>
    </row>
    <row r="23" spans="1:4">
      <c r="A23" s="3" t="s">
        <v>405</v>
      </c>
    </row>
    <row r="24" spans="1:4">
      <c r="A24" s="4" t="s">
        <v>396</v>
      </c>
      <c r="B24" s="4" t="s">
        <v>420</v>
      </c>
    </row>
    <row r="25" spans="1:4">
      <c r="A25" s="4" t="s">
        <v>421</v>
      </c>
      <c r="B25" s="4" t="s">
        <v>422</v>
      </c>
    </row>
    <row r="26" spans="1:4">
      <c r="A26" s="4" t="s">
        <v>407</v>
      </c>
      <c r="B26" s="4" t="s">
        <v>383</v>
      </c>
    </row>
    <row r="27" spans="1:4">
      <c r="A27" s="4" t="s">
        <v>423</v>
      </c>
    </row>
    <row r="28" spans="1:4">
      <c r="A28" s="3" t="s">
        <v>405</v>
      </c>
    </row>
    <row r="29" spans="1:4">
      <c r="A29" s="4" t="s">
        <v>424</v>
      </c>
      <c r="B29" s="4" t="s">
        <v>425</v>
      </c>
    </row>
    <row r="30" spans="1:4">
      <c r="A30" s="4" t="s">
        <v>426</v>
      </c>
    </row>
    <row r="31" spans="1:4">
      <c r="A31" s="3" t="s">
        <v>405</v>
      </c>
    </row>
    <row r="32" spans="1:4">
      <c r="A32" s="4" t="s">
        <v>424</v>
      </c>
      <c r="B32" s="4" t="s">
        <v>427</v>
      </c>
    </row>
    <row r="33" spans="1:4">
      <c r="A33" s="4" t="s">
        <v>428</v>
      </c>
    </row>
    <row r="34" spans="1:4">
      <c r="A34" s="3" t="s">
        <v>405</v>
      </c>
    </row>
    <row r="35" spans="1:4">
      <c r="A35" s="4" t="s">
        <v>392</v>
      </c>
      <c r="B35" s="4" t="s">
        <v>393</v>
      </c>
    </row>
    <row r="36" spans="1:4">
      <c r="A36" s="4" t="s">
        <v>396</v>
      </c>
      <c r="B36" s="4" t="s">
        <v>429</v>
      </c>
    </row>
    <row r="37" spans="1:4">
      <c r="A37" s="4" t="s">
        <v>421</v>
      </c>
      <c r="B37" s="4" t="s">
        <v>422</v>
      </c>
    </row>
    <row r="38" spans="1:4">
      <c r="A38" s="4" t="s">
        <v>430</v>
      </c>
    </row>
    <row r="39" spans="1:4">
      <c r="A39" s="3" t="s">
        <v>405</v>
      </c>
    </row>
    <row r="40" spans="1:4">
      <c r="A40" s="4" t="s">
        <v>424</v>
      </c>
      <c r="B40" s="4" t="s">
        <v>425</v>
      </c>
    </row>
    <row r="41" spans="1:4">
      <c r="A41" s="4" t="s">
        <v>431</v>
      </c>
    </row>
    <row r="42" spans="1:4">
      <c r="A42" s="3" t="s">
        <v>405</v>
      </c>
    </row>
    <row r="43" spans="1:4">
      <c r="A43" s="4" t="s">
        <v>424</v>
      </c>
      <c r="B43" s="4" t="s">
        <v>4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2</v>
      </c>
      <c r="B1" s="2" t="s">
        <v>433</v>
      </c>
      <c r="C1" s="2" t="s">
        <v>1</v>
      </c>
    </row>
    <row r="2" spans="1:4">
      <c r="B2" s="2" t="s">
        <v>30</v>
      </c>
      <c r="C2" s="2" t="s">
        <v>30</v>
      </c>
      <c r="D2" s="2" t="s">
        <v>76</v>
      </c>
    </row>
    <row r="3" spans="1:4">
      <c r="A3" s="3" t="s">
        <v>434</v>
      </c>
    </row>
    <row r="4" spans="1:4">
      <c r="A4" s="4" t="s">
        <v>435</v>
      </c>
      <c r="C4" s="7" t="n">
        <v>1600</v>
      </c>
    </row>
    <row r="5" spans="1:4">
      <c r="A5" s="4" t="s">
        <v>436</v>
      </c>
      <c r="B5" s="7" t="n">
        <v>29600</v>
      </c>
    </row>
    <row r="6" spans="1:4">
      <c r="A6" s="4" t="s">
        <v>437</v>
      </c>
      <c r="B6" s="5" t="n">
        <v>-48700</v>
      </c>
    </row>
    <row r="7" spans="1:4">
      <c r="A7" s="4" t="s">
        <v>438</v>
      </c>
      <c r="C7" s="5" t="n">
        <v>1148006</v>
      </c>
      <c r="D7" s="7" t="n">
        <v>780758</v>
      </c>
    </row>
    <row r="8" spans="1:4">
      <c r="A8" s="4" t="s">
        <v>439</v>
      </c>
      <c r="C8" s="5" t="n">
        <v>102619</v>
      </c>
      <c r="D8" s="5" t="n">
        <v>-69892</v>
      </c>
    </row>
    <row r="9" spans="1:4">
      <c r="A9" s="4" t="s">
        <v>440</v>
      </c>
      <c r="B9" s="7" t="n">
        <v>0</v>
      </c>
      <c r="C9" s="7" t="n">
        <v>0</v>
      </c>
      <c r="D9"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7" t="n">
        <v>271401</v>
      </c>
      <c r="C4" s="7" t="n">
        <v>156330</v>
      </c>
    </row>
    <row r="5" spans="1:3">
      <c r="A5" s="4" t="s">
        <v>444</v>
      </c>
      <c r="B5" s="5" t="n">
        <v>-1265</v>
      </c>
      <c r="C5" s="5" t="n">
        <v>-127</v>
      </c>
    </row>
    <row r="6" spans="1:3">
      <c r="A6" s="4" t="s">
        <v>445</v>
      </c>
      <c r="B6" s="7" t="n">
        <v>270136</v>
      </c>
      <c r="C6" s="7" t="n">
        <v>156203</v>
      </c>
    </row>
    <row r="7" spans="1:3">
      <c r="A7" s="4" t="s">
        <v>398</v>
      </c>
    </row>
    <row r="8" spans="1:3">
      <c r="A8" s="3" t="s">
        <v>442</v>
      </c>
    </row>
    <row r="9" spans="1:3">
      <c r="A9" s="4" t="s">
        <v>446</v>
      </c>
      <c r="B9" s="4" t="s">
        <v>447</v>
      </c>
    </row>
    <row r="10" spans="1:3">
      <c r="A10" s="4" t="s">
        <v>401</v>
      </c>
    </row>
    <row r="11" spans="1:3">
      <c r="A11" s="3" t="s">
        <v>442</v>
      </c>
    </row>
    <row r="12" spans="1:3">
      <c r="A12" s="4" t="s">
        <v>446</v>
      </c>
      <c r="B12"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450</v>
      </c>
      <c r="C1" s="2" t="s">
        <v>1</v>
      </c>
    </row>
    <row r="2" spans="1:5">
      <c r="B2" s="2" t="s">
        <v>451</v>
      </c>
      <c r="C2" s="2" t="s">
        <v>2</v>
      </c>
      <c r="D2" s="2" t="s">
        <v>30</v>
      </c>
      <c r="E2" s="2" t="s">
        <v>385</v>
      </c>
    </row>
    <row r="3" spans="1:5">
      <c r="A3" s="3" t="s">
        <v>452</v>
      </c>
    </row>
    <row r="4" spans="1:5">
      <c r="A4" s="4" t="s">
        <v>453</v>
      </c>
      <c r="C4" s="7" t="n">
        <v>0</v>
      </c>
    </row>
    <row r="5" spans="1:5">
      <c r="A5" s="4" t="s">
        <v>454</v>
      </c>
      <c r="C5" s="5" t="n">
        <v>134356</v>
      </c>
      <c r="D5" s="7" t="n">
        <v>31987</v>
      </c>
    </row>
    <row r="6" spans="1:5">
      <c r="A6" s="3" t="s">
        <v>455</v>
      </c>
    </row>
    <row r="7" spans="1:5">
      <c r="A7" s="4" t="s">
        <v>456</v>
      </c>
      <c r="D7" s="5" t="n">
        <v>-200</v>
      </c>
    </row>
    <row r="8" spans="1:5">
      <c r="A8" s="4" t="s">
        <v>408</v>
      </c>
    </row>
    <row r="9" spans="1:5">
      <c r="A9" s="3" t="s">
        <v>452</v>
      </c>
    </row>
    <row r="10" spans="1:5">
      <c r="A10" s="4" t="s">
        <v>390</v>
      </c>
      <c r="E10" s="7" t="n">
        <v>293000</v>
      </c>
    </row>
    <row r="11" spans="1:5">
      <c r="A11" s="3" t="s">
        <v>457</v>
      </c>
    </row>
    <row r="12" spans="1:5">
      <c r="A12" s="4" t="s">
        <v>458</v>
      </c>
      <c r="C12" s="5" t="n">
        <v>-6600</v>
      </c>
    </row>
    <row r="13" spans="1:5">
      <c r="A13" s="4" t="s">
        <v>379</v>
      </c>
    </row>
    <row r="14" spans="1:5">
      <c r="A14" s="3" t="s">
        <v>457</v>
      </c>
    </row>
    <row r="15" spans="1:5">
      <c r="A15" s="4" t="s">
        <v>459</v>
      </c>
      <c r="B15" s="7" t="n">
        <v>24000</v>
      </c>
    </row>
    <row r="16" spans="1:5">
      <c r="A16" s="11" t="n">
        <v>3</v>
      </c>
    </row>
    <row r="17" spans="1:5">
      <c r="A17" s="3" t="s">
        <v>457</v>
      </c>
    </row>
    <row r="18" spans="1:5">
      <c r="A18" s="4" t="s">
        <v>460</v>
      </c>
      <c r="C18" s="5" t="n">
        <v>301000</v>
      </c>
    </row>
    <row r="19" spans="1:5">
      <c r="A19" s="4" t="s">
        <v>458</v>
      </c>
      <c r="C19" s="5" t="n">
        <v>-6618</v>
      </c>
    </row>
    <row r="20" spans="1:5">
      <c r="A20" s="4" t="s">
        <v>461</v>
      </c>
      <c r="C20" s="5" t="n">
        <v>-15086</v>
      </c>
    </row>
    <row r="21" spans="1:5">
      <c r="A21" s="4" t="s">
        <v>459</v>
      </c>
      <c r="C21" s="5" t="n">
        <v>7704</v>
      </c>
    </row>
    <row r="22" spans="1:5">
      <c r="A22" s="4" t="s">
        <v>462</v>
      </c>
      <c r="C22" s="5" t="n">
        <v>287000</v>
      </c>
      <c r="D22" s="5" t="n">
        <v>301000</v>
      </c>
    </row>
    <row r="23" spans="1:5">
      <c r="A23" s="4" t="s">
        <v>463</v>
      </c>
    </row>
    <row r="24" spans="1:5">
      <c r="A24" s="3" t="s">
        <v>452</v>
      </c>
    </row>
    <row r="25" spans="1:5">
      <c r="A25" s="4" t="s">
        <v>32</v>
      </c>
      <c r="C25" s="5" t="n">
        <v>899509</v>
      </c>
      <c r="D25" s="5" t="n">
        <v>652343</v>
      </c>
    </row>
    <row r="26" spans="1:5">
      <c r="A26" s="4" t="s">
        <v>464</v>
      </c>
      <c r="C26" s="5" t="n">
        <v>270136</v>
      </c>
      <c r="D26" s="5" t="n">
        <v>156203</v>
      </c>
    </row>
    <row r="27" spans="1:5">
      <c r="A27" s="4" t="s">
        <v>454</v>
      </c>
      <c r="C27" s="5" t="n">
        <v>134356</v>
      </c>
      <c r="D27" s="5" t="n">
        <v>31987</v>
      </c>
    </row>
    <row r="28" spans="1:5">
      <c r="A28" s="4" t="s">
        <v>45</v>
      </c>
      <c r="C28" s="5" t="n">
        <v>1304001</v>
      </c>
      <c r="D28" s="5" t="n">
        <v>840533</v>
      </c>
    </row>
    <row r="29" spans="1:5">
      <c r="A29" s="4" t="s">
        <v>390</v>
      </c>
      <c r="C29" s="5" t="n">
        <v>287000</v>
      </c>
      <c r="D29" s="5" t="n">
        <v>301000</v>
      </c>
    </row>
    <row r="30" spans="1:5">
      <c r="A30" s="4" t="s">
        <v>55</v>
      </c>
      <c r="C30" s="5" t="n">
        <v>287000</v>
      </c>
      <c r="D30" s="5" t="n">
        <v>301000</v>
      </c>
    </row>
    <row r="31" spans="1:5">
      <c r="A31" s="4" t="s">
        <v>465</v>
      </c>
    </row>
    <row r="32" spans="1:5">
      <c r="A32" s="3" t="s">
        <v>452</v>
      </c>
    </row>
    <row r="33" spans="1:5">
      <c r="A33" s="4" t="s">
        <v>32</v>
      </c>
      <c r="C33" s="5" t="n">
        <v>899509</v>
      </c>
      <c r="D33" s="5" t="n">
        <v>652343</v>
      </c>
    </row>
    <row r="34" spans="1:5">
      <c r="A34" s="4" t="s">
        <v>454</v>
      </c>
      <c r="C34" s="5" t="n">
        <v>134356</v>
      </c>
      <c r="D34" s="5" t="n">
        <v>31987</v>
      </c>
    </row>
    <row r="35" spans="1:5">
      <c r="A35" s="4" t="s">
        <v>45</v>
      </c>
      <c r="C35" s="5" t="n">
        <v>1033865</v>
      </c>
      <c r="D35" s="5" t="n">
        <v>684330</v>
      </c>
    </row>
    <row r="36" spans="1:5">
      <c r="A36" s="4" t="s">
        <v>466</v>
      </c>
    </row>
    <row r="37" spans="1:5">
      <c r="A37" s="3" t="s">
        <v>452</v>
      </c>
    </row>
    <row r="38" spans="1:5">
      <c r="A38" s="4" t="s">
        <v>464</v>
      </c>
      <c r="C38" s="5" t="n">
        <v>270136</v>
      </c>
      <c r="D38" s="5" t="n">
        <v>156203</v>
      </c>
    </row>
    <row r="39" spans="1:5">
      <c r="A39" s="4" t="s">
        <v>45</v>
      </c>
      <c r="C39" s="5" t="n">
        <v>270136</v>
      </c>
      <c r="D39" s="5" t="n">
        <v>156203</v>
      </c>
    </row>
    <row r="40" spans="1:5">
      <c r="A40" s="4" t="s">
        <v>467</v>
      </c>
    </row>
    <row r="41" spans="1:5">
      <c r="A41" s="3" t="s">
        <v>452</v>
      </c>
    </row>
    <row r="42" spans="1:5">
      <c r="A42" s="4" t="s">
        <v>390</v>
      </c>
      <c r="C42" s="5" t="n">
        <v>287000</v>
      </c>
      <c r="D42" s="5" t="n">
        <v>301000</v>
      </c>
    </row>
    <row r="43" spans="1:5">
      <c r="A43" s="4" t="s">
        <v>55</v>
      </c>
      <c r="C43" s="7" t="n">
        <v>287000</v>
      </c>
      <c r="D43" s="7" t="n">
        <v>30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6</v>
      </c>
    </row>
    <row r="3" spans="1:4">
      <c r="A3" s="4" t="s">
        <v>469</v>
      </c>
    </row>
    <row r="4" spans="1:4">
      <c r="A4" s="3" t="s">
        <v>470</v>
      </c>
    </row>
    <row r="5" spans="1:4">
      <c r="A5" s="4" t="s">
        <v>471</v>
      </c>
      <c r="B5" s="4" t="s">
        <v>472</v>
      </c>
      <c r="C5" s="4" t="s">
        <v>473</v>
      </c>
      <c r="D5" s="4" t="s">
        <v>474</v>
      </c>
    </row>
    <row r="6" spans="1:4">
      <c r="A6" s="4" t="s">
        <v>475</v>
      </c>
    </row>
    <row r="7" spans="1:4">
      <c r="A7" s="3" t="s">
        <v>470</v>
      </c>
    </row>
    <row r="8" spans="1:4">
      <c r="A8" s="4" t="s">
        <v>471</v>
      </c>
      <c r="B8" s="4" t="s">
        <v>476</v>
      </c>
      <c r="C8" s="4" t="s">
        <v>477</v>
      </c>
      <c r="D8" s="4" t="s">
        <v>478</v>
      </c>
    </row>
    <row r="9" spans="1:4">
      <c r="A9" s="4" t="s">
        <v>479</v>
      </c>
    </row>
    <row r="10" spans="1:4">
      <c r="A10" s="3" t="s">
        <v>470</v>
      </c>
    </row>
    <row r="11" spans="1:4">
      <c r="A11" s="4" t="s">
        <v>471</v>
      </c>
      <c r="B11" s="4" t="s">
        <v>480</v>
      </c>
      <c r="C11" s="4" t="s">
        <v>393</v>
      </c>
      <c r="D11" s="4" t="s">
        <v>481</v>
      </c>
    </row>
    <row r="12" spans="1:4">
      <c r="A12" s="4" t="s">
        <v>482</v>
      </c>
    </row>
    <row r="13" spans="1:4">
      <c r="A13" s="3" t="s">
        <v>470</v>
      </c>
    </row>
    <row r="14" spans="1:4">
      <c r="A14" s="4" t="s">
        <v>471</v>
      </c>
      <c r="B14" s="4" t="s">
        <v>420</v>
      </c>
      <c r="C14" s="4" t="s">
        <v>478</v>
      </c>
      <c r="D14" s="4" t="s">
        <v>483</v>
      </c>
    </row>
    <row r="15" spans="1:4">
      <c r="A15" s="4" t="s">
        <v>484</v>
      </c>
    </row>
    <row r="16" spans="1:4">
      <c r="A16" s="3" t="s">
        <v>470</v>
      </c>
    </row>
    <row r="17" spans="1:4">
      <c r="A17" s="4" t="s">
        <v>471</v>
      </c>
      <c r="B17" s="4" t="s">
        <v>485</v>
      </c>
      <c r="C17" s="4" t="s">
        <v>485</v>
      </c>
      <c r="D17" s="4" t="s">
        <v>485</v>
      </c>
    </row>
    <row r="18" spans="1:4">
      <c r="A18" s="4" t="s">
        <v>486</v>
      </c>
    </row>
    <row r="19" spans="1:4">
      <c r="A19" s="3" t="s">
        <v>470</v>
      </c>
    </row>
    <row r="20" spans="1:4">
      <c r="A20" s="4" t="s">
        <v>471</v>
      </c>
      <c r="B20" s="4" t="s">
        <v>487</v>
      </c>
      <c r="C20" s="4" t="s">
        <v>488</v>
      </c>
      <c r="D20" s="4" t="s">
        <v>488</v>
      </c>
    </row>
    <row r="21" spans="1:4">
      <c r="A21" s="4" t="s">
        <v>489</v>
      </c>
    </row>
    <row r="22" spans="1:4">
      <c r="A22" s="3" t="s">
        <v>470</v>
      </c>
    </row>
    <row r="23" spans="1:4">
      <c r="A23" s="4" t="s">
        <v>471</v>
      </c>
      <c r="B23" s="4" t="s">
        <v>490</v>
      </c>
      <c r="C23" s="4" t="s">
        <v>491</v>
      </c>
    </row>
    <row r="24" spans="1:4">
      <c r="A24" s="4" t="s">
        <v>492</v>
      </c>
    </row>
    <row r="25" spans="1:4">
      <c r="A25" s="3" t="s">
        <v>470</v>
      </c>
    </row>
    <row r="26" spans="1:4">
      <c r="A26" s="4" t="s">
        <v>471</v>
      </c>
      <c r="B26" s="4" t="s">
        <v>393</v>
      </c>
      <c r="C26" s="4" t="s">
        <v>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102</v>
      </c>
    </row>
    <row r="4" spans="1:4">
      <c r="A4" s="4" t="s">
        <v>96</v>
      </c>
      <c r="B4" s="7" t="n">
        <v>-313142</v>
      </c>
      <c r="C4" s="7" t="n">
        <v>104222</v>
      </c>
      <c r="D4" s="7" t="n">
        <v>6531</v>
      </c>
    </row>
    <row r="5" spans="1:4">
      <c r="A5" s="3" t="s">
        <v>103</v>
      </c>
    </row>
    <row r="6" spans="1:4">
      <c r="A6" s="4" t="s">
        <v>104</v>
      </c>
      <c r="B6" s="5" t="n">
        <v>-39</v>
      </c>
      <c r="C6" s="5" t="n">
        <v>-9</v>
      </c>
    </row>
    <row r="7" spans="1:4">
      <c r="A7" s="4" t="s">
        <v>105</v>
      </c>
      <c r="B7" s="5" t="n">
        <v>1615</v>
      </c>
      <c r="C7" s="5" t="n">
        <v>504</v>
      </c>
      <c r="D7" s="5" t="n">
        <v>-794</v>
      </c>
    </row>
    <row r="8" spans="1:4">
      <c r="A8" s="4" t="s">
        <v>106</v>
      </c>
      <c r="C8" s="5" t="n">
        <v>178</v>
      </c>
      <c r="D8" s="5" t="n">
        <v>-1830</v>
      </c>
    </row>
    <row r="9" spans="1:4">
      <c r="A9" s="4" t="s">
        <v>107</v>
      </c>
      <c r="B9" s="5" t="n">
        <v>-5700</v>
      </c>
      <c r="C9" s="5" t="n">
        <v>-2750</v>
      </c>
    </row>
    <row r="10" spans="1:4">
      <c r="A10" s="4" t="s">
        <v>108</v>
      </c>
      <c r="B10" s="5" t="n">
        <v>-4124</v>
      </c>
      <c r="C10" s="5" t="n">
        <v>-2077</v>
      </c>
      <c r="D10" s="5" t="n">
        <v>-2624</v>
      </c>
    </row>
    <row r="11" spans="1:4">
      <c r="A11" s="4" t="s">
        <v>109</v>
      </c>
      <c r="B11" s="7" t="n">
        <v>-317266</v>
      </c>
      <c r="C11" s="7" t="n">
        <v>102145</v>
      </c>
      <c r="D11" s="7" t="n">
        <v>39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4</v>
      </c>
      <c r="B1" s="2" t="s">
        <v>1</v>
      </c>
    </row>
    <row r="2" spans="1:3">
      <c r="B2" s="2" t="s">
        <v>2</v>
      </c>
      <c r="C2" s="2" t="s">
        <v>30</v>
      </c>
    </row>
    <row r="3" spans="1:3">
      <c r="A3" s="4" t="s">
        <v>495</v>
      </c>
      <c r="B3" s="7" t="n">
        <v>1062</v>
      </c>
      <c r="C3" s="7" t="n">
        <v>109</v>
      </c>
    </row>
    <row r="4" spans="1:3">
      <c r="A4" s="4" t="s">
        <v>496</v>
      </c>
      <c r="B4" s="5" t="n">
        <v>8615</v>
      </c>
      <c r="C4" s="5" t="n">
        <v>15084</v>
      </c>
    </row>
    <row r="5" spans="1:3">
      <c r="A5" s="4" t="s">
        <v>497</v>
      </c>
      <c r="B5" s="5" t="n">
        <v>4771</v>
      </c>
      <c r="C5" s="5" t="n">
        <v>4106</v>
      </c>
    </row>
    <row r="6" spans="1:3">
      <c r="A6" s="4" t="s">
        <v>498</v>
      </c>
      <c r="B6" s="5" t="n">
        <v>14448</v>
      </c>
      <c r="C6" s="5" t="n">
        <v>19299</v>
      </c>
    </row>
    <row r="7" spans="1:3">
      <c r="A7" s="4" t="s">
        <v>499</v>
      </c>
      <c r="B7" s="5" t="n">
        <v>6482</v>
      </c>
      <c r="C7" s="5" t="n">
        <v>4106</v>
      </c>
    </row>
    <row r="8" spans="1:3">
      <c r="A8" s="4" t="s">
        <v>500</v>
      </c>
      <c r="B8" s="7" t="n">
        <v>7966</v>
      </c>
      <c r="C8" s="5" t="n">
        <v>15193</v>
      </c>
    </row>
    <row r="9" spans="1:3">
      <c r="A9" s="4" t="s">
        <v>501</v>
      </c>
      <c r="C9" s="7" t="n">
        <v>4000</v>
      </c>
    </row>
    <row r="10" spans="1:3">
      <c r="A10" s="4" t="s">
        <v>376</v>
      </c>
    </row>
    <row r="11" spans="1:3">
      <c r="A11" s="4" t="s">
        <v>377</v>
      </c>
      <c r="B11" s="4" t="s">
        <v>378</v>
      </c>
    </row>
    <row r="12" spans="1:3">
      <c r="A12" s="4" t="s">
        <v>379</v>
      </c>
    </row>
    <row r="13" spans="1:3">
      <c r="A13" s="4" t="s">
        <v>377</v>
      </c>
      <c r="B13"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8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02</v>
      </c>
      <c r="B1" s="2" t="s">
        <v>503</v>
      </c>
      <c r="F1" s="2" t="s">
        <v>450</v>
      </c>
      <c r="N1" s="2" t="s">
        <v>1</v>
      </c>
      <c r="V1" s="2" t="s">
        <v>504</v>
      </c>
    </row>
    <row r="2" spans="1:22">
      <c r="B2" s="2" t="s">
        <v>505</v>
      </c>
      <c r="C2" s="2" t="s">
        <v>506</v>
      </c>
      <c r="D2" s="2" t="s">
        <v>507</v>
      </c>
      <c r="E2" s="2" t="s">
        <v>508</v>
      </c>
      <c r="F2" s="2" t="s">
        <v>509</v>
      </c>
      <c r="G2" s="2" t="s">
        <v>357</v>
      </c>
      <c r="H2" s="2" t="s">
        <v>510</v>
      </c>
      <c r="I2" s="2" t="s">
        <v>511</v>
      </c>
      <c r="J2" s="2" t="s">
        <v>359</v>
      </c>
      <c r="K2" s="2" t="s">
        <v>512</v>
      </c>
      <c r="L2" s="2" t="s">
        <v>513</v>
      </c>
      <c r="M2" s="2" t="s">
        <v>514</v>
      </c>
      <c r="N2" s="2" t="s">
        <v>509</v>
      </c>
      <c r="O2" s="2" t="s">
        <v>359</v>
      </c>
      <c r="P2" s="2" t="s">
        <v>360</v>
      </c>
      <c r="Q2" s="2" t="s">
        <v>515</v>
      </c>
      <c r="R2" s="2" t="s">
        <v>516</v>
      </c>
      <c r="S2" s="2" t="s">
        <v>517</v>
      </c>
      <c r="T2" s="2" t="s">
        <v>518</v>
      </c>
      <c r="U2" s="2" t="s">
        <v>519</v>
      </c>
      <c r="V2" s="2" t="s">
        <v>509</v>
      </c>
    </row>
    <row r="3" spans="1:22">
      <c r="A3" s="3" t="s">
        <v>195</v>
      </c>
    </row>
    <row r="4" spans="1:22">
      <c r="A4" s="4" t="s">
        <v>80</v>
      </c>
      <c r="N4" s="7" t="n">
        <v>175000</v>
      </c>
      <c r="O4" s="7" t="n">
        <v>112512</v>
      </c>
      <c r="P4" s="7" t="n">
        <v>77857</v>
      </c>
    </row>
    <row r="5" spans="1:22">
      <c r="A5" s="4" t="s">
        <v>79</v>
      </c>
      <c r="N5" s="5" t="n">
        <v>160791</v>
      </c>
      <c r="O5" s="5" t="n">
        <v>110711</v>
      </c>
      <c r="P5" s="5" t="n">
        <v>74821</v>
      </c>
    </row>
    <row r="6" spans="1:22">
      <c r="A6" s="4" t="s">
        <v>520</v>
      </c>
    </row>
    <row r="7" spans="1:22">
      <c r="A7" s="3" t="s">
        <v>195</v>
      </c>
    </row>
    <row r="8" spans="1:22">
      <c r="A8" s="4" t="s">
        <v>79</v>
      </c>
      <c r="F8" s="7" t="n">
        <v>52300</v>
      </c>
      <c r="G8" s="7" t="n">
        <v>44500</v>
      </c>
      <c r="H8" s="7" t="n">
        <v>34800</v>
      </c>
      <c r="I8" s="7" t="n">
        <v>29200</v>
      </c>
      <c r="J8" s="7" t="n">
        <v>33200</v>
      </c>
      <c r="K8" s="7" t="n">
        <v>29600</v>
      </c>
      <c r="L8" s="7" t="n">
        <v>26000</v>
      </c>
      <c r="M8" s="7" t="n">
        <v>21900</v>
      </c>
    </row>
    <row r="9" spans="1:22">
      <c r="A9" s="4" t="s">
        <v>521</v>
      </c>
    </row>
    <row r="10" spans="1:22">
      <c r="A10" s="3" t="s">
        <v>195</v>
      </c>
    </row>
    <row r="11" spans="1:22">
      <c r="A11" s="4" t="s">
        <v>522</v>
      </c>
      <c r="E11" s="7" t="n">
        <v>210000</v>
      </c>
    </row>
    <row r="12" spans="1:22">
      <c r="A12" s="4" t="s">
        <v>523</v>
      </c>
      <c r="D12" s="7" t="n">
        <v>150000</v>
      </c>
    </row>
    <row r="13" spans="1:22">
      <c r="A13" s="4" t="s">
        <v>524</v>
      </c>
      <c r="C13" s="7" t="n">
        <v>60000</v>
      </c>
    </row>
    <row r="14" spans="1:22">
      <c r="A14" s="4" t="s">
        <v>525</v>
      </c>
      <c r="E14" s="5" t="n">
        <v>2</v>
      </c>
    </row>
    <row r="15" spans="1:22">
      <c r="A15" s="4" t="s">
        <v>526</v>
      </c>
      <c r="D15" s="7" t="n">
        <v>10900</v>
      </c>
    </row>
    <row r="16" spans="1:22">
      <c r="A16" s="4" t="s">
        <v>527</v>
      </c>
      <c r="F16" s="5" t="n">
        <v>1600</v>
      </c>
      <c r="J16" s="5" t="n">
        <v>600</v>
      </c>
      <c r="N16" s="5" t="n">
        <v>1600</v>
      </c>
      <c r="O16" s="5" t="n">
        <v>600</v>
      </c>
      <c r="V16" s="7" t="n">
        <v>1600</v>
      </c>
    </row>
    <row r="17" spans="1:22">
      <c r="A17" s="4" t="s">
        <v>528</v>
      </c>
      <c r="N17" s="5" t="n">
        <v>3000</v>
      </c>
      <c r="O17" s="5" t="n">
        <v>700</v>
      </c>
      <c r="P17" s="5" t="n">
        <v>1600</v>
      </c>
    </row>
    <row r="18" spans="1:22">
      <c r="A18" s="4" t="s">
        <v>80</v>
      </c>
      <c r="N18" s="5" t="n">
        <v>65000</v>
      </c>
      <c r="O18" s="5" t="n">
        <v>45000</v>
      </c>
      <c r="P18" s="5" t="n">
        <v>65000</v>
      </c>
    </row>
    <row r="19" spans="1:22">
      <c r="A19" s="4" t="s">
        <v>529</v>
      </c>
      <c r="F19" s="5" t="n">
        <v>47700</v>
      </c>
      <c r="J19" s="5" t="n">
        <v>33300</v>
      </c>
      <c r="N19" s="5" t="n">
        <v>47700</v>
      </c>
      <c r="O19" s="5" t="n">
        <v>33300</v>
      </c>
      <c r="V19" s="5" t="n">
        <v>47700</v>
      </c>
    </row>
    <row r="20" spans="1:22">
      <c r="A20" s="4" t="s">
        <v>530</v>
      </c>
    </row>
    <row r="21" spans="1:22">
      <c r="A21" s="3" t="s">
        <v>195</v>
      </c>
    </row>
    <row r="22" spans="1:22">
      <c r="A22" s="4" t="s">
        <v>522</v>
      </c>
      <c r="E22" s="7" t="n">
        <v>1200000</v>
      </c>
    </row>
    <row r="23" spans="1:22">
      <c r="A23" s="4" t="s">
        <v>531</v>
      </c>
    </row>
    <row r="24" spans="1:22">
      <c r="A24" s="3" t="s">
        <v>195</v>
      </c>
    </row>
    <row r="25" spans="1:22">
      <c r="A25" s="4" t="s">
        <v>532</v>
      </c>
      <c r="V25" s="5" t="n">
        <v>132000</v>
      </c>
    </row>
    <row r="26" spans="1:22">
      <c r="A26" s="4" t="s">
        <v>533</v>
      </c>
    </row>
    <row r="27" spans="1:22">
      <c r="A27" s="3" t="s">
        <v>195</v>
      </c>
    </row>
    <row r="28" spans="1:22">
      <c r="A28" s="4" t="s">
        <v>532</v>
      </c>
      <c r="U28" s="7" t="n">
        <v>50000</v>
      </c>
    </row>
    <row r="29" spans="1:22">
      <c r="A29" s="4" t="s">
        <v>534</v>
      </c>
    </row>
    <row r="30" spans="1:22">
      <c r="A30" s="3" t="s">
        <v>195</v>
      </c>
    </row>
    <row r="31" spans="1:22">
      <c r="A31" s="4" t="s">
        <v>522</v>
      </c>
      <c r="E31" s="5" t="n">
        <v>174000</v>
      </c>
    </row>
    <row r="32" spans="1:22">
      <c r="A32" s="4" t="s">
        <v>535</v>
      </c>
    </row>
    <row r="33" spans="1:22">
      <c r="A33" s="3" t="s">
        <v>195</v>
      </c>
    </row>
    <row r="34" spans="1:22">
      <c r="A34" s="4" t="s">
        <v>532</v>
      </c>
      <c r="V34" s="5" t="n">
        <v>215000</v>
      </c>
    </row>
    <row r="35" spans="1:22">
      <c r="A35" s="4" t="s">
        <v>536</v>
      </c>
    </row>
    <row r="36" spans="1:22">
      <c r="A36" s="3" t="s">
        <v>195</v>
      </c>
    </row>
    <row r="37" spans="1:22">
      <c r="A37" s="4" t="s">
        <v>522</v>
      </c>
      <c r="E37" s="5" t="n">
        <v>495000</v>
      </c>
    </row>
    <row r="38" spans="1:22">
      <c r="A38" s="4" t="s">
        <v>537</v>
      </c>
    </row>
    <row r="39" spans="1:22">
      <c r="A39" s="3" t="s">
        <v>195</v>
      </c>
    </row>
    <row r="40" spans="1:22">
      <c r="A40" s="4" t="s">
        <v>532</v>
      </c>
      <c r="V40" s="5" t="n">
        <v>60000</v>
      </c>
    </row>
    <row r="41" spans="1:22">
      <c r="A41" s="4" t="s">
        <v>538</v>
      </c>
    </row>
    <row r="42" spans="1:22">
      <c r="A42" s="3" t="s">
        <v>195</v>
      </c>
    </row>
    <row r="43" spans="1:22">
      <c r="A43" s="4" t="s">
        <v>522</v>
      </c>
      <c r="E43" s="7" t="n">
        <v>500000</v>
      </c>
    </row>
    <row r="44" spans="1:22">
      <c r="A44" s="4" t="s">
        <v>539</v>
      </c>
    </row>
    <row r="45" spans="1:22">
      <c r="A45" s="3" t="s">
        <v>195</v>
      </c>
    </row>
    <row r="46" spans="1:22">
      <c r="A46" s="4" t="s">
        <v>532</v>
      </c>
      <c r="P46" s="5" t="n">
        <v>5000</v>
      </c>
      <c r="Q46" s="7" t="n">
        <v>7000</v>
      </c>
      <c r="R46" s="7" t="n">
        <v>25000</v>
      </c>
      <c r="T46" s="7" t="n">
        <v>15000</v>
      </c>
    </row>
    <row r="47" spans="1:22">
      <c r="A47" s="4" t="s">
        <v>540</v>
      </c>
    </row>
    <row r="48" spans="1:22">
      <c r="A48" s="3" t="s">
        <v>195</v>
      </c>
    </row>
    <row r="49" spans="1:22">
      <c r="A49" s="4" t="s">
        <v>532</v>
      </c>
      <c r="N49" s="5" t="n">
        <v>25000</v>
      </c>
    </row>
    <row r="50" spans="1:22">
      <c r="A50" s="4" t="s">
        <v>541</v>
      </c>
    </row>
    <row r="51" spans="1:22">
      <c r="A51" s="3" t="s">
        <v>195</v>
      </c>
    </row>
    <row r="52" spans="1:22">
      <c r="A52" s="4" t="s">
        <v>522</v>
      </c>
      <c r="B52" s="7" t="n">
        <v>75000</v>
      </c>
    </row>
    <row r="53" spans="1:22">
      <c r="A53" s="4" t="s">
        <v>542</v>
      </c>
    </row>
    <row r="54" spans="1:22">
      <c r="A54" s="3" t="s">
        <v>195</v>
      </c>
    </row>
    <row r="55" spans="1:22">
      <c r="A55" s="4" t="s">
        <v>532</v>
      </c>
      <c r="O55" s="5" t="n">
        <v>5000</v>
      </c>
    </row>
    <row r="56" spans="1:22">
      <c r="A56" s="4" t="s">
        <v>543</v>
      </c>
    </row>
    <row r="57" spans="1:22">
      <c r="A57" s="3" t="s">
        <v>195</v>
      </c>
    </row>
    <row r="58" spans="1:22">
      <c r="A58" s="4" t="s">
        <v>544</v>
      </c>
      <c r="F58" s="7" t="n">
        <v>50500</v>
      </c>
      <c r="J58" s="7" t="n">
        <v>36800</v>
      </c>
      <c r="N58" s="5" t="n">
        <v>50500</v>
      </c>
      <c r="O58" s="5" t="n">
        <v>36800</v>
      </c>
      <c r="P58" s="5" t="n">
        <v>24400</v>
      </c>
      <c r="V58" s="7" t="n">
        <v>50500</v>
      </c>
    </row>
    <row r="59" spans="1:22">
      <c r="A59" s="4" t="s">
        <v>545</v>
      </c>
    </row>
    <row r="60" spans="1:22">
      <c r="A60" s="3" t="s">
        <v>195</v>
      </c>
    </row>
    <row r="61" spans="1:22">
      <c r="A61" s="4" t="s">
        <v>532</v>
      </c>
      <c r="T61" s="7" t="n">
        <v>10000</v>
      </c>
    </row>
    <row r="62" spans="1:22">
      <c r="A62" s="4" t="s">
        <v>546</v>
      </c>
    </row>
    <row r="63" spans="1:22">
      <c r="A63" s="3" t="s">
        <v>195</v>
      </c>
    </row>
    <row r="64" spans="1:22">
      <c r="A64" s="4" t="s">
        <v>79</v>
      </c>
      <c r="N64" s="7" t="n">
        <v>151700</v>
      </c>
      <c r="O64" s="5" t="n">
        <v>110700</v>
      </c>
      <c r="P64" s="5" t="n">
        <v>74800</v>
      </c>
    </row>
    <row r="65" spans="1:22">
      <c r="A65" s="4" t="s">
        <v>547</v>
      </c>
    </row>
    <row r="66" spans="1:22">
      <c r="A66" s="3" t="s">
        <v>195</v>
      </c>
    </row>
    <row r="67" spans="1:22">
      <c r="A67" s="4" t="s">
        <v>548</v>
      </c>
      <c r="N67" s="4" t="s">
        <v>549</v>
      </c>
    </row>
    <row r="68" spans="1:22">
      <c r="A68" s="4" t="s">
        <v>550</v>
      </c>
    </row>
    <row r="69" spans="1:22">
      <c r="A69" s="3" t="s">
        <v>195</v>
      </c>
    </row>
    <row r="70" spans="1:22">
      <c r="A70" s="4" t="s">
        <v>548</v>
      </c>
      <c r="N70" s="4" t="s">
        <v>551</v>
      </c>
    </row>
    <row r="71" spans="1:22">
      <c r="A71" s="4" t="s">
        <v>552</v>
      </c>
    </row>
    <row r="72" spans="1:22">
      <c r="A72" s="3" t="s">
        <v>195</v>
      </c>
    </row>
    <row r="73" spans="1:22">
      <c r="A73" s="4" t="s">
        <v>532</v>
      </c>
      <c r="O73" s="7" t="n">
        <v>40000</v>
      </c>
      <c r="P73" s="5" t="n">
        <v>25000</v>
      </c>
      <c r="Q73" s="5" t="n">
        <v>60000</v>
      </c>
      <c r="S73" s="7" t="n">
        <v>40000</v>
      </c>
    </row>
    <row r="74" spans="1:22">
      <c r="A74" s="4" t="s">
        <v>553</v>
      </c>
    </row>
    <row r="75" spans="1:22">
      <c r="A75" s="3" t="s">
        <v>195</v>
      </c>
    </row>
    <row r="76" spans="1:22">
      <c r="A76" s="4" t="s">
        <v>532</v>
      </c>
      <c r="P76" s="5" t="n">
        <v>15000</v>
      </c>
      <c r="Q76" s="7" t="n">
        <v>25000</v>
      </c>
    </row>
    <row r="77" spans="1:22">
      <c r="A77" s="4" t="s">
        <v>554</v>
      </c>
    </row>
    <row r="78" spans="1:22">
      <c r="A78" s="3" t="s">
        <v>195</v>
      </c>
    </row>
    <row r="79" spans="1:22">
      <c r="A79" s="4" t="s">
        <v>532</v>
      </c>
      <c r="N79" s="7" t="n">
        <v>40000</v>
      </c>
      <c r="P79" s="5" t="n">
        <v>20000</v>
      </c>
    </row>
    <row r="80" spans="1:22">
      <c r="A80" s="4" t="s">
        <v>555</v>
      </c>
      <c r="N80" s="7" t="n">
        <v>600000</v>
      </c>
      <c r="P80" s="7" t="n">
        <v>300000</v>
      </c>
    </row>
  </sheetData>
  <mergeCells count="4">
    <mergeCell ref="A1:A2"/>
    <mergeCell ref="B1:E1"/>
    <mergeCell ref="F1:M1"/>
    <mergeCell ref="N1:U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556</v>
      </c>
      <c r="B1" s="2" t="s">
        <v>503</v>
      </c>
      <c r="F1" s="2" t="s">
        <v>1</v>
      </c>
      <c r="K1" s="2" t="s">
        <v>557</v>
      </c>
    </row>
    <row r="2" spans="1:11">
      <c r="B2" s="2" t="s">
        <v>558</v>
      </c>
      <c r="C2" s="2" t="s">
        <v>514</v>
      </c>
      <c r="D2" s="2" t="s">
        <v>559</v>
      </c>
      <c r="E2" s="2" t="s">
        <v>560</v>
      </c>
      <c r="F2" s="2" t="s">
        <v>509</v>
      </c>
      <c r="G2" s="2" t="s">
        <v>359</v>
      </c>
      <c r="H2" s="2" t="s">
        <v>360</v>
      </c>
      <c r="I2" s="2" t="s">
        <v>517</v>
      </c>
      <c r="J2" s="2" t="s">
        <v>519</v>
      </c>
      <c r="K2" s="2" t="s">
        <v>509</v>
      </c>
    </row>
    <row r="3" spans="1:11">
      <c r="A3" s="3" t="s">
        <v>195</v>
      </c>
    </row>
    <row r="4" spans="1:11">
      <c r="A4" s="4" t="s">
        <v>561</v>
      </c>
      <c r="F4" s="7" t="n">
        <v>1326361</v>
      </c>
      <c r="G4" s="7" t="n">
        <v>581861</v>
      </c>
      <c r="H4" s="7" t="n">
        <v>479514</v>
      </c>
    </row>
    <row r="5" spans="1:11">
      <c r="A5" s="4" t="s">
        <v>80</v>
      </c>
      <c r="F5" s="5" t="n">
        <v>175000</v>
      </c>
      <c r="G5" s="5" t="n">
        <v>112512</v>
      </c>
      <c r="H5" s="5" t="n">
        <v>77857</v>
      </c>
    </row>
    <row r="6" spans="1:11">
      <c r="A6" s="4" t="s">
        <v>79</v>
      </c>
      <c r="F6" s="7" t="n">
        <v>160791</v>
      </c>
      <c r="G6" s="5" t="n">
        <v>110711</v>
      </c>
      <c r="H6" s="5" t="n">
        <v>74821</v>
      </c>
    </row>
    <row r="7" spans="1:11">
      <c r="A7" s="4" t="s">
        <v>562</v>
      </c>
    </row>
    <row r="8" spans="1:11">
      <c r="A8" s="3" t="s">
        <v>195</v>
      </c>
    </row>
    <row r="9" spans="1:11">
      <c r="A9" s="4" t="s">
        <v>523</v>
      </c>
      <c r="E9" s="7" t="n">
        <v>90000</v>
      </c>
    </row>
    <row r="10" spans="1:11">
      <c r="A10" s="4" t="s">
        <v>563</v>
      </c>
      <c r="B10" s="4" t="s">
        <v>564</v>
      </c>
      <c r="F10" s="4" t="s">
        <v>564</v>
      </c>
    </row>
    <row r="11" spans="1:11">
      <c r="A11" s="4" t="s">
        <v>561</v>
      </c>
      <c r="F11" s="7" t="n">
        <v>40800</v>
      </c>
      <c r="G11" s="5" t="n">
        <v>27300</v>
      </c>
      <c r="H11" s="5" t="n">
        <v>36000</v>
      </c>
    </row>
    <row r="12" spans="1:11">
      <c r="A12" s="4" t="s">
        <v>525</v>
      </c>
      <c r="E12" s="5" t="n">
        <v>2</v>
      </c>
    </row>
    <row r="13" spans="1:11">
      <c r="A13" s="4" t="s">
        <v>80</v>
      </c>
      <c r="F13" s="5" t="n">
        <v>110000</v>
      </c>
      <c r="G13" s="5" t="n">
        <v>67500</v>
      </c>
      <c r="H13" s="7" t="n">
        <v>12900</v>
      </c>
    </row>
    <row r="14" spans="1:11">
      <c r="A14" s="4" t="s">
        <v>529</v>
      </c>
      <c r="F14" s="5" t="n">
        <v>4600</v>
      </c>
      <c r="K14" s="7" t="n">
        <v>4600</v>
      </c>
    </row>
    <row r="15" spans="1:11">
      <c r="A15" s="4" t="s">
        <v>565</v>
      </c>
    </row>
    <row r="16" spans="1:11">
      <c r="A16" s="3" t="s">
        <v>195</v>
      </c>
    </row>
    <row r="17" spans="1:11">
      <c r="A17" s="4" t="s">
        <v>79</v>
      </c>
      <c r="F17" s="5" t="n">
        <v>9100</v>
      </c>
    </row>
    <row r="18" spans="1:11">
      <c r="A18" s="4" t="s">
        <v>566</v>
      </c>
    </row>
    <row r="19" spans="1:11">
      <c r="A19" s="3" t="s">
        <v>195</v>
      </c>
    </row>
    <row r="20" spans="1:11">
      <c r="A20" s="4" t="s">
        <v>563</v>
      </c>
      <c r="D20" s="4" t="s">
        <v>564</v>
      </c>
      <c r="E20" s="4" t="s">
        <v>564</v>
      </c>
    </row>
    <row r="21" spans="1:11">
      <c r="A21" s="4" t="s">
        <v>567</v>
      </c>
    </row>
    <row r="22" spans="1:11">
      <c r="A22" s="3" t="s">
        <v>195</v>
      </c>
    </row>
    <row r="23" spans="1:11">
      <c r="A23" s="4" t="s">
        <v>522</v>
      </c>
      <c r="E23" s="7" t="n">
        <v>665000</v>
      </c>
    </row>
    <row r="24" spans="1:11">
      <c r="A24" s="4" t="s">
        <v>568</v>
      </c>
    </row>
    <row r="25" spans="1:11">
      <c r="A25" s="3" t="s">
        <v>195</v>
      </c>
    </row>
    <row r="26" spans="1:11">
      <c r="A26" s="4" t="s">
        <v>532</v>
      </c>
      <c r="F26" s="5" t="n">
        <v>30000</v>
      </c>
      <c r="K26" s="5" t="n">
        <v>129000</v>
      </c>
    </row>
    <row r="27" spans="1:11">
      <c r="A27" s="4" t="s">
        <v>569</v>
      </c>
    </row>
    <row r="28" spans="1:11">
      <c r="A28" s="3" t="s">
        <v>195</v>
      </c>
    </row>
    <row r="29" spans="1:11">
      <c r="A29" s="4" t="s">
        <v>522</v>
      </c>
      <c r="E29" s="5" t="n">
        <v>150000</v>
      </c>
    </row>
    <row r="30" spans="1:11">
      <c r="A30" s="4" t="s">
        <v>570</v>
      </c>
    </row>
    <row r="31" spans="1:11">
      <c r="A31" s="3" t="s">
        <v>195</v>
      </c>
    </row>
    <row r="32" spans="1:11">
      <c r="A32" s="4" t="s">
        <v>532</v>
      </c>
      <c r="I32" s="7" t="n">
        <v>50000</v>
      </c>
    </row>
    <row r="33" spans="1:11">
      <c r="A33" s="4" t="s">
        <v>571</v>
      </c>
    </row>
    <row r="34" spans="1:11">
      <c r="A34" s="3" t="s">
        <v>195</v>
      </c>
    </row>
    <row r="35" spans="1:11">
      <c r="A35" s="4" t="s">
        <v>532</v>
      </c>
      <c r="J35" s="7" t="n">
        <v>30000</v>
      </c>
    </row>
    <row r="36" spans="1:11">
      <c r="A36" s="4" t="s">
        <v>572</v>
      </c>
    </row>
    <row r="37" spans="1:11">
      <c r="A37" s="3" t="s">
        <v>195</v>
      </c>
    </row>
    <row r="38" spans="1:11">
      <c r="A38" s="4" t="s">
        <v>532</v>
      </c>
      <c r="J38" s="7" t="n">
        <v>19000</v>
      </c>
    </row>
    <row r="39" spans="1:11">
      <c r="A39" s="4" t="s">
        <v>573</v>
      </c>
    </row>
    <row r="40" spans="1:11">
      <c r="A40" s="3" t="s">
        <v>195</v>
      </c>
    </row>
    <row r="41" spans="1:11">
      <c r="A41" s="4" t="s">
        <v>532</v>
      </c>
      <c r="G41" s="5" t="n">
        <v>35000</v>
      </c>
      <c r="K41" s="7" t="n">
        <v>135000</v>
      </c>
    </row>
    <row r="42" spans="1:11">
      <c r="A42" s="4" t="s">
        <v>574</v>
      </c>
    </row>
    <row r="43" spans="1:11">
      <c r="A43" s="3" t="s">
        <v>195</v>
      </c>
    </row>
    <row r="44" spans="1:11">
      <c r="A44" s="4" t="s">
        <v>532</v>
      </c>
      <c r="F44" s="5" t="n">
        <v>15000</v>
      </c>
    </row>
    <row r="45" spans="1:11">
      <c r="A45" s="4" t="s">
        <v>575</v>
      </c>
    </row>
    <row r="46" spans="1:11">
      <c r="A46" s="3" t="s">
        <v>195</v>
      </c>
    </row>
    <row r="47" spans="1:11">
      <c r="A47" s="4" t="s">
        <v>532</v>
      </c>
      <c r="F47" s="7" t="n">
        <v>65000</v>
      </c>
      <c r="G47" s="5" t="n">
        <v>20000</v>
      </c>
    </row>
    <row r="48" spans="1:11">
      <c r="A48" s="4" t="s">
        <v>576</v>
      </c>
    </row>
    <row r="49" spans="1:11">
      <c r="A49" s="3" t="s">
        <v>195</v>
      </c>
    </row>
    <row r="50" spans="1:11">
      <c r="A50" s="4" t="s">
        <v>522</v>
      </c>
      <c r="E50" s="5" t="n">
        <v>365000</v>
      </c>
    </row>
    <row r="51" spans="1:11">
      <c r="A51" s="4" t="s">
        <v>577</v>
      </c>
    </row>
    <row r="52" spans="1:11">
      <c r="A52" s="3" t="s">
        <v>195</v>
      </c>
    </row>
    <row r="53" spans="1:11">
      <c r="A53" s="4" t="s">
        <v>522</v>
      </c>
      <c r="E53" s="7" t="n">
        <v>150000</v>
      </c>
    </row>
    <row r="54" spans="1:11">
      <c r="A54" s="4" t="s">
        <v>548</v>
      </c>
      <c r="F54" s="4" t="s">
        <v>578</v>
      </c>
    </row>
    <row r="55" spans="1:11">
      <c r="A55" s="4" t="s">
        <v>579</v>
      </c>
    </row>
    <row r="56" spans="1:11">
      <c r="A56" s="3" t="s">
        <v>195</v>
      </c>
    </row>
    <row r="57" spans="1:11">
      <c r="A57" s="4" t="s">
        <v>523</v>
      </c>
      <c r="C57" s="7" t="n">
        <v>35000</v>
      </c>
    </row>
    <row r="58" spans="1:11">
      <c r="A58" s="4" t="s">
        <v>580</v>
      </c>
      <c r="C58" s="7" t="n">
        <v>40000</v>
      </c>
    </row>
    <row r="59" spans="1:11">
      <c r="A59" s="4" t="s">
        <v>528</v>
      </c>
      <c r="G59" s="7" t="n">
        <v>35000</v>
      </c>
    </row>
  </sheetData>
  <mergeCells count="3">
    <mergeCell ref="A1:A2"/>
    <mergeCell ref="B1:E1"/>
    <mergeCell ref="F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5"/>
    <col customWidth="1" max="6" min="6" width="18"/>
    <col customWidth="1" max="7" min="7" width="14"/>
    <col customWidth="1" max="8" min="8" width="21"/>
    <col customWidth="1" max="9" min="9" width="21"/>
    <col customWidth="1" max="10" min="10" width="21"/>
  </cols>
  <sheetData>
    <row r="1" spans="1:10">
      <c r="A1" s="1" t="s">
        <v>581</v>
      </c>
      <c r="B1" s="2" t="s">
        <v>582</v>
      </c>
      <c r="C1" s="2" t="s">
        <v>583</v>
      </c>
      <c r="D1" s="2" t="s">
        <v>584</v>
      </c>
      <c r="E1" s="2" t="s">
        <v>585</v>
      </c>
      <c r="F1" s="2" t="s">
        <v>586</v>
      </c>
      <c r="G1" s="2" t="s">
        <v>587</v>
      </c>
      <c r="H1" s="2" t="s">
        <v>509</v>
      </c>
      <c r="I1" s="2" t="s">
        <v>359</v>
      </c>
      <c r="J1" s="2" t="s">
        <v>360</v>
      </c>
    </row>
    <row r="2" spans="1:10">
      <c r="A2" s="3" t="s">
        <v>195</v>
      </c>
    </row>
    <row r="3" spans="1:10">
      <c r="A3" s="4" t="s">
        <v>39</v>
      </c>
      <c r="H3" s="7" t="n">
        <v>134356</v>
      </c>
      <c r="I3" s="7" t="n">
        <v>31987</v>
      </c>
    </row>
    <row r="4" spans="1:10">
      <c r="A4" s="4" t="s">
        <v>588</v>
      </c>
      <c r="H4" s="5" t="n">
        <v>1326361</v>
      </c>
      <c r="I4" s="5" t="n">
        <v>581861</v>
      </c>
      <c r="J4" s="7" t="n">
        <v>479514</v>
      </c>
    </row>
    <row r="5" spans="1:10">
      <c r="A5" s="4" t="s">
        <v>92</v>
      </c>
      <c r="H5" s="5" t="n">
        <v>-24275</v>
      </c>
      <c r="I5" s="5" t="n">
        <v>-3261</v>
      </c>
      <c r="J5" s="5" t="n">
        <v>-4581</v>
      </c>
    </row>
    <row r="6" spans="1:10">
      <c r="A6" s="4" t="s">
        <v>589</v>
      </c>
    </row>
    <row r="7" spans="1:10">
      <c r="A7" s="3" t="s">
        <v>195</v>
      </c>
    </row>
    <row r="8" spans="1:10">
      <c r="A8" s="4" t="s">
        <v>588</v>
      </c>
      <c r="H8" s="7" t="n">
        <v>19500</v>
      </c>
      <c r="I8" s="5" t="n">
        <v>17500</v>
      </c>
      <c r="J8" s="5" t="n">
        <v>14400</v>
      </c>
    </row>
    <row r="9" spans="1:10">
      <c r="A9" s="4" t="s">
        <v>590</v>
      </c>
      <c r="E9" s="5" t="n">
        <v>4</v>
      </c>
      <c r="F9" s="5" t="n">
        <v>3</v>
      </c>
    </row>
    <row r="10" spans="1:10">
      <c r="A10" s="4" t="s">
        <v>548</v>
      </c>
      <c r="H10" s="4" t="s">
        <v>420</v>
      </c>
    </row>
    <row r="11" spans="1:10">
      <c r="A11" s="4" t="s">
        <v>591</v>
      </c>
    </row>
    <row r="12" spans="1:10">
      <c r="A12" s="3" t="s">
        <v>195</v>
      </c>
    </row>
    <row r="13" spans="1:10">
      <c r="A13" s="4" t="s">
        <v>151</v>
      </c>
      <c r="H13" s="7" t="n">
        <v>3200</v>
      </c>
      <c r="I13" s="5" t="n">
        <v>11400</v>
      </c>
    </row>
    <row r="14" spans="1:10">
      <c r="A14" s="4" t="s">
        <v>592</v>
      </c>
    </row>
    <row r="15" spans="1:10">
      <c r="A15" s="3" t="s">
        <v>195</v>
      </c>
    </row>
    <row r="16" spans="1:10">
      <c r="A16" s="4" t="s">
        <v>548</v>
      </c>
      <c r="H16" s="4" t="s">
        <v>593</v>
      </c>
    </row>
    <row r="17" spans="1:10">
      <c r="A17" s="4" t="s">
        <v>594</v>
      </c>
    </row>
    <row r="18" spans="1:10">
      <c r="A18" s="3" t="s">
        <v>195</v>
      </c>
    </row>
    <row r="19" spans="1:10">
      <c r="A19" s="4" t="s">
        <v>548</v>
      </c>
      <c r="H19" s="4" t="s">
        <v>549</v>
      </c>
    </row>
    <row r="20" spans="1:10">
      <c r="A20" s="4" t="s">
        <v>595</v>
      </c>
      <c r="E20" s="7" t="n">
        <v>510000</v>
      </c>
    </row>
    <row r="21" spans="1:10">
      <c r="A21" s="4" t="s">
        <v>596</v>
      </c>
    </row>
    <row r="22" spans="1:10">
      <c r="A22" s="3" t="s">
        <v>195</v>
      </c>
    </row>
    <row r="23" spans="1:10">
      <c r="A23" s="4" t="s">
        <v>597</v>
      </c>
      <c r="H23" s="7" t="n">
        <v>20000</v>
      </c>
    </row>
    <row r="24" spans="1:10">
      <c r="A24" s="4" t="s">
        <v>589</v>
      </c>
    </row>
    <row r="25" spans="1:10">
      <c r="A25" s="3" t="s">
        <v>195</v>
      </c>
    </row>
    <row r="26" spans="1:10">
      <c r="A26" s="4" t="s">
        <v>39</v>
      </c>
      <c r="H26" s="7" t="n">
        <v>57900</v>
      </c>
      <c r="I26" s="5" t="n">
        <v>32000</v>
      </c>
    </row>
    <row r="27" spans="1:10">
      <c r="A27" s="4" t="s">
        <v>598</v>
      </c>
      <c r="E27" s="4" t="s">
        <v>599</v>
      </c>
      <c r="G27" s="4" t="s">
        <v>488</v>
      </c>
    </row>
    <row r="28" spans="1:10">
      <c r="A28" s="4" t="s">
        <v>600</v>
      </c>
      <c r="H28" s="4" t="s">
        <v>601</v>
      </c>
    </row>
    <row r="29" spans="1:10">
      <c r="A29" s="4" t="s">
        <v>92</v>
      </c>
      <c r="H29" s="7" t="n">
        <v>-13600</v>
      </c>
      <c r="I29" s="7" t="n">
        <v>-3300</v>
      </c>
      <c r="J29" s="5" t="n">
        <v>-4600</v>
      </c>
    </row>
    <row r="30" spans="1:10">
      <c r="A30" s="4" t="s">
        <v>602</v>
      </c>
    </row>
    <row r="31" spans="1:10">
      <c r="A31" s="3" t="s">
        <v>195</v>
      </c>
    </row>
    <row r="32" spans="1:10">
      <c r="A32" s="4" t="s">
        <v>603</v>
      </c>
      <c r="B32" s="7" t="n">
        <v>60000</v>
      </c>
      <c r="D32" s="7" t="n">
        <v>60000</v>
      </c>
    </row>
    <row r="33" spans="1:10">
      <c r="A33" s="4" t="s">
        <v>39</v>
      </c>
      <c r="H33" s="5" t="n">
        <v>39500</v>
      </c>
      <c r="J33" s="5" t="n">
        <v>39800</v>
      </c>
    </row>
    <row r="34" spans="1:10">
      <c r="A34" s="4" t="s">
        <v>588</v>
      </c>
      <c r="H34" s="7" t="n">
        <v>20500</v>
      </c>
      <c r="J34" s="7" t="n">
        <v>20200</v>
      </c>
    </row>
    <row r="35" spans="1:10">
      <c r="A35" s="4" t="s">
        <v>604</v>
      </c>
      <c r="C35" s="5" t="n">
        <v>10</v>
      </c>
    </row>
    <row r="36" spans="1:10">
      <c r="A36" s="4" t="s">
        <v>605</v>
      </c>
      <c r="C36" s="7" t="n">
        <v>60000</v>
      </c>
    </row>
    <row r="37" spans="1:10">
      <c r="A37" s="4" t="s">
        <v>606</v>
      </c>
      <c r="B37" s="9" t="n">
        <v>4.4</v>
      </c>
      <c r="C37" s="7" t="n">
        <v>6</v>
      </c>
    </row>
    <row r="38" spans="1:10">
      <c r="A38" s="4" t="s">
        <v>607</v>
      </c>
      <c r="B38" s="7" t="n">
        <v>4500</v>
      </c>
    </row>
    <row r="39" spans="1:10">
      <c r="A39" s="4" t="s">
        <v>608</v>
      </c>
      <c r="B39" s="7" t="n">
        <v>3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09</v>
      </c>
      <c r="B1" s="2" t="s">
        <v>1</v>
      </c>
    </row>
    <row r="2" spans="1:5">
      <c r="B2" s="2" t="s">
        <v>2</v>
      </c>
      <c r="C2" s="2" t="s">
        <v>30</v>
      </c>
      <c r="D2" s="2" t="s">
        <v>76</v>
      </c>
      <c r="E2" s="2" t="s">
        <v>610</v>
      </c>
    </row>
    <row r="3" spans="1:5">
      <c r="A3" s="3" t="s">
        <v>195</v>
      </c>
    </row>
    <row r="4" spans="1:5">
      <c r="A4" s="4" t="s">
        <v>588</v>
      </c>
      <c r="B4" s="7" t="n">
        <v>1326361</v>
      </c>
      <c r="C4" s="7" t="n">
        <v>581861</v>
      </c>
      <c r="D4" s="7" t="n">
        <v>479514</v>
      </c>
    </row>
    <row r="5" spans="1:5">
      <c r="A5" s="4" t="s">
        <v>611</v>
      </c>
    </row>
    <row r="6" spans="1:5">
      <c r="A6" s="3" t="s">
        <v>195</v>
      </c>
    </row>
    <row r="7" spans="1:5">
      <c r="A7" s="4" t="s">
        <v>612</v>
      </c>
      <c r="D7" s="5" t="n">
        <v>25000</v>
      </c>
    </row>
    <row r="8" spans="1:5">
      <c r="A8" s="4" t="s">
        <v>613</v>
      </c>
      <c r="E8" s="7" t="n">
        <v>770000</v>
      </c>
    </row>
    <row r="9" spans="1:5">
      <c r="A9" s="4" t="s">
        <v>588</v>
      </c>
      <c r="B9" s="7" t="n">
        <v>3200</v>
      </c>
      <c r="C9" s="7" t="n">
        <v>9800</v>
      </c>
      <c r="D9" s="7" t="n">
        <v>500</v>
      </c>
    </row>
    <row r="10" spans="1:5">
      <c r="A10" s="4" t="s">
        <v>614</v>
      </c>
    </row>
    <row r="11" spans="1:5">
      <c r="A11" s="3" t="s">
        <v>195</v>
      </c>
    </row>
    <row r="12" spans="1:5">
      <c r="A12" s="4" t="s">
        <v>613</v>
      </c>
      <c r="E12" s="5" t="n">
        <v>90000</v>
      </c>
    </row>
    <row r="13" spans="1:5">
      <c r="A13" s="4" t="s">
        <v>615</v>
      </c>
    </row>
    <row r="14" spans="1:5">
      <c r="A14" s="3" t="s">
        <v>195</v>
      </c>
    </row>
    <row r="15" spans="1:5">
      <c r="A15" s="4" t="s">
        <v>613</v>
      </c>
      <c r="E15" s="5" t="n">
        <v>530000</v>
      </c>
    </row>
    <row r="16" spans="1:5">
      <c r="A16" s="4" t="s">
        <v>616</v>
      </c>
    </row>
    <row r="17" spans="1:5">
      <c r="A17" s="3" t="s">
        <v>195</v>
      </c>
    </row>
    <row r="18" spans="1:5">
      <c r="A18" s="4" t="s">
        <v>613</v>
      </c>
      <c r="E18" s="7" t="n">
        <v>1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37"/>
    <col customWidth="1" max="6" min="6" width="21"/>
    <col customWidth="1" max="7" min="7" width="31"/>
    <col customWidth="1" max="8" min="8" width="21"/>
  </cols>
  <sheetData>
    <row r="1" spans="1:8">
      <c r="A1" s="1" t="s">
        <v>617</v>
      </c>
      <c r="B1" s="2" t="s">
        <v>618</v>
      </c>
      <c r="C1" s="2" t="s">
        <v>619</v>
      </c>
      <c r="D1" s="2" t="s">
        <v>620</v>
      </c>
      <c r="E1" s="2" t="s">
        <v>621</v>
      </c>
      <c r="F1" s="2" t="s">
        <v>509</v>
      </c>
      <c r="G1" s="2" t="s">
        <v>622</v>
      </c>
      <c r="H1" s="2" t="s">
        <v>360</v>
      </c>
    </row>
    <row r="2" spans="1:8">
      <c r="A2" s="3" t="s">
        <v>195</v>
      </c>
    </row>
    <row r="3" spans="1:8">
      <c r="A3" s="4" t="s">
        <v>39</v>
      </c>
      <c r="E3" s="7" t="n">
        <v>31987</v>
      </c>
      <c r="F3" s="7" t="n">
        <v>134356</v>
      </c>
      <c r="G3" s="7" t="n">
        <v>31987</v>
      </c>
    </row>
    <row r="4" spans="1:8">
      <c r="A4" s="4" t="s">
        <v>588</v>
      </c>
      <c r="F4" s="5" t="n">
        <v>1326361</v>
      </c>
      <c r="G4" s="5" t="n">
        <v>581861</v>
      </c>
      <c r="H4" s="7" t="n">
        <v>479514</v>
      </c>
    </row>
    <row r="5" spans="1:8">
      <c r="A5" s="4" t="s">
        <v>623</v>
      </c>
      <c r="F5" s="5" t="n">
        <v>-24275</v>
      </c>
      <c r="G5" s="5" t="n">
        <v>-3261</v>
      </c>
      <c r="H5" s="7" t="n">
        <v>-4581</v>
      </c>
    </row>
    <row r="6" spans="1:8">
      <c r="A6" s="4" t="s">
        <v>624</v>
      </c>
    </row>
    <row r="7" spans="1:8">
      <c r="A7" s="3" t="s">
        <v>195</v>
      </c>
    </row>
    <row r="8" spans="1:8">
      <c r="A8" s="4" t="s">
        <v>625</v>
      </c>
      <c r="D8" s="5" t="n">
        <v>11</v>
      </c>
    </row>
    <row r="9" spans="1:8">
      <c r="A9" s="4" t="s">
        <v>626</v>
      </c>
      <c r="D9" s="5" t="n">
        <v>2</v>
      </c>
    </row>
    <row r="10" spans="1:8">
      <c r="A10" s="4" t="s">
        <v>627</v>
      </c>
      <c r="D10" s="5" t="n">
        <v>2</v>
      </c>
    </row>
    <row r="11" spans="1:8">
      <c r="A11" s="4" t="s">
        <v>628</v>
      </c>
      <c r="D11" s="4" t="s">
        <v>629</v>
      </c>
    </row>
    <row r="12" spans="1:8">
      <c r="A12" s="4" t="s">
        <v>597</v>
      </c>
      <c r="C12" s="7" t="n">
        <v>120000</v>
      </c>
    </row>
    <row r="13" spans="1:8">
      <c r="A13" s="4" t="s">
        <v>588</v>
      </c>
      <c r="F13" s="5" t="n">
        <v>6500</v>
      </c>
    </row>
    <row r="14" spans="1:8">
      <c r="A14" s="4" t="s">
        <v>630</v>
      </c>
    </row>
    <row r="15" spans="1:8">
      <c r="A15" s="3" t="s">
        <v>195</v>
      </c>
    </row>
    <row r="16" spans="1:8">
      <c r="A16" s="4" t="s">
        <v>151</v>
      </c>
      <c r="F16" s="5" t="n">
        <v>2100</v>
      </c>
    </row>
    <row r="17" spans="1:8">
      <c r="A17" s="4" t="s">
        <v>631</v>
      </c>
    </row>
    <row r="18" spans="1:8">
      <c r="A18" s="3" t="s">
        <v>195</v>
      </c>
    </row>
    <row r="19" spans="1:8">
      <c r="A19" s="4" t="s">
        <v>632</v>
      </c>
      <c r="D19" s="4" t="s">
        <v>368</v>
      </c>
    </row>
    <row r="20" spans="1:8">
      <c r="A20" s="4" t="s">
        <v>633</v>
      </c>
      <c r="D20" s="4" t="s">
        <v>368</v>
      </c>
    </row>
    <row r="21" spans="1:8">
      <c r="A21" s="4" t="s">
        <v>634</v>
      </c>
    </row>
    <row r="22" spans="1:8">
      <c r="A22" s="3" t="s">
        <v>195</v>
      </c>
    </row>
    <row r="23" spans="1:8">
      <c r="A23" s="4" t="s">
        <v>548</v>
      </c>
      <c r="D23" s="4" t="s">
        <v>593</v>
      </c>
    </row>
    <row r="24" spans="1:8">
      <c r="A24" s="4" t="s">
        <v>635</v>
      </c>
    </row>
    <row r="25" spans="1:8">
      <c r="A25" s="3" t="s">
        <v>195</v>
      </c>
    </row>
    <row r="26" spans="1:8">
      <c r="A26" s="4" t="s">
        <v>548</v>
      </c>
      <c r="D26" s="4" t="s">
        <v>593</v>
      </c>
    </row>
    <row r="27" spans="1:8">
      <c r="A27" s="4" t="s">
        <v>636</v>
      </c>
    </row>
    <row r="28" spans="1:8">
      <c r="A28" s="3" t="s">
        <v>195</v>
      </c>
    </row>
    <row r="29" spans="1:8">
      <c r="A29" s="4" t="s">
        <v>548</v>
      </c>
      <c r="D29" s="4" t="s">
        <v>593</v>
      </c>
    </row>
    <row r="30" spans="1:8">
      <c r="A30" s="4" t="s">
        <v>637</v>
      </c>
    </row>
    <row r="31" spans="1:8">
      <c r="A31" s="3" t="s">
        <v>195</v>
      </c>
    </row>
    <row r="32" spans="1:8">
      <c r="A32" s="4" t="s">
        <v>638</v>
      </c>
      <c r="D32" s="5" t="n">
        <v>9</v>
      </c>
    </row>
    <row r="33" spans="1:8">
      <c r="A33" s="4" t="s">
        <v>548</v>
      </c>
      <c r="D33" s="4" t="s">
        <v>397</v>
      </c>
    </row>
    <row r="34" spans="1:8">
      <c r="A34" s="4" t="s">
        <v>639</v>
      </c>
      <c r="D34" s="4" t="s">
        <v>640</v>
      </c>
    </row>
    <row r="35" spans="1:8">
      <c r="A35" s="4" t="s">
        <v>641</v>
      </c>
    </row>
    <row r="36" spans="1:8">
      <c r="A36" s="3" t="s">
        <v>195</v>
      </c>
    </row>
    <row r="37" spans="1:8">
      <c r="A37" s="4" t="s">
        <v>548</v>
      </c>
      <c r="D37" s="4" t="s">
        <v>397</v>
      </c>
    </row>
    <row r="38" spans="1:8">
      <c r="A38" s="4" t="s">
        <v>642</v>
      </c>
      <c r="D38" s="4" t="s">
        <v>640</v>
      </c>
    </row>
    <row r="39" spans="1:8">
      <c r="A39" s="4" t="s">
        <v>643</v>
      </c>
    </row>
    <row r="40" spans="1:8">
      <c r="A40" s="3" t="s">
        <v>195</v>
      </c>
    </row>
    <row r="41" spans="1:8">
      <c r="A41" s="4" t="s">
        <v>548</v>
      </c>
      <c r="D41" s="4" t="s">
        <v>397</v>
      </c>
    </row>
    <row r="42" spans="1:8">
      <c r="A42" s="4" t="s">
        <v>644</v>
      </c>
    </row>
    <row r="43" spans="1:8">
      <c r="A43" s="3" t="s">
        <v>195</v>
      </c>
    </row>
    <row r="44" spans="1:8">
      <c r="A44" s="4" t="s">
        <v>595</v>
      </c>
      <c r="D44" s="7" t="n">
        <v>100000</v>
      </c>
    </row>
    <row r="45" spans="1:8">
      <c r="A45" s="4" t="s">
        <v>645</v>
      </c>
    </row>
    <row r="46" spans="1:8">
      <c r="A46" s="3" t="s">
        <v>195</v>
      </c>
    </row>
    <row r="47" spans="1:8">
      <c r="A47" s="4" t="s">
        <v>595</v>
      </c>
      <c r="D47" s="7" t="n">
        <v>250000</v>
      </c>
    </row>
    <row r="48" spans="1:8">
      <c r="A48" s="4" t="s">
        <v>646</v>
      </c>
    </row>
    <row r="49" spans="1:8">
      <c r="A49" s="3" t="s">
        <v>195</v>
      </c>
    </row>
    <row r="50" spans="1:8">
      <c r="A50" s="4" t="s">
        <v>604</v>
      </c>
      <c r="E50" s="10" t="n">
        <v>3.2</v>
      </c>
    </row>
    <row r="51" spans="1:8">
      <c r="A51" s="4" t="s">
        <v>605</v>
      </c>
      <c r="E51" s="7" t="n">
        <v>80000</v>
      </c>
      <c r="G51" s="7" t="n">
        <v>80000</v>
      </c>
    </row>
    <row r="52" spans="1:8">
      <c r="A52" s="4" t="s">
        <v>606</v>
      </c>
      <c r="B52" s="9" t="n">
        <v>24.5</v>
      </c>
      <c r="E52" s="7" t="n">
        <v>25</v>
      </c>
      <c r="G52" s="7" t="n">
        <v>25</v>
      </c>
    </row>
    <row r="53" spans="1:8">
      <c r="A53" s="4" t="s">
        <v>647</v>
      </c>
      <c r="B53" s="4" t="s">
        <v>648</v>
      </c>
    </row>
    <row r="54" spans="1:8">
      <c r="A54" s="4" t="s">
        <v>649</v>
      </c>
      <c r="B54" s="4" t="s">
        <v>448</v>
      </c>
    </row>
    <row r="55" spans="1:8">
      <c r="A55" s="4" t="s">
        <v>650</v>
      </c>
      <c r="B55" s="4" t="s">
        <v>651</v>
      </c>
    </row>
    <row r="56" spans="1:8">
      <c r="A56" s="4" t="s">
        <v>652</v>
      </c>
      <c r="B56" s="4" t="s">
        <v>397</v>
      </c>
    </row>
    <row r="57" spans="1:8">
      <c r="A57" s="4" t="s">
        <v>607</v>
      </c>
      <c r="B57" s="7" t="n">
        <v>5600</v>
      </c>
    </row>
    <row r="58" spans="1:8">
      <c r="A58" s="4" t="s">
        <v>608</v>
      </c>
      <c r="B58" s="5" t="n">
        <v>72800</v>
      </c>
    </row>
    <row r="59" spans="1:8">
      <c r="A59" s="4" t="s">
        <v>603</v>
      </c>
      <c r="B59" s="7" t="n">
        <v>80000</v>
      </c>
    </row>
    <row r="60" spans="1:8">
      <c r="A60" s="4" t="s">
        <v>39</v>
      </c>
      <c r="F60" s="5" t="n">
        <v>72800</v>
      </c>
    </row>
    <row r="61" spans="1:8">
      <c r="A61" s="4" t="s">
        <v>588</v>
      </c>
      <c r="F61" s="5" t="n">
        <v>7200</v>
      </c>
    </row>
    <row r="62" spans="1:8">
      <c r="A62" s="4" t="s">
        <v>653</v>
      </c>
      <c r="F62" s="7" t="n">
        <v>62100</v>
      </c>
    </row>
    <row r="63" spans="1:8">
      <c r="A63" s="4" t="s">
        <v>600</v>
      </c>
      <c r="F63" s="4" t="s">
        <v>478</v>
      </c>
    </row>
    <row r="64" spans="1:8">
      <c r="A64" s="4" t="s">
        <v>623</v>
      </c>
      <c r="F64" s="7" t="n">
        <v>-10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4</v>
      </c>
      <c r="B1" s="2" t="s">
        <v>655</v>
      </c>
      <c r="C1" s="2" t="s">
        <v>656</v>
      </c>
      <c r="D1" s="2" t="s">
        <v>657</v>
      </c>
      <c r="E1" s="2" t="s">
        <v>558</v>
      </c>
      <c r="F1" s="2" t="s">
        <v>2</v>
      </c>
      <c r="G1" s="2" t="s">
        <v>30</v>
      </c>
      <c r="H1" s="2" t="s">
        <v>76</v>
      </c>
    </row>
    <row r="2" spans="1:8">
      <c r="A2" s="3" t="s">
        <v>195</v>
      </c>
    </row>
    <row r="3" spans="1:8">
      <c r="A3" s="4" t="s">
        <v>39</v>
      </c>
      <c r="F3" s="7" t="n">
        <v>134356</v>
      </c>
      <c r="G3" s="7" t="n">
        <v>31987</v>
      </c>
    </row>
    <row r="4" spans="1:8">
      <c r="A4" s="4" t="s">
        <v>623</v>
      </c>
      <c r="F4" s="5" t="n">
        <v>-24275</v>
      </c>
      <c r="G4" s="5" t="n">
        <v>-3261</v>
      </c>
      <c r="H4" s="7" t="n">
        <v>-4581</v>
      </c>
    </row>
    <row r="5" spans="1:8">
      <c r="A5" s="4" t="s">
        <v>588</v>
      </c>
      <c r="F5" s="5" t="n">
        <v>1326361</v>
      </c>
      <c r="G5" s="7" t="n">
        <v>581861</v>
      </c>
      <c r="H5" s="7" t="n">
        <v>479514</v>
      </c>
    </row>
    <row r="6" spans="1:8">
      <c r="A6" s="4" t="s">
        <v>658</v>
      </c>
    </row>
    <row r="7" spans="1:8">
      <c r="A7" s="3" t="s">
        <v>195</v>
      </c>
    </row>
    <row r="8" spans="1:8">
      <c r="A8" s="4" t="s">
        <v>659</v>
      </c>
      <c r="E8" s="4" t="s">
        <v>660</v>
      </c>
    </row>
    <row r="9" spans="1:8">
      <c r="A9" s="4" t="s">
        <v>612</v>
      </c>
      <c r="E9" s="7" t="n">
        <v>45000</v>
      </c>
    </row>
    <row r="10" spans="1:8">
      <c r="A10" s="4" t="s">
        <v>661</v>
      </c>
      <c r="E10" s="5" t="n">
        <v>430000</v>
      </c>
    </row>
    <row r="11" spans="1:8">
      <c r="A11" s="4" t="s">
        <v>662</v>
      </c>
      <c r="E11" s="7" t="n">
        <v>750000</v>
      </c>
    </row>
    <row r="12" spans="1:8">
      <c r="A12" s="4" t="s">
        <v>663</v>
      </c>
      <c r="D12" s="7" t="n">
        <v>12000</v>
      </c>
    </row>
    <row r="13" spans="1:8">
      <c r="A13" s="4" t="s">
        <v>588</v>
      </c>
      <c r="F13" s="5" t="n">
        <v>23400</v>
      </c>
    </row>
    <row r="14" spans="1:8">
      <c r="A14" s="4" t="s">
        <v>664</v>
      </c>
    </row>
    <row r="15" spans="1:8">
      <c r="A15" s="3" t="s">
        <v>195</v>
      </c>
    </row>
    <row r="16" spans="1:8">
      <c r="A16" s="4" t="s">
        <v>151</v>
      </c>
      <c r="F16" s="5" t="n">
        <v>900</v>
      </c>
    </row>
    <row r="17" spans="1:8">
      <c r="A17" s="4" t="s">
        <v>665</v>
      </c>
    </row>
    <row r="18" spans="1:8">
      <c r="A18" s="3" t="s">
        <v>195</v>
      </c>
    </row>
    <row r="19" spans="1:8">
      <c r="A19" s="4" t="s">
        <v>633</v>
      </c>
      <c r="E19" s="4" t="s">
        <v>477</v>
      </c>
    </row>
    <row r="20" spans="1:8">
      <c r="A20" s="4" t="s">
        <v>666</v>
      </c>
    </row>
    <row r="21" spans="1:8">
      <c r="A21" s="3" t="s">
        <v>195</v>
      </c>
    </row>
    <row r="22" spans="1:8">
      <c r="A22" s="4" t="s">
        <v>667</v>
      </c>
      <c r="B22" s="5" t="n">
        <v>1700000</v>
      </c>
      <c r="C22" s="5" t="n">
        <v>1720430</v>
      </c>
    </row>
    <row r="23" spans="1:8">
      <c r="A23" s="4" t="s">
        <v>605</v>
      </c>
      <c r="C23" s="7" t="n">
        <v>8000</v>
      </c>
    </row>
    <row r="24" spans="1:8">
      <c r="A24" s="4" t="s">
        <v>668</v>
      </c>
      <c r="B24" s="9" t="n">
        <v>6.75</v>
      </c>
      <c r="C24" s="9" t="n">
        <v>4.65</v>
      </c>
    </row>
    <row r="25" spans="1:8">
      <c r="A25" s="4" t="s">
        <v>653</v>
      </c>
      <c r="B25" s="7" t="n">
        <v>11600</v>
      </c>
    </row>
    <row r="26" spans="1:8">
      <c r="A26" s="4" t="s">
        <v>608</v>
      </c>
      <c r="F26" s="5" t="n">
        <v>14400</v>
      </c>
    </row>
    <row r="27" spans="1:8">
      <c r="A27" s="4" t="s">
        <v>603</v>
      </c>
      <c r="B27" s="5" t="n">
        <v>53000</v>
      </c>
    </row>
    <row r="28" spans="1:8">
      <c r="A28" s="4" t="s">
        <v>669</v>
      </c>
      <c r="B28" s="5" t="n">
        <v>45000</v>
      </c>
    </row>
    <row r="29" spans="1:8">
      <c r="A29" s="4" t="s">
        <v>670</v>
      </c>
      <c r="B29" s="7" t="n">
        <v>8000</v>
      </c>
    </row>
    <row r="30" spans="1:8">
      <c r="A30" s="4" t="s">
        <v>39</v>
      </c>
      <c r="F30" s="7" t="n">
        <v>11600</v>
      </c>
    </row>
    <row r="31" spans="1:8">
      <c r="A31" s="4" t="s">
        <v>600</v>
      </c>
      <c r="F31" s="4" t="s">
        <v>671</v>
      </c>
    </row>
    <row r="32" spans="1:8">
      <c r="A32" s="4" t="s">
        <v>588</v>
      </c>
      <c r="F32" s="7" t="n">
        <v>41400</v>
      </c>
    </row>
    <row r="33" spans="1:8">
      <c r="A33" s="4" t="s">
        <v>672</v>
      </c>
    </row>
    <row r="34" spans="1:8">
      <c r="A34" s="3" t="s">
        <v>195</v>
      </c>
    </row>
    <row r="35" spans="1:8">
      <c r="A35" s="4" t="s">
        <v>623</v>
      </c>
      <c r="F35" s="7" t="n">
        <v>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673</v>
      </c>
      <c r="B1" s="2" t="s">
        <v>503</v>
      </c>
    </row>
    <row r="2" spans="1:2">
      <c r="B2" s="2" t="s">
        <v>509</v>
      </c>
    </row>
    <row r="3" spans="1:2">
      <c r="A3" s="3" t="s">
        <v>195</v>
      </c>
    </row>
    <row r="4" spans="1:2">
      <c r="A4" s="4" t="s">
        <v>597</v>
      </c>
      <c r="B4" s="7" t="n">
        <v>150</v>
      </c>
    </row>
    <row r="5" spans="1:2">
      <c r="A5" s="4" t="s">
        <v>398</v>
      </c>
    </row>
    <row r="6" spans="1:2">
      <c r="A6" s="3" t="s">
        <v>195</v>
      </c>
    </row>
    <row r="7" spans="1:2">
      <c r="A7" s="4" t="s">
        <v>548</v>
      </c>
      <c r="B7" s="4" t="s">
        <v>420</v>
      </c>
    </row>
    <row r="8" spans="1:2">
      <c r="A8" s="4" t="s">
        <v>401</v>
      </c>
    </row>
    <row r="9" spans="1:2">
      <c r="A9" s="3" t="s">
        <v>195</v>
      </c>
    </row>
    <row r="10" spans="1:2">
      <c r="A10" s="4" t="s">
        <v>548</v>
      </c>
      <c r="B10" s="4" t="s">
        <v>480</v>
      </c>
    </row>
    <row r="11" spans="1:2">
      <c r="A11" s="4" t="s">
        <v>674</v>
      </c>
    </row>
    <row r="12" spans="1:2">
      <c r="A12" s="3" t="s">
        <v>195</v>
      </c>
    </row>
    <row r="13" spans="1:2">
      <c r="A13" s="4" t="s">
        <v>595</v>
      </c>
      <c r="B13" s="7" t="n">
        <v>420</v>
      </c>
    </row>
    <row r="14" spans="1:2">
      <c r="A14" s="4" t="s">
        <v>675</v>
      </c>
    </row>
    <row r="15" spans="1:2">
      <c r="A15" s="3" t="s">
        <v>195</v>
      </c>
    </row>
    <row r="16" spans="1:2">
      <c r="A16" s="4" t="s">
        <v>595</v>
      </c>
      <c r="B16" s="7" t="n">
        <v>3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6</v>
      </c>
    </row>
    <row r="3" spans="1:4">
      <c r="A3" s="3" t="s">
        <v>40</v>
      </c>
    </row>
    <row r="4" spans="1:4">
      <c r="A4" s="4" t="s">
        <v>677</v>
      </c>
      <c r="B4" s="7" t="n">
        <v>334427</v>
      </c>
      <c r="C4" s="7" t="n">
        <v>219489</v>
      </c>
    </row>
    <row r="5" spans="1:4">
      <c r="A5" s="4" t="s">
        <v>678</v>
      </c>
      <c r="B5" s="5" t="n">
        <v>-74664</v>
      </c>
      <c r="C5" s="5" t="n">
        <v>-51810</v>
      </c>
    </row>
    <row r="6" spans="1:4">
      <c r="A6" s="4" t="s">
        <v>679</v>
      </c>
      <c r="B6" s="5" t="n">
        <v>259763</v>
      </c>
      <c r="C6" s="5" t="n">
        <v>167679</v>
      </c>
    </row>
    <row r="7" spans="1:4">
      <c r="A7" s="4" t="s">
        <v>680</v>
      </c>
      <c r="B7" s="5" t="n">
        <v>24600</v>
      </c>
      <c r="C7" s="5" t="n">
        <v>14200</v>
      </c>
      <c r="D7" s="7" t="n">
        <v>11300</v>
      </c>
    </row>
    <row r="8" spans="1:4">
      <c r="A8" s="4" t="s">
        <v>681</v>
      </c>
    </row>
    <row r="9" spans="1:4">
      <c r="A9" s="3" t="s">
        <v>40</v>
      </c>
    </row>
    <row r="10" spans="1:4">
      <c r="A10" s="4" t="s">
        <v>677</v>
      </c>
      <c r="B10" s="5" t="n">
        <v>14674</v>
      </c>
      <c r="C10" s="5" t="n">
        <v>9243</v>
      </c>
    </row>
    <row r="11" spans="1:4">
      <c r="A11" s="4" t="s">
        <v>682</v>
      </c>
    </row>
    <row r="12" spans="1:4">
      <c r="A12" s="3" t="s">
        <v>40</v>
      </c>
    </row>
    <row r="13" spans="1:4">
      <c r="A13" s="4" t="s">
        <v>677</v>
      </c>
      <c r="B13" s="5" t="n">
        <v>48807</v>
      </c>
      <c r="C13" s="5" t="n">
        <v>37203</v>
      </c>
    </row>
    <row r="14" spans="1:4">
      <c r="A14" s="4" t="s">
        <v>683</v>
      </c>
    </row>
    <row r="15" spans="1:4">
      <c r="A15" s="3" t="s">
        <v>40</v>
      </c>
    </row>
    <row r="16" spans="1:4">
      <c r="A16" s="4" t="s">
        <v>677</v>
      </c>
      <c r="B16" s="5" t="n">
        <v>51351</v>
      </c>
      <c r="C16" s="5" t="n">
        <v>38184</v>
      </c>
    </row>
    <row r="17" spans="1:4">
      <c r="A17" s="4" t="s">
        <v>684</v>
      </c>
    </row>
    <row r="18" spans="1:4">
      <c r="A18" s="3" t="s">
        <v>40</v>
      </c>
    </row>
    <row r="19" spans="1:4">
      <c r="A19" s="4" t="s">
        <v>677</v>
      </c>
      <c r="B19" s="5" t="n">
        <v>5350</v>
      </c>
      <c r="C19" s="5" t="n">
        <v>4125</v>
      </c>
    </row>
    <row r="20" spans="1:4">
      <c r="A20" s="4" t="s">
        <v>685</v>
      </c>
    </row>
    <row r="21" spans="1:4">
      <c r="A21" s="3" t="s">
        <v>40</v>
      </c>
    </row>
    <row r="22" spans="1:4">
      <c r="A22" s="4" t="s">
        <v>677</v>
      </c>
      <c r="B22" s="7" t="n">
        <v>214245</v>
      </c>
      <c r="C22" s="7" t="n">
        <v>1307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31"/>
  </cols>
  <sheetData>
    <row r="1" spans="1:5">
      <c r="A1" s="1" t="s">
        <v>686</v>
      </c>
      <c r="B1" s="2" t="s">
        <v>503</v>
      </c>
    </row>
    <row r="2" spans="1:5">
      <c r="B2" s="2" t="s">
        <v>687</v>
      </c>
      <c r="C2" s="2" t="s">
        <v>511</v>
      </c>
      <c r="D2" s="2" t="s">
        <v>688</v>
      </c>
      <c r="E2" s="2" t="s">
        <v>689</v>
      </c>
    </row>
    <row r="3" spans="1:5">
      <c r="A3" s="4" t="s">
        <v>690</v>
      </c>
    </row>
    <row r="4" spans="1:5">
      <c r="A4" s="3" t="s">
        <v>40</v>
      </c>
    </row>
    <row r="5" spans="1:5">
      <c r="A5" s="4" t="s">
        <v>691</v>
      </c>
      <c r="D5" s="5" t="n">
        <v>190000</v>
      </c>
    </row>
    <row r="6" spans="1:5">
      <c r="A6" s="4" t="s">
        <v>692</v>
      </c>
      <c r="D6" s="6" t="n">
        <v>81.3</v>
      </c>
    </row>
    <row r="7" spans="1:5">
      <c r="A7" s="4" t="s">
        <v>693</v>
      </c>
    </row>
    <row r="8" spans="1:5">
      <c r="A8" s="3" t="s">
        <v>40</v>
      </c>
    </row>
    <row r="9" spans="1:5">
      <c r="A9" s="4" t="s">
        <v>692</v>
      </c>
      <c r="D9" s="10" t="n">
        <v>45.9</v>
      </c>
    </row>
    <row r="10" spans="1:5">
      <c r="A10" s="4" t="s">
        <v>694</v>
      </c>
    </row>
    <row r="11" spans="1:5">
      <c r="A11" s="3" t="s">
        <v>40</v>
      </c>
    </row>
    <row r="12" spans="1:5">
      <c r="A12" s="4" t="s">
        <v>692</v>
      </c>
      <c r="D12" s="10" t="n">
        <v>3.8</v>
      </c>
    </row>
    <row r="13" spans="1:5">
      <c r="A13" s="4" t="s">
        <v>695</v>
      </c>
    </row>
    <row r="14" spans="1:5">
      <c r="A14" s="3" t="s">
        <v>40</v>
      </c>
    </row>
    <row r="15" spans="1:5">
      <c r="A15" s="4" t="s">
        <v>692</v>
      </c>
      <c r="D15" s="6" t="n">
        <v>31.6</v>
      </c>
    </row>
    <row r="16" spans="1:5">
      <c r="A16" s="4" t="s">
        <v>696</v>
      </c>
    </row>
    <row r="17" spans="1:5">
      <c r="A17" s="3" t="s">
        <v>40</v>
      </c>
    </row>
    <row r="18" spans="1:5">
      <c r="A18" s="4" t="s">
        <v>697</v>
      </c>
      <c r="D18" s="4" t="s">
        <v>698</v>
      </c>
    </row>
    <row r="19" spans="1:5">
      <c r="A19" s="4" t="s">
        <v>699</v>
      </c>
    </row>
    <row r="20" spans="1:5">
      <c r="A20" s="3" t="s">
        <v>40</v>
      </c>
    </row>
    <row r="21" spans="1:5">
      <c r="A21" s="4" t="s">
        <v>692</v>
      </c>
      <c r="C21" s="6" t="n">
        <v>8.1</v>
      </c>
    </row>
    <row r="22" spans="1:5">
      <c r="A22" s="4" t="s">
        <v>700</v>
      </c>
      <c r="E22" s="5" t="n">
        <v>2</v>
      </c>
    </row>
    <row r="23" spans="1:5">
      <c r="A23" s="4" t="s">
        <v>701</v>
      </c>
      <c r="E23" s="5" t="n">
        <v>2</v>
      </c>
    </row>
    <row r="24" spans="1:5">
      <c r="A24" s="4" t="s">
        <v>702</v>
      </c>
    </row>
    <row r="25" spans="1:5">
      <c r="A25" s="3" t="s">
        <v>40</v>
      </c>
    </row>
    <row r="26" spans="1:5">
      <c r="A26" s="4" t="s">
        <v>692</v>
      </c>
      <c r="C26" s="10" t="n">
        <v>1.2</v>
      </c>
    </row>
    <row r="27" spans="1:5">
      <c r="A27" s="4" t="s">
        <v>703</v>
      </c>
    </row>
    <row r="28" spans="1:5">
      <c r="A28" s="3" t="s">
        <v>40</v>
      </c>
    </row>
    <row r="29" spans="1:5">
      <c r="A29" s="4" t="s">
        <v>692</v>
      </c>
      <c r="C29" s="6" t="n">
        <v>6.9</v>
      </c>
    </row>
    <row r="30" spans="1:5">
      <c r="A30" s="4" t="s">
        <v>704</v>
      </c>
    </row>
    <row r="31" spans="1:5">
      <c r="A31" s="3" t="s">
        <v>40</v>
      </c>
    </row>
    <row r="32" spans="1:5">
      <c r="A32" s="4" t="s">
        <v>691</v>
      </c>
      <c r="B32" s="5" t="n">
        <v>154000</v>
      </c>
    </row>
    <row r="33" spans="1:5">
      <c r="A33" s="4" t="s">
        <v>705</v>
      </c>
      <c r="B33" s="6" t="n">
        <v>91.3</v>
      </c>
    </row>
    <row r="34" spans="1:5">
      <c r="A34" s="4" t="s">
        <v>697</v>
      </c>
      <c r="B34" s="4" t="s">
        <v>6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61"/>
    <col customWidth="1" max="3" min="3" width="68"/>
    <col customWidth="1" max="4" min="4" width="69"/>
    <col customWidth="1" max="5" min="5" width="22"/>
    <col customWidth="1" max="6" min="6" width="75"/>
    <col customWidth="1" max="7" min="7" width="80"/>
    <col customWidth="1" max="8" min="8" width="80"/>
    <col customWidth="1" max="9" min="9" width="36"/>
    <col customWidth="1" max="10" min="10" width="55"/>
    <col customWidth="1" max="11" min="11" width="27"/>
    <col customWidth="1" max="12" min="12" width="40"/>
    <col customWidth="1" max="13" min="13" width="47"/>
    <col customWidth="1" max="14" min="14" width="48"/>
    <col customWidth="1" max="15" min="15" width="12"/>
  </cols>
  <sheetData>
    <row r="1" spans="1:15">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row>
    <row r="2" spans="1:15">
      <c r="A2" s="4" t="s">
        <v>125</v>
      </c>
      <c r="E2" s="7" t="n">
        <v>171</v>
      </c>
      <c r="I2" s="7" t="n">
        <v>1701904</v>
      </c>
      <c r="J2" s="7" t="n">
        <v>1815</v>
      </c>
      <c r="K2" s="7" t="n">
        <v>-1785518</v>
      </c>
      <c r="O2" s="7" t="n">
        <v>-81628</v>
      </c>
    </row>
    <row r="3" spans="1:15">
      <c r="A3" s="3" t="s">
        <v>126</v>
      </c>
    </row>
    <row r="4" spans="1:15">
      <c r="A4" s="4" t="s">
        <v>127</v>
      </c>
      <c r="E4" s="5" t="n">
        <v>5</v>
      </c>
      <c r="I4" s="5" t="n">
        <v>86755</v>
      </c>
      <c r="O4" s="5" t="n">
        <v>86760</v>
      </c>
    </row>
    <row r="5" spans="1:15">
      <c r="A5" s="4" t="s">
        <v>128</v>
      </c>
      <c r="B5" s="7" t="n">
        <v>11</v>
      </c>
      <c r="F5" s="7" t="n">
        <v>88963</v>
      </c>
      <c r="G5" s="7" t="n">
        <v>180</v>
      </c>
      <c r="L5" s="7" t="n">
        <v>88974</v>
      </c>
      <c r="M5" s="7" t="n">
        <v>180</v>
      </c>
    </row>
    <row r="6" spans="1:15">
      <c r="A6" s="4" t="s">
        <v>129</v>
      </c>
      <c r="I6" s="5" t="n">
        <v>218</v>
      </c>
      <c r="O6" s="5" t="n">
        <v>218</v>
      </c>
    </row>
    <row r="7" spans="1:15">
      <c r="A7" s="4" t="s">
        <v>130</v>
      </c>
      <c r="I7" s="5" t="n">
        <v>2872</v>
      </c>
      <c r="O7" s="5" t="n">
        <v>2872</v>
      </c>
    </row>
    <row r="8" spans="1:15">
      <c r="A8" s="4" t="s">
        <v>131</v>
      </c>
      <c r="I8" s="5" t="n">
        <v>69872</v>
      </c>
      <c r="O8" s="5" t="n">
        <v>69872</v>
      </c>
    </row>
    <row r="9" spans="1:15">
      <c r="A9" s="4" t="s">
        <v>108</v>
      </c>
      <c r="J9" s="5" t="n">
        <v>-2624</v>
      </c>
      <c r="O9" s="5" t="n">
        <v>-2624</v>
      </c>
    </row>
    <row r="10" spans="1:15">
      <c r="A10" s="4" t="s">
        <v>96</v>
      </c>
      <c r="K10" s="5" t="n">
        <v>6531</v>
      </c>
      <c r="O10" s="5" t="n">
        <v>6531</v>
      </c>
    </row>
    <row r="11" spans="1:15">
      <c r="A11" s="4" t="s">
        <v>132</v>
      </c>
      <c r="E11" s="5" t="n">
        <v>187</v>
      </c>
      <c r="I11" s="5" t="n">
        <v>1950764</v>
      </c>
      <c r="J11" s="5" t="n">
        <v>-809</v>
      </c>
      <c r="K11" s="5" t="n">
        <v>-1778987</v>
      </c>
      <c r="O11" s="5" t="n">
        <v>171155</v>
      </c>
    </row>
    <row r="12" spans="1:15">
      <c r="A12" s="3" t="s">
        <v>126</v>
      </c>
    </row>
    <row r="13" spans="1:15">
      <c r="A13" s="4" t="s">
        <v>127</v>
      </c>
      <c r="E13" s="5" t="n">
        <v>2</v>
      </c>
      <c r="I13" s="5" t="n">
        <v>49661</v>
      </c>
      <c r="O13" s="5" t="n">
        <v>49663</v>
      </c>
    </row>
    <row r="14" spans="1:15">
      <c r="A14" s="4" t="s">
        <v>128</v>
      </c>
      <c r="F14" s="7" t="n">
        <v>4</v>
      </c>
      <c r="G14" s="5" t="n">
        <v>5</v>
      </c>
      <c r="L14" s="7" t="n">
        <v>4</v>
      </c>
      <c r="M14" s="5" t="n">
        <v>5</v>
      </c>
    </row>
    <row r="15" spans="1:15">
      <c r="A15" s="4" t="s">
        <v>129</v>
      </c>
      <c r="I15" s="5" t="n">
        <v>294</v>
      </c>
      <c r="O15" s="5" t="n">
        <v>294</v>
      </c>
    </row>
    <row r="16" spans="1:15">
      <c r="A16" s="4" t="s">
        <v>131</v>
      </c>
      <c r="I16" s="5" t="n">
        <v>96201</v>
      </c>
      <c r="O16" s="5" t="n">
        <v>96201</v>
      </c>
    </row>
    <row r="17" spans="1:15">
      <c r="A17" s="4" t="s">
        <v>108</v>
      </c>
      <c r="J17" s="5" t="n">
        <v>-2077</v>
      </c>
      <c r="O17" s="5" t="n">
        <v>-2077</v>
      </c>
    </row>
    <row r="18" spans="1:15">
      <c r="A18" s="4" t="s">
        <v>96</v>
      </c>
      <c r="K18" s="5" t="n">
        <v>104222</v>
      </c>
      <c r="O18" s="5" t="n">
        <v>104222</v>
      </c>
    </row>
    <row r="19" spans="1:15">
      <c r="A19" s="4" t="s">
        <v>133</v>
      </c>
      <c r="E19" s="5" t="n">
        <v>189</v>
      </c>
      <c r="I19" s="5" t="n">
        <v>2096929</v>
      </c>
      <c r="J19" s="5" t="n">
        <v>-2886</v>
      </c>
      <c r="K19" s="5" t="n">
        <v>-1674765</v>
      </c>
      <c r="O19" s="5" t="n">
        <v>419467</v>
      </c>
    </row>
    <row r="20" spans="1:15">
      <c r="A20" s="3" t="s">
        <v>126</v>
      </c>
    </row>
    <row r="21" spans="1:15">
      <c r="A21" s="4" t="s">
        <v>127</v>
      </c>
      <c r="E21" s="5" t="n">
        <v>3</v>
      </c>
      <c r="I21" s="5" t="n">
        <v>66732</v>
      </c>
      <c r="O21" s="5" t="n">
        <v>66735</v>
      </c>
    </row>
    <row r="22" spans="1:15">
      <c r="A22" s="4" t="s">
        <v>128</v>
      </c>
      <c r="C22" s="7" t="n">
        <v>7</v>
      </c>
      <c r="D22" s="7" t="n">
        <v>7</v>
      </c>
      <c r="G22" s="7" t="n">
        <v>330004</v>
      </c>
      <c r="H22" s="7" t="n">
        <v>351037</v>
      </c>
      <c r="M22" s="7" t="n">
        <v>330011</v>
      </c>
      <c r="N22" s="7" t="n">
        <v>351044</v>
      </c>
    </row>
    <row r="23" spans="1:15">
      <c r="A23" s="4" t="s">
        <v>129</v>
      </c>
      <c r="I23" s="5" t="n">
        <v>294</v>
      </c>
      <c r="O23" s="5" t="n">
        <v>294</v>
      </c>
    </row>
    <row r="24" spans="1:15">
      <c r="A24" s="4" t="s">
        <v>134</v>
      </c>
      <c r="E24" s="5" t="n">
        <v>5</v>
      </c>
      <c r="I24" s="5" t="n">
        <v>649382</v>
      </c>
      <c r="O24" s="5" t="n">
        <v>649387</v>
      </c>
    </row>
    <row r="25" spans="1:15">
      <c r="A25" s="4" t="s">
        <v>131</v>
      </c>
      <c r="I25" s="5" t="n">
        <v>133055</v>
      </c>
      <c r="O25" s="5" t="n">
        <v>133055</v>
      </c>
    </row>
    <row r="26" spans="1:15">
      <c r="A26" s="4" t="s">
        <v>108</v>
      </c>
      <c r="J26" s="5" t="n">
        <v>-4124</v>
      </c>
      <c r="O26" s="5" t="n">
        <v>-4124</v>
      </c>
    </row>
    <row r="27" spans="1:15">
      <c r="A27" s="4" t="s">
        <v>135</v>
      </c>
      <c r="K27" s="5" t="n">
        <v>-2098</v>
      </c>
      <c r="O27" s="5" t="n">
        <v>-2098</v>
      </c>
    </row>
    <row r="28" spans="1:15">
      <c r="A28" s="4" t="s">
        <v>96</v>
      </c>
      <c r="K28" s="5" t="n">
        <v>-313142</v>
      </c>
      <c r="O28" s="5" t="n">
        <v>-313142</v>
      </c>
    </row>
    <row r="29" spans="1:15">
      <c r="A29" s="4" t="s">
        <v>136</v>
      </c>
      <c r="E29" s="7" t="n">
        <v>211</v>
      </c>
      <c r="I29" s="7" t="n">
        <v>3627433</v>
      </c>
      <c r="J29" s="7" t="n">
        <v>-7010</v>
      </c>
      <c r="K29" s="7" t="n">
        <v>-1990005</v>
      </c>
      <c r="O29" s="7" t="n">
        <v>1630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5"/>
    <col customWidth="1" max="3" min="3" width="18"/>
    <col customWidth="1" max="4" min="4" width="14"/>
  </cols>
  <sheetData>
    <row r="1" spans="1:4">
      <c r="A1" s="1" t="s">
        <v>706</v>
      </c>
      <c r="B1" s="2" t="s">
        <v>450</v>
      </c>
      <c r="C1" s="2" t="s">
        <v>1</v>
      </c>
    </row>
    <row r="2" spans="1:4">
      <c r="B2" s="2" t="s">
        <v>451</v>
      </c>
      <c r="C2" s="2" t="s">
        <v>2</v>
      </c>
      <c r="D2" s="2" t="s">
        <v>30</v>
      </c>
    </row>
    <row r="3" spans="1:4">
      <c r="A3" s="3" t="s">
        <v>707</v>
      </c>
    </row>
    <row r="4" spans="1:4">
      <c r="A4" s="4" t="s">
        <v>708</v>
      </c>
      <c r="C4" s="7" t="n">
        <v>34099</v>
      </c>
      <c r="D4" s="7" t="n">
        <v>12563</v>
      </c>
    </row>
    <row r="5" spans="1:4">
      <c r="A5" s="3" t="s">
        <v>709</v>
      </c>
    </row>
    <row r="6" spans="1:4">
      <c r="A6" s="4" t="s">
        <v>710</v>
      </c>
      <c r="C6" s="5" t="n">
        <v>271000</v>
      </c>
      <c r="D6" s="5" t="n">
        <v>283000</v>
      </c>
    </row>
    <row r="7" spans="1:4">
      <c r="A7" s="4" t="s">
        <v>711</v>
      </c>
      <c r="C7" s="5" t="n">
        <v>236901</v>
      </c>
      <c r="D7" s="5" t="n">
        <v>270437</v>
      </c>
    </row>
    <row r="8" spans="1:4">
      <c r="A8" s="4" t="s">
        <v>366</v>
      </c>
      <c r="B8" s="7" t="n">
        <v>12000</v>
      </c>
      <c r="C8" s="5" t="n">
        <v>12000</v>
      </c>
    </row>
    <row r="9" spans="1:4">
      <c r="A9" s="4" t="s">
        <v>712</v>
      </c>
      <c r="C9" s="5" t="n">
        <v>21500</v>
      </c>
      <c r="D9" s="5" t="n">
        <v>12600</v>
      </c>
    </row>
    <row r="10" spans="1:4">
      <c r="A10" s="3" t="s">
        <v>713</v>
      </c>
    </row>
    <row r="11" spans="1:4">
      <c r="A11" s="5" t="n">
        <v>2018</v>
      </c>
      <c r="C11" s="5" t="n">
        <v>21536</v>
      </c>
    </row>
    <row r="12" spans="1:4">
      <c r="A12" s="5" t="n">
        <v>2019</v>
      </c>
      <c r="C12" s="5" t="n">
        <v>21536</v>
      </c>
    </row>
    <row r="13" spans="1:4">
      <c r="A13" s="5" t="n">
        <v>2020</v>
      </c>
      <c r="C13" s="5" t="n">
        <v>21536</v>
      </c>
    </row>
    <row r="14" spans="1:4">
      <c r="A14" s="5" t="n">
        <v>2021</v>
      </c>
      <c r="C14" s="5" t="n">
        <v>21536</v>
      </c>
    </row>
    <row r="15" spans="1:4">
      <c r="A15" s="5" t="n">
        <v>2022</v>
      </c>
      <c r="C15" s="5" t="n">
        <v>21536</v>
      </c>
    </row>
    <row r="16" spans="1:4">
      <c r="A16" s="4" t="s">
        <v>714</v>
      </c>
      <c r="C16" s="5" t="n">
        <v>129221</v>
      </c>
    </row>
    <row r="17" spans="1:4">
      <c r="A17" s="3" t="s">
        <v>715</v>
      </c>
    </row>
    <row r="18" spans="1:4">
      <c r="A18" s="4" t="s">
        <v>716</v>
      </c>
      <c r="C18" s="5" t="n">
        <v>155593</v>
      </c>
    </row>
    <row r="19" spans="1:4">
      <c r="A19" s="4" t="s">
        <v>717</v>
      </c>
      <c r="D19" s="5" t="n">
        <v>155725</v>
      </c>
    </row>
    <row r="20" spans="1:4">
      <c r="A20" s="4" t="s">
        <v>718</v>
      </c>
      <c r="D20" s="5" t="n">
        <v>-132</v>
      </c>
    </row>
    <row r="21" spans="1:4">
      <c r="A21" s="4" t="s">
        <v>719</v>
      </c>
      <c r="C21" s="7" t="n">
        <v>155593</v>
      </c>
      <c r="D21" s="5" t="n">
        <v>155593</v>
      </c>
    </row>
    <row r="22" spans="1:4">
      <c r="A22" s="4" t="s">
        <v>720</v>
      </c>
    </row>
    <row r="23" spans="1:4">
      <c r="A23" s="3" t="s">
        <v>721</v>
      </c>
    </row>
    <row r="24" spans="1:4">
      <c r="A24" s="4" t="s">
        <v>711</v>
      </c>
      <c r="D24" s="5" t="n">
        <v>12000</v>
      </c>
    </row>
    <row r="25" spans="1:4">
      <c r="A25" s="4" t="s">
        <v>406</v>
      </c>
    </row>
    <row r="26" spans="1:4">
      <c r="A26" s="3" t="s">
        <v>412</v>
      </c>
    </row>
    <row r="27" spans="1:4">
      <c r="A27" s="4" t="s">
        <v>722</v>
      </c>
      <c r="C27" s="4" t="s">
        <v>383</v>
      </c>
    </row>
    <row r="28" spans="1:4">
      <c r="A28" s="3" t="s">
        <v>707</v>
      </c>
    </row>
    <row r="29" spans="1:4">
      <c r="A29" s="4" t="s">
        <v>710</v>
      </c>
      <c r="C29" s="7" t="n">
        <v>271000</v>
      </c>
      <c r="D29" s="5" t="n">
        <v>271000</v>
      </c>
    </row>
    <row r="30" spans="1:4">
      <c r="A30" s="4" t="s">
        <v>708</v>
      </c>
      <c r="C30" s="5" t="n">
        <v>34099</v>
      </c>
      <c r="D30" s="5" t="n">
        <v>12563</v>
      </c>
    </row>
    <row r="31" spans="1:4">
      <c r="A31" s="4" t="s">
        <v>723</v>
      </c>
      <c r="C31" s="7" t="n">
        <v>236901</v>
      </c>
      <c r="D31" s="7" t="n">
        <v>25843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30</v>
      </c>
      <c r="D1" s="2" t="s">
        <v>76</v>
      </c>
    </row>
    <row r="2" spans="1:4">
      <c r="A2" s="3" t="s">
        <v>201</v>
      </c>
    </row>
    <row r="3" spans="1:4">
      <c r="A3" s="4" t="s">
        <v>52</v>
      </c>
      <c r="B3" s="7" t="n">
        <v>16608</v>
      </c>
      <c r="C3" s="7" t="n">
        <v>651481</v>
      </c>
    </row>
    <row r="4" spans="1:4">
      <c r="A4" s="4" t="s">
        <v>725</v>
      </c>
      <c r="B4" s="5" t="n">
        <v>26800</v>
      </c>
    </row>
    <row r="5" spans="1:4">
      <c r="A5" s="3" t="s">
        <v>726</v>
      </c>
    </row>
    <row r="6" spans="1:4">
      <c r="A6" s="5" t="n">
        <v>2018</v>
      </c>
      <c r="B6" s="5" t="n">
        <v>7700</v>
      </c>
    </row>
    <row r="7" spans="1:4">
      <c r="A7" s="5" t="n">
        <v>2020</v>
      </c>
      <c r="B7" s="5" t="n">
        <v>19100</v>
      </c>
    </row>
    <row r="8" spans="1:4">
      <c r="A8" s="4" t="s">
        <v>725</v>
      </c>
      <c r="B8" s="5" t="n">
        <v>26800</v>
      </c>
    </row>
    <row r="9" spans="1:4">
      <c r="A9" s="4" t="s">
        <v>727</v>
      </c>
    </row>
    <row r="10" spans="1:4">
      <c r="A10" s="3" t="s">
        <v>201</v>
      </c>
    </row>
    <row r="11" spans="1:4">
      <c r="A11" s="4" t="s">
        <v>52</v>
      </c>
      <c r="B11" s="5" t="n">
        <v>24001</v>
      </c>
      <c r="C11" s="5" t="n">
        <v>651481</v>
      </c>
    </row>
    <row r="12" spans="1:4">
      <c r="A12" s="4" t="s">
        <v>725</v>
      </c>
      <c r="B12" s="5" t="n">
        <v>24001</v>
      </c>
      <c r="C12" s="5" t="n">
        <v>651481</v>
      </c>
    </row>
    <row r="13" spans="1:4">
      <c r="A13" s="4" t="s">
        <v>728</v>
      </c>
      <c r="B13" s="5" t="n">
        <v>7393</v>
      </c>
    </row>
    <row r="14" spans="1:4">
      <c r="A14" s="4" t="s">
        <v>729</v>
      </c>
      <c r="B14" s="5" t="n">
        <v>16608</v>
      </c>
      <c r="C14" s="5" t="n">
        <v>651481</v>
      </c>
    </row>
    <row r="15" spans="1:4">
      <c r="A15" s="3" t="s">
        <v>726</v>
      </c>
    </row>
    <row r="16" spans="1:4">
      <c r="A16" s="4" t="s">
        <v>725</v>
      </c>
      <c r="B16" s="7" t="n">
        <v>24001</v>
      </c>
      <c r="C16" s="7" t="n">
        <v>651481</v>
      </c>
    </row>
    <row r="17" spans="1:4">
      <c r="A17" s="4" t="s">
        <v>123</v>
      </c>
    </row>
    <row r="18" spans="1:4">
      <c r="A18" s="3" t="s">
        <v>201</v>
      </c>
    </row>
    <row r="19" spans="1:4">
      <c r="A19" s="4" t="s">
        <v>180</v>
      </c>
      <c r="B19" s="4" t="s">
        <v>182</v>
      </c>
      <c r="C19" s="4" t="s">
        <v>182</v>
      </c>
    </row>
    <row r="20" spans="1:4">
      <c r="A20" s="4" t="s">
        <v>730</v>
      </c>
    </row>
    <row r="21" spans="1:4">
      <c r="A21" s="3" t="s">
        <v>201</v>
      </c>
    </row>
    <row r="22" spans="1:4">
      <c r="A22" s="4" t="s">
        <v>52</v>
      </c>
      <c r="B22" s="7" t="n">
        <v>7393</v>
      </c>
      <c r="C22" s="7" t="n">
        <v>340916</v>
      </c>
    </row>
    <row r="23" spans="1:4">
      <c r="A23" s="4" t="s">
        <v>122</v>
      </c>
    </row>
    <row r="24" spans="1:4">
      <c r="A24" s="3" t="s">
        <v>201</v>
      </c>
    </row>
    <row r="25" spans="1:4">
      <c r="A25" s="4" t="s">
        <v>180</v>
      </c>
      <c r="B25" s="4" t="s">
        <v>183</v>
      </c>
      <c r="C25" s="4" t="s">
        <v>183</v>
      </c>
      <c r="D25" s="4" t="s">
        <v>183</v>
      </c>
    </row>
    <row r="26" spans="1:4">
      <c r="A26" s="4" t="s">
        <v>731</v>
      </c>
    </row>
    <row r="27" spans="1:4">
      <c r="A27" s="3" t="s">
        <v>201</v>
      </c>
    </row>
    <row r="28" spans="1:4">
      <c r="A28" s="4" t="s">
        <v>52</v>
      </c>
      <c r="B28" s="7" t="n">
        <v>16608</v>
      </c>
      <c r="C28" s="7" t="n">
        <v>310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0</v>
      </c>
      <c r="D1" s="2" t="s">
        <v>76</v>
      </c>
    </row>
    <row r="2" spans="1:4">
      <c r="A2" s="3" t="s">
        <v>201</v>
      </c>
    </row>
    <row r="3" spans="1:4">
      <c r="A3" s="4" t="s">
        <v>52</v>
      </c>
      <c r="B3" s="7" t="n">
        <v>16608</v>
      </c>
      <c r="C3" s="7" t="n">
        <v>651481</v>
      </c>
    </row>
    <row r="4" spans="1:4">
      <c r="A4" s="4" t="s">
        <v>727</v>
      </c>
    </row>
    <row r="5" spans="1:4">
      <c r="A5" s="3" t="s">
        <v>201</v>
      </c>
    </row>
    <row r="6" spans="1:4">
      <c r="A6" s="4" t="s">
        <v>52</v>
      </c>
      <c r="B6" s="5" t="n">
        <v>24001</v>
      </c>
      <c r="C6" s="5" t="n">
        <v>651481</v>
      </c>
    </row>
    <row r="7" spans="1:4">
      <c r="A7" s="4" t="s">
        <v>733</v>
      </c>
    </row>
    <row r="8" spans="1:4">
      <c r="A8" s="3" t="s">
        <v>201</v>
      </c>
    </row>
    <row r="9" spans="1:4">
      <c r="A9" s="4" t="s">
        <v>52</v>
      </c>
      <c r="B9" s="7" t="n">
        <v>49560</v>
      </c>
      <c r="C9" s="7" t="n">
        <v>1511288</v>
      </c>
    </row>
    <row r="10" spans="1:4">
      <c r="A10" s="4" t="s">
        <v>123</v>
      </c>
    </row>
    <row r="11" spans="1:4">
      <c r="A11" s="3" t="s">
        <v>201</v>
      </c>
    </row>
    <row r="12" spans="1:4">
      <c r="A12" s="4" t="s">
        <v>180</v>
      </c>
      <c r="B12" s="4" t="s">
        <v>182</v>
      </c>
      <c r="C12" s="4" t="s">
        <v>182</v>
      </c>
    </row>
    <row r="13" spans="1:4">
      <c r="A13" s="4" t="s">
        <v>730</v>
      </c>
    </row>
    <row r="14" spans="1:4">
      <c r="A14" s="3" t="s">
        <v>201</v>
      </c>
    </row>
    <row r="15" spans="1:4">
      <c r="A15" s="4" t="s">
        <v>52</v>
      </c>
      <c r="B15" s="7" t="n">
        <v>7393</v>
      </c>
      <c r="C15" s="7" t="n">
        <v>340916</v>
      </c>
    </row>
    <row r="16" spans="1:4">
      <c r="A16" s="4" t="s">
        <v>734</v>
      </c>
    </row>
    <row r="17" spans="1:4">
      <c r="A17" s="3" t="s">
        <v>201</v>
      </c>
    </row>
    <row r="18" spans="1:4">
      <c r="A18" s="4" t="s">
        <v>52</v>
      </c>
      <c r="B18" s="7" t="n">
        <v>14129</v>
      </c>
      <c r="C18" s="7" t="n">
        <v>749988</v>
      </c>
    </row>
    <row r="19" spans="1:4">
      <c r="A19" s="4" t="s">
        <v>122</v>
      </c>
    </row>
    <row r="20" spans="1:4">
      <c r="A20" s="3" t="s">
        <v>201</v>
      </c>
    </row>
    <row r="21" spans="1:4">
      <c r="A21" s="4" t="s">
        <v>180</v>
      </c>
      <c r="B21" s="4" t="s">
        <v>183</v>
      </c>
      <c r="C21" s="4" t="s">
        <v>183</v>
      </c>
      <c r="D21" s="4" t="s">
        <v>183</v>
      </c>
    </row>
    <row r="22" spans="1:4">
      <c r="A22" s="4" t="s">
        <v>731</v>
      </c>
    </row>
    <row r="23" spans="1:4">
      <c r="A23" s="3" t="s">
        <v>201</v>
      </c>
    </row>
    <row r="24" spans="1:4">
      <c r="A24" s="4" t="s">
        <v>52</v>
      </c>
      <c r="B24" s="7" t="n">
        <v>16608</v>
      </c>
      <c r="C24" s="7" t="n">
        <v>310565</v>
      </c>
    </row>
    <row r="25" spans="1:4">
      <c r="A25" s="4" t="s">
        <v>735</v>
      </c>
    </row>
    <row r="26" spans="1:4">
      <c r="A26" s="3" t="s">
        <v>201</v>
      </c>
    </row>
    <row r="27" spans="1:4">
      <c r="A27" s="4" t="s">
        <v>52</v>
      </c>
      <c r="B27" s="7" t="n">
        <v>35431</v>
      </c>
      <c r="C27" s="7" t="n">
        <v>761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0"/>
  </cols>
  <sheetData>
    <row r="1" spans="1:5">
      <c r="A1" s="1" t="s">
        <v>736</v>
      </c>
      <c r="B1" s="2" t="s">
        <v>737</v>
      </c>
      <c r="C1" s="2" t="s">
        <v>738</v>
      </c>
      <c r="D1" s="2" t="s">
        <v>739</v>
      </c>
      <c r="E1" s="2" t="s">
        <v>740</v>
      </c>
    </row>
    <row r="2" spans="1:5">
      <c r="A2" s="3" t="s">
        <v>201</v>
      </c>
    </row>
    <row r="3" spans="1:5">
      <c r="A3" s="4" t="s">
        <v>52</v>
      </c>
      <c r="C3" s="7" t="n">
        <v>16608</v>
      </c>
      <c r="D3" s="7" t="n">
        <v>651481</v>
      </c>
    </row>
    <row r="4" spans="1:5">
      <c r="A4" s="4" t="s">
        <v>121</v>
      </c>
    </row>
    <row r="5" spans="1:5">
      <c r="A5" s="3" t="s">
        <v>201</v>
      </c>
    </row>
    <row r="6" spans="1:5">
      <c r="A6" s="4" t="s">
        <v>180</v>
      </c>
      <c r="E6" s="4" t="s">
        <v>181</v>
      </c>
    </row>
    <row r="7" spans="1:5">
      <c r="A7" s="4" t="s">
        <v>741</v>
      </c>
      <c r="E7" s="5" t="n">
        <v>10352784</v>
      </c>
    </row>
    <row r="8" spans="1:5">
      <c r="A8" s="4" t="s">
        <v>742</v>
      </c>
    </row>
    <row r="9" spans="1:5">
      <c r="A9" s="3" t="s">
        <v>201</v>
      </c>
    </row>
    <row r="10" spans="1:5">
      <c r="A10" s="4" t="s">
        <v>743</v>
      </c>
      <c r="B10" s="4" t="s">
        <v>744</v>
      </c>
    </row>
    <row r="11" spans="1:5">
      <c r="A11" s="4" t="s">
        <v>745</v>
      </c>
      <c r="B11" s="4" t="s">
        <v>746</v>
      </c>
    </row>
    <row r="12" spans="1:5">
      <c r="A12" s="4" t="s">
        <v>747</v>
      </c>
      <c r="B12" s="4" t="s">
        <v>748</v>
      </c>
    </row>
    <row r="13" spans="1:5">
      <c r="A13" s="4" t="s">
        <v>749</v>
      </c>
      <c r="B13" s="4" t="s">
        <v>750</v>
      </c>
    </row>
    <row r="14" spans="1:5">
      <c r="A14" s="4" t="s">
        <v>751</v>
      </c>
      <c r="B14" s="4" t="s">
        <v>750</v>
      </c>
    </row>
    <row r="15" spans="1:5">
      <c r="A15" s="4" t="s">
        <v>752</v>
      </c>
      <c r="B15" s="5" t="n">
        <v>1000</v>
      </c>
    </row>
    <row r="16" spans="1:5">
      <c r="A16" s="4" t="s">
        <v>753</v>
      </c>
      <c r="B16" s="4" t="s">
        <v>422</v>
      </c>
    </row>
    <row r="17" spans="1:5">
      <c r="A17" s="4" t="s">
        <v>754</v>
      </c>
      <c r="C17" s="4" t="s">
        <v>755</v>
      </c>
    </row>
    <row r="18" spans="1:5">
      <c r="A18" s="4" t="s">
        <v>756</v>
      </c>
      <c r="C18" s="7" t="n">
        <v>48400</v>
      </c>
    </row>
    <row r="19" spans="1:5">
      <c r="A19" s="4" t="s">
        <v>757</v>
      </c>
    </row>
    <row r="20" spans="1:5">
      <c r="A20" s="3" t="s">
        <v>201</v>
      </c>
    </row>
    <row r="21" spans="1:5">
      <c r="A21" s="4" t="s">
        <v>741</v>
      </c>
      <c r="C21" s="5" t="n">
        <v>10600000</v>
      </c>
    </row>
    <row r="22" spans="1:5">
      <c r="A22" s="4" t="s">
        <v>123</v>
      </c>
    </row>
    <row r="23" spans="1:5">
      <c r="A23" s="3" t="s">
        <v>201</v>
      </c>
    </row>
    <row r="24" spans="1:5">
      <c r="A24" s="4" t="s">
        <v>180</v>
      </c>
      <c r="C24" s="4" t="s">
        <v>182</v>
      </c>
      <c r="D24" s="4" t="s">
        <v>182</v>
      </c>
    </row>
    <row r="25" spans="1:5">
      <c r="A25" s="4" t="s">
        <v>758</v>
      </c>
      <c r="B25" s="7" t="n">
        <v>375000</v>
      </c>
    </row>
    <row r="26" spans="1:5">
      <c r="A26" s="4" t="s">
        <v>759</v>
      </c>
      <c r="C26" s="12" t="n">
        <v>0.193207</v>
      </c>
    </row>
    <row r="27" spans="1:5">
      <c r="A27" s="4" t="s">
        <v>752</v>
      </c>
      <c r="C27" s="5" t="n">
        <v>1000</v>
      </c>
    </row>
    <row r="28" spans="1:5">
      <c r="A28" s="4" t="s">
        <v>760</v>
      </c>
      <c r="C28" s="9" t="n">
        <v>51.76</v>
      </c>
    </row>
    <row r="29" spans="1:5">
      <c r="A29" s="4" t="s">
        <v>761</v>
      </c>
      <c r="B29" s="5" t="n">
        <v>299400</v>
      </c>
    </row>
    <row r="30" spans="1:5">
      <c r="A30" s="4" t="s">
        <v>762</v>
      </c>
      <c r="B30" s="5" t="n">
        <v>75600</v>
      </c>
    </row>
    <row r="31" spans="1:5">
      <c r="A31" s="4" t="s">
        <v>763</v>
      </c>
      <c r="C31" s="7" t="n">
        <v>7400</v>
      </c>
      <c r="D31" s="7" t="n">
        <v>340900</v>
      </c>
    </row>
    <row r="32" spans="1:5">
      <c r="A32" s="4" t="s">
        <v>764</v>
      </c>
      <c r="C32" s="5" t="n">
        <v>300</v>
      </c>
      <c r="D32" s="7" t="n">
        <v>34100</v>
      </c>
    </row>
    <row r="33" spans="1:5">
      <c r="A33" s="4" t="s">
        <v>765</v>
      </c>
      <c r="C33" s="7" t="n">
        <v>367200</v>
      </c>
    </row>
    <row r="34" spans="1:5">
      <c r="A34" s="4" t="s">
        <v>741</v>
      </c>
      <c r="C34" s="5" t="n">
        <v>7201058</v>
      </c>
      <c r="D34" s="5" t="n">
        <v>114</v>
      </c>
    </row>
    <row r="35" spans="1:5">
      <c r="A35" s="4" t="s">
        <v>766</v>
      </c>
      <c r="C35" s="5" t="n">
        <v>100000</v>
      </c>
    </row>
    <row r="36" spans="1:5">
      <c r="A36" s="4" t="s">
        <v>767</v>
      </c>
      <c r="C36" s="7" t="n">
        <v>12600</v>
      </c>
    </row>
    <row r="37" spans="1:5">
      <c r="A37" s="4" t="s">
        <v>768</v>
      </c>
      <c r="C37" s="5" t="n">
        <v>2000</v>
      </c>
    </row>
    <row r="38" spans="1:5">
      <c r="A38" s="4" t="s">
        <v>769</v>
      </c>
      <c r="C38" s="5" t="n">
        <v>1400</v>
      </c>
    </row>
    <row r="39" spans="1:5">
      <c r="A39" s="4" t="s">
        <v>770</v>
      </c>
    </row>
    <row r="40" spans="1:5">
      <c r="A40" s="3" t="s">
        <v>201</v>
      </c>
    </row>
    <row r="41" spans="1:5">
      <c r="A41" s="4" t="s">
        <v>758</v>
      </c>
      <c r="B41" s="5" t="n">
        <v>250000</v>
      </c>
    </row>
    <row r="42" spans="1:5">
      <c r="A42" s="4" t="s">
        <v>763</v>
      </c>
      <c r="C42" s="5" t="n">
        <v>259000</v>
      </c>
      <c r="D42" s="7" t="n">
        <v>259000</v>
      </c>
    </row>
    <row r="43" spans="1:5">
      <c r="A43" s="4" t="s">
        <v>765</v>
      </c>
      <c r="C43" s="7" t="n">
        <v>259000</v>
      </c>
    </row>
    <row r="44" spans="1:5">
      <c r="A44" s="4" t="s">
        <v>122</v>
      </c>
    </row>
    <row r="45" spans="1:5">
      <c r="A45" s="3" t="s">
        <v>201</v>
      </c>
    </row>
    <row r="46" spans="1:5">
      <c r="A46" s="4" t="s">
        <v>180</v>
      </c>
      <c r="C46" s="4" t="s">
        <v>183</v>
      </c>
      <c r="D46" s="4" t="s">
        <v>183</v>
      </c>
      <c r="E46" s="4" t="s">
        <v>183</v>
      </c>
    </row>
    <row r="47" spans="1:5">
      <c r="A47" s="4" t="s">
        <v>758</v>
      </c>
      <c r="B47" s="5" t="n">
        <v>375000</v>
      </c>
    </row>
    <row r="48" spans="1:5">
      <c r="A48" s="4" t="s">
        <v>759</v>
      </c>
      <c r="C48" s="12" t="n">
        <v>0.193207</v>
      </c>
    </row>
    <row r="49" spans="1:5">
      <c r="A49" s="4" t="s">
        <v>752</v>
      </c>
      <c r="C49" s="5" t="n">
        <v>1000</v>
      </c>
    </row>
    <row r="50" spans="1:5">
      <c r="A50" s="4" t="s">
        <v>760</v>
      </c>
      <c r="C50" s="9" t="n">
        <v>51.76</v>
      </c>
    </row>
    <row r="51" spans="1:5">
      <c r="A51" s="4" t="s">
        <v>761</v>
      </c>
      <c r="B51" s="5" t="n">
        <v>274800</v>
      </c>
    </row>
    <row r="52" spans="1:5">
      <c r="A52" s="4" t="s">
        <v>762</v>
      </c>
      <c r="B52" s="5" t="n">
        <v>100200</v>
      </c>
    </row>
    <row r="53" spans="1:5">
      <c r="A53" s="4" t="s">
        <v>763</v>
      </c>
      <c r="C53" s="7" t="n">
        <v>16600</v>
      </c>
      <c r="D53" s="7" t="n">
        <v>310600</v>
      </c>
    </row>
    <row r="54" spans="1:5">
      <c r="A54" s="4" t="s">
        <v>764</v>
      </c>
      <c r="C54" s="5" t="n">
        <v>2500</v>
      </c>
      <c r="D54" s="7" t="n">
        <v>64200</v>
      </c>
    </row>
    <row r="55" spans="1:5">
      <c r="A55" s="4" t="s">
        <v>765</v>
      </c>
      <c r="C55" s="7" t="n">
        <v>355600</v>
      </c>
    </row>
    <row r="56" spans="1:5">
      <c r="A56" s="4" t="s">
        <v>741</v>
      </c>
      <c r="C56" s="5" t="n">
        <v>7095350</v>
      </c>
      <c r="D56" s="5" t="n">
        <v>77</v>
      </c>
      <c r="E56" s="5" t="n">
        <v>3902</v>
      </c>
    </row>
    <row r="57" spans="1:5">
      <c r="A57" s="4" t="s">
        <v>766</v>
      </c>
      <c r="C57" s="5" t="n">
        <v>200000</v>
      </c>
    </row>
    <row r="58" spans="1:5">
      <c r="A58" s="4" t="s">
        <v>767</v>
      </c>
      <c r="C58" s="7" t="n">
        <v>26800</v>
      </c>
    </row>
    <row r="59" spans="1:5">
      <c r="A59" s="4" t="s">
        <v>768</v>
      </c>
      <c r="C59" s="5" t="n">
        <v>7000</v>
      </c>
    </row>
    <row r="60" spans="1:5">
      <c r="A60" s="4" t="s">
        <v>769</v>
      </c>
      <c r="C60" s="5" t="n">
        <v>5100</v>
      </c>
    </row>
    <row r="61" spans="1:5">
      <c r="A61" s="4" t="s">
        <v>771</v>
      </c>
    </row>
    <row r="62" spans="1:5">
      <c r="A62" s="3" t="s">
        <v>201</v>
      </c>
    </row>
    <row r="63" spans="1:5">
      <c r="A63" s="4" t="s">
        <v>758</v>
      </c>
      <c r="B63" s="7" t="n">
        <v>250000</v>
      </c>
    </row>
    <row r="64" spans="1:5">
      <c r="A64" s="4" t="s">
        <v>763</v>
      </c>
      <c r="C64" s="5" t="n">
        <v>274500</v>
      </c>
      <c r="D64" s="7" t="n">
        <v>274500</v>
      </c>
    </row>
    <row r="65" spans="1:5">
      <c r="A65" s="4" t="s">
        <v>765</v>
      </c>
      <c r="C65" s="7" t="n">
        <v>274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773</v>
      </c>
      <c r="C1" s="2" t="s">
        <v>2</v>
      </c>
      <c r="D1" s="2" t="s">
        <v>30</v>
      </c>
    </row>
    <row r="2" spans="1:4">
      <c r="A2" s="4" t="s">
        <v>68</v>
      </c>
      <c r="C2" s="5" t="n">
        <v>5000000</v>
      </c>
      <c r="D2" s="5" t="n">
        <v>5000000</v>
      </c>
    </row>
    <row r="3" spans="1:4">
      <c r="A3" s="4" t="s">
        <v>70</v>
      </c>
      <c r="C3" s="5" t="n">
        <v>0</v>
      </c>
      <c r="D3" s="5" t="n">
        <v>0</v>
      </c>
    </row>
    <row r="4" spans="1:4">
      <c r="A4" s="4" t="s">
        <v>72</v>
      </c>
      <c r="C4" s="5" t="n">
        <v>400000000</v>
      </c>
      <c r="D4" s="5" t="n">
        <v>400000000</v>
      </c>
    </row>
    <row r="5" spans="1:4">
      <c r="A5" s="4" t="s">
        <v>774</v>
      </c>
      <c r="C5" s="5" t="n">
        <v>4945000</v>
      </c>
    </row>
    <row r="6" spans="1:4">
      <c r="A6" s="4" t="s">
        <v>775</v>
      </c>
      <c r="C6" s="7" t="n">
        <v>649387</v>
      </c>
    </row>
    <row r="7" spans="1:4">
      <c r="A7" s="4" t="s">
        <v>776</v>
      </c>
    </row>
    <row r="8" spans="1:4">
      <c r="A8" s="4" t="s">
        <v>774</v>
      </c>
      <c r="B8" s="5" t="n">
        <v>4945000</v>
      </c>
    </row>
    <row r="9" spans="1:4">
      <c r="A9" s="4" t="s">
        <v>668</v>
      </c>
      <c r="B9" s="9" t="n">
        <v>131.46</v>
      </c>
    </row>
    <row r="10" spans="1:4">
      <c r="A10" s="4" t="s">
        <v>775</v>
      </c>
      <c r="B10" s="7" t="n">
        <v>649400</v>
      </c>
    </row>
    <row r="11" spans="1:4">
      <c r="A11" s="4" t="s">
        <v>777</v>
      </c>
    </row>
    <row r="12" spans="1:4">
      <c r="A12" s="4" t="s">
        <v>778</v>
      </c>
      <c r="B12" s="4" t="s">
        <v>746</v>
      </c>
    </row>
    <row r="13" spans="1:4">
      <c r="A13" s="4" t="s">
        <v>779</v>
      </c>
      <c r="B13" s="5" t="n">
        <v>741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3"/>
    <col customWidth="1" max="5" min="5" width="13"/>
    <col customWidth="1" max="6" min="6" width="13"/>
    <col customWidth="1" max="7" min="7" width="14"/>
    <col customWidth="1" max="8" min="8" width="14"/>
  </cols>
  <sheetData>
    <row r="1" spans="1:8">
      <c r="A1" s="1" t="s">
        <v>780</v>
      </c>
      <c r="B1" s="2" t="s">
        <v>781</v>
      </c>
      <c r="C1" s="2" t="s">
        <v>782</v>
      </c>
      <c r="D1" s="2" t="s">
        <v>783</v>
      </c>
      <c r="E1" s="2" t="s">
        <v>784</v>
      </c>
      <c r="F1" s="2" t="s">
        <v>785</v>
      </c>
      <c r="G1" s="2" t="s">
        <v>786</v>
      </c>
      <c r="H1" s="2" t="s">
        <v>2</v>
      </c>
    </row>
    <row r="2" spans="1:8">
      <c r="A2" s="3" t="s">
        <v>787</v>
      </c>
    </row>
    <row r="3" spans="1:8">
      <c r="A3" s="4" t="s">
        <v>788</v>
      </c>
      <c r="H3" s="5" t="n">
        <v>13512446</v>
      </c>
    </row>
    <row r="4" spans="1:8">
      <c r="A4" s="4" t="s">
        <v>789</v>
      </c>
    </row>
    <row r="5" spans="1:8">
      <c r="A5" s="3" t="s">
        <v>787</v>
      </c>
    </row>
    <row r="6" spans="1:8">
      <c r="A6" s="4" t="s">
        <v>790</v>
      </c>
      <c r="B6" s="5" t="n">
        <v>24753475</v>
      </c>
      <c r="D6" s="5" t="n">
        <v>30753475</v>
      </c>
      <c r="E6" s="5" t="n">
        <v>21753475</v>
      </c>
      <c r="F6" s="5" t="n">
        <v>16553475</v>
      </c>
    </row>
    <row r="7" spans="1:8">
      <c r="A7" s="4" t="s">
        <v>791</v>
      </c>
      <c r="B7" s="5" t="n">
        <v>21753475</v>
      </c>
      <c r="D7" s="5" t="n">
        <v>24753475</v>
      </c>
      <c r="E7" s="5" t="n">
        <v>16553475</v>
      </c>
      <c r="F7" s="5" t="n">
        <v>12553475</v>
      </c>
    </row>
    <row r="8" spans="1:8">
      <c r="A8" s="4" t="s">
        <v>792</v>
      </c>
    </row>
    <row r="9" spans="1:8">
      <c r="A9" s="3" t="s">
        <v>787</v>
      </c>
    </row>
    <row r="10" spans="1:8">
      <c r="A10" s="4" t="s">
        <v>793</v>
      </c>
      <c r="C10" s="4" t="s">
        <v>794</v>
      </c>
      <c r="G10" s="4" t="s">
        <v>795</v>
      </c>
    </row>
    <row r="11" spans="1:8">
      <c r="A11" s="4" t="s">
        <v>796</v>
      </c>
    </row>
    <row r="12" spans="1:8">
      <c r="A12" s="3" t="s">
        <v>787</v>
      </c>
    </row>
    <row r="13" spans="1:8">
      <c r="A13" s="4" t="s">
        <v>793</v>
      </c>
      <c r="H13" s="4" t="s">
        <v>7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7</v>
      </c>
      <c r="B1" s="2" t="s">
        <v>503</v>
      </c>
      <c r="C1" s="2" t="s">
        <v>798</v>
      </c>
      <c r="D1" s="2" t="s">
        <v>1</v>
      </c>
    </row>
    <row r="2" spans="1:6">
      <c r="B2" s="2" t="s">
        <v>782</v>
      </c>
      <c r="C2" s="2" t="s">
        <v>786</v>
      </c>
      <c r="D2" s="2" t="s">
        <v>2</v>
      </c>
      <c r="E2" s="2" t="s">
        <v>30</v>
      </c>
      <c r="F2" s="2" t="s">
        <v>76</v>
      </c>
    </row>
    <row r="3" spans="1:6">
      <c r="A3" s="3" t="s">
        <v>799</v>
      </c>
    </row>
    <row r="4" spans="1:6">
      <c r="A4" s="4" t="s">
        <v>800</v>
      </c>
      <c r="D4" s="5" t="n">
        <v>6327138</v>
      </c>
    </row>
    <row r="5" spans="1:6">
      <c r="A5" s="4" t="s">
        <v>801</v>
      </c>
      <c r="D5" s="5" t="n">
        <v>-2562773</v>
      </c>
    </row>
    <row r="6" spans="1:6">
      <c r="A6" s="4" t="s">
        <v>802</v>
      </c>
      <c r="D6" s="5" t="n">
        <v>145336</v>
      </c>
    </row>
    <row r="7" spans="1:6">
      <c r="A7" s="4" t="s">
        <v>803</v>
      </c>
      <c r="D7" s="5" t="n">
        <v>3909701</v>
      </c>
      <c r="E7" s="5" t="n">
        <v>6327138</v>
      </c>
    </row>
    <row r="8" spans="1:6">
      <c r="A8" s="3" t="s">
        <v>804</v>
      </c>
    </row>
    <row r="9" spans="1:6">
      <c r="A9" s="4" t="s">
        <v>800</v>
      </c>
      <c r="D9" s="5" t="n">
        <v>11504572</v>
      </c>
    </row>
    <row r="10" spans="1:6">
      <c r="A10" s="4" t="s">
        <v>801</v>
      </c>
      <c r="D10" s="5" t="n">
        <v>2562773</v>
      </c>
    </row>
    <row r="11" spans="1:6">
      <c r="A11" s="4" t="s">
        <v>805</v>
      </c>
      <c r="D11" s="5" t="n">
        <v>-2715456</v>
      </c>
    </row>
    <row r="12" spans="1:6">
      <c r="A12" s="4" t="s">
        <v>802</v>
      </c>
      <c r="D12" s="5" t="n">
        <v>-145336</v>
      </c>
    </row>
    <row r="13" spans="1:6">
      <c r="A13" s="4" t="s">
        <v>803</v>
      </c>
      <c r="D13" s="5" t="n">
        <v>11206553</v>
      </c>
      <c r="E13" s="5" t="n">
        <v>11504572</v>
      </c>
    </row>
    <row r="14" spans="1:6">
      <c r="A14" s="3" t="s">
        <v>806</v>
      </c>
    </row>
    <row r="15" spans="1:6">
      <c r="A15" s="4" t="s">
        <v>807</v>
      </c>
      <c r="D15" s="9" t="n">
        <v>48.4</v>
      </c>
    </row>
    <row r="16" spans="1:6">
      <c r="A16" s="4" t="s">
        <v>808</v>
      </c>
      <c r="D16" s="13" t="n">
        <v>119.48</v>
      </c>
    </row>
    <row r="17" spans="1:6">
      <c r="A17" s="4" t="s">
        <v>809</v>
      </c>
      <c r="D17" s="13" t="n">
        <v>30.5</v>
      </c>
    </row>
    <row r="18" spans="1:6">
      <c r="A18" s="4" t="s">
        <v>810</v>
      </c>
      <c r="D18" s="13" t="n">
        <v>97.3</v>
      </c>
    </row>
    <row r="19" spans="1:6">
      <c r="A19" s="4" t="s">
        <v>811</v>
      </c>
      <c r="D19" s="9" t="n">
        <v>68.36</v>
      </c>
      <c r="E19" s="9" t="n">
        <v>48.4</v>
      </c>
    </row>
    <row r="20" spans="1:6">
      <c r="A20" s="4" t="s">
        <v>812</v>
      </c>
      <c r="B20" s="4" t="s">
        <v>794</v>
      </c>
      <c r="C20" s="4" t="s">
        <v>795</v>
      </c>
    </row>
    <row r="21" spans="1:6">
      <c r="A21" s="4" t="s">
        <v>813</v>
      </c>
      <c r="B21" s="4" t="s">
        <v>814</v>
      </c>
      <c r="C21" s="4" t="s">
        <v>648</v>
      </c>
    </row>
    <row r="22" spans="1:6">
      <c r="A22" s="3" t="s">
        <v>815</v>
      </c>
    </row>
    <row r="23" spans="1:6">
      <c r="A23" s="4" t="s">
        <v>816</v>
      </c>
      <c r="D23" s="5" t="n">
        <v>7250283</v>
      </c>
      <c r="E23" s="5" t="n">
        <v>7995735</v>
      </c>
      <c r="F23" s="5" t="n">
        <v>8239929</v>
      </c>
    </row>
    <row r="24" spans="1:6">
      <c r="A24" s="4" t="s">
        <v>817</v>
      </c>
      <c r="D24" s="6" t="n">
        <v>264.2</v>
      </c>
      <c r="E24" s="7" t="n">
        <v>137</v>
      </c>
      <c r="F24" s="6" t="n">
        <v>416.3</v>
      </c>
    </row>
    <row r="25" spans="1:6">
      <c r="A25" s="4" t="s">
        <v>818</v>
      </c>
      <c r="D25" s="10" t="n">
        <v>362.8</v>
      </c>
    </row>
    <row r="26" spans="1:6">
      <c r="A26" s="4" t="s">
        <v>819</v>
      </c>
      <c r="D26" s="7" t="n">
        <v>362</v>
      </c>
    </row>
    <row r="27" spans="1:6">
      <c r="A27" s="4" t="s">
        <v>820</v>
      </c>
    </row>
    <row r="28" spans="1:6">
      <c r="A28" s="3" t="s">
        <v>806</v>
      </c>
    </row>
    <row r="29" spans="1:6">
      <c r="A29" s="4" t="s">
        <v>813</v>
      </c>
      <c r="B29" s="4" t="s">
        <v>821</v>
      </c>
      <c r="C29" s="4" t="s">
        <v>821</v>
      </c>
    </row>
    <row r="30" spans="1:6">
      <c r="A30" s="4" t="s">
        <v>822</v>
      </c>
      <c r="B30" s="4" t="s">
        <v>393</v>
      </c>
      <c r="C30" s="4" t="s">
        <v>651</v>
      </c>
    </row>
    <row r="31" spans="1:6">
      <c r="A31" s="4" t="s">
        <v>823</v>
      </c>
    </row>
    <row r="32" spans="1:6">
      <c r="A32" s="3" t="s">
        <v>806</v>
      </c>
    </row>
    <row r="33" spans="1:6">
      <c r="A33" s="4" t="s">
        <v>813</v>
      </c>
      <c r="B33" s="4" t="s">
        <v>378</v>
      </c>
      <c r="C33" s="4" t="s">
        <v>38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60"/>
    <col customWidth="1" max="2" min="2" width="30"/>
  </cols>
  <sheetData>
    <row r="1" spans="1:2">
      <c r="A1" s="1" t="s">
        <v>824</v>
      </c>
      <c r="B1" s="2" t="s">
        <v>1</v>
      </c>
    </row>
    <row r="2" spans="1:2">
      <c r="B2" s="2" t="s">
        <v>825</v>
      </c>
    </row>
    <row r="3" spans="1:2">
      <c r="A3" s="3" t="s">
        <v>826</v>
      </c>
    </row>
    <row r="4" spans="1:2">
      <c r="A4" s="4" t="s">
        <v>827</v>
      </c>
      <c r="B4" s="5" t="n">
        <v>11206553</v>
      </c>
    </row>
    <row r="5" spans="1:2">
      <c r="A5" s="3" t="s">
        <v>828</v>
      </c>
    </row>
    <row r="6" spans="1:2">
      <c r="A6" s="4" t="s">
        <v>829</v>
      </c>
      <c r="B6" s="5" t="n">
        <v>7250283</v>
      </c>
    </row>
    <row r="7" spans="1:2">
      <c r="A7" s="4" t="s">
        <v>830</v>
      </c>
    </row>
    <row r="8" spans="1:2">
      <c r="A8" s="3" t="s">
        <v>831</v>
      </c>
    </row>
    <row r="9" spans="1:2">
      <c r="A9" s="4" t="s">
        <v>832</v>
      </c>
      <c r="B9" s="9" t="n">
        <v>2.8</v>
      </c>
    </row>
    <row r="10" spans="1:2">
      <c r="A10" s="4" t="s">
        <v>833</v>
      </c>
      <c r="B10" s="9" t="n">
        <v>17.79</v>
      </c>
    </row>
    <row r="11" spans="1:2">
      <c r="A11" s="3" t="s">
        <v>826</v>
      </c>
    </row>
    <row r="12" spans="1:2">
      <c r="A12" s="4" t="s">
        <v>827</v>
      </c>
      <c r="B12" s="5" t="n">
        <v>1460251</v>
      </c>
    </row>
    <row r="13" spans="1:2">
      <c r="A13" s="4" t="s">
        <v>834</v>
      </c>
      <c r="B13" s="4" t="s">
        <v>835</v>
      </c>
    </row>
    <row r="14" spans="1:2">
      <c r="A14" s="4" t="s">
        <v>836</v>
      </c>
      <c r="B14" s="9" t="n">
        <v>16.13</v>
      </c>
    </row>
    <row r="15" spans="1:2">
      <c r="A15" s="3" t="s">
        <v>828</v>
      </c>
    </row>
    <row r="16" spans="1:2">
      <c r="A16" s="4" t="s">
        <v>829</v>
      </c>
      <c r="B16" s="5" t="n">
        <v>1460251</v>
      </c>
    </row>
    <row r="17" spans="1:2">
      <c r="A17" s="4" t="s">
        <v>836</v>
      </c>
      <c r="B17" s="9" t="n">
        <v>16.13</v>
      </c>
    </row>
    <row r="18" spans="1:2">
      <c r="A18" s="4" t="s">
        <v>837</v>
      </c>
    </row>
    <row r="19" spans="1:2">
      <c r="A19" s="3" t="s">
        <v>831</v>
      </c>
    </row>
    <row r="20" spans="1:2">
      <c r="A20" s="4" t="s">
        <v>832</v>
      </c>
      <c r="B20" s="13" t="n">
        <v>17.89</v>
      </c>
    </row>
    <row r="21" spans="1:2">
      <c r="A21" s="4" t="s">
        <v>833</v>
      </c>
      <c r="B21" s="9" t="n">
        <v>18.3</v>
      </c>
    </row>
    <row r="22" spans="1:2">
      <c r="A22" s="3" t="s">
        <v>826</v>
      </c>
    </row>
    <row r="23" spans="1:2">
      <c r="A23" s="4" t="s">
        <v>827</v>
      </c>
      <c r="B23" s="5" t="n">
        <v>105542</v>
      </c>
    </row>
    <row r="24" spans="1:2">
      <c r="A24" s="4" t="s">
        <v>834</v>
      </c>
      <c r="B24" s="4" t="s">
        <v>838</v>
      </c>
    </row>
    <row r="25" spans="1:2">
      <c r="A25" s="4" t="s">
        <v>836</v>
      </c>
      <c r="B25" s="9" t="n">
        <v>18.12</v>
      </c>
    </row>
    <row r="26" spans="1:2">
      <c r="A26" s="3" t="s">
        <v>828</v>
      </c>
    </row>
    <row r="27" spans="1:2">
      <c r="A27" s="4" t="s">
        <v>829</v>
      </c>
      <c r="B27" s="5" t="n">
        <v>105542</v>
      </c>
    </row>
    <row r="28" spans="1:2">
      <c r="A28" s="4" t="s">
        <v>836</v>
      </c>
      <c r="B28" s="9" t="n">
        <v>18.12</v>
      </c>
    </row>
    <row r="29" spans="1:2">
      <c r="A29" s="4" t="s">
        <v>839</v>
      </c>
    </row>
    <row r="30" spans="1:2">
      <c r="A30" s="3" t="s">
        <v>831</v>
      </c>
    </row>
    <row r="31" spans="1:2">
      <c r="A31" s="4" t="s">
        <v>832</v>
      </c>
      <c r="B31" s="13" t="n">
        <v>18.32</v>
      </c>
    </row>
    <row r="32" spans="1:2">
      <c r="A32" s="4" t="s">
        <v>833</v>
      </c>
      <c r="B32" s="9" t="n">
        <v>18.32</v>
      </c>
    </row>
    <row r="33" spans="1:2">
      <c r="A33" s="3" t="s">
        <v>826</v>
      </c>
    </row>
    <row r="34" spans="1:2">
      <c r="A34" s="4" t="s">
        <v>827</v>
      </c>
      <c r="B34" s="5" t="n">
        <v>1634218</v>
      </c>
    </row>
    <row r="35" spans="1:2">
      <c r="A35" s="4" t="s">
        <v>834</v>
      </c>
      <c r="B35" s="4" t="s">
        <v>840</v>
      </c>
    </row>
    <row r="36" spans="1:2">
      <c r="A36" s="4" t="s">
        <v>836</v>
      </c>
      <c r="B36" s="9" t="n">
        <v>18.32</v>
      </c>
    </row>
    <row r="37" spans="1:2">
      <c r="A37" s="3" t="s">
        <v>828</v>
      </c>
    </row>
    <row r="38" spans="1:2">
      <c r="A38" s="4" t="s">
        <v>829</v>
      </c>
      <c r="B38" s="5" t="n">
        <v>1634218</v>
      </c>
    </row>
    <row r="39" spans="1:2">
      <c r="A39" s="4" t="s">
        <v>836</v>
      </c>
      <c r="B39" s="9" t="n">
        <v>18.32</v>
      </c>
    </row>
    <row r="40" spans="1:2">
      <c r="A40" s="4" t="s">
        <v>841</v>
      </c>
    </row>
    <row r="41" spans="1:2">
      <c r="A41" s="3" t="s">
        <v>831</v>
      </c>
    </row>
    <row r="42" spans="1:2">
      <c r="A42" s="4" t="s">
        <v>832</v>
      </c>
      <c r="B42" s="13" t="n">
        <v>18.97</v>
      </c>
    </row>
    <row r="43" spans="1:2">
      <c r="A43" s="4" t="s">
        <v>833</v>
      </c>
      <c r="B43" s="9" t="n">
        <v>64.55</v>
      </c>
    </row>
    <row r="44" spans="1:2">
      <c r="A44" s="3" t="s">
        <v>826</v>
      </c>
    </row>
    <row r="45" spans="1:2">
      <c r="A45" s="4" t="s">
        <v>827</v>
      </c>
      <c r="B45" s="5" t="n">
        <v>1605405</v>
      </c>
    </row>
    <row r="46" spans="1:2">
      <c r="A46" s="4" t="s">
        <v>834</v>
      </c>
      <c r="B46" s="4" t="s">
        <v>842</v>
      </c>
    </row>
    <row r="47" spans="1:2">
      <c r="A47" s="4" t="s">
        <v>836</v>
      </c>
      <c r="B47" s="9" t="n">
        <v>47.54</v>
      </c>
    </row>
    <row r="48" spans="1:2">
      <c r="A48" s="3" t="s">
        <v>828</v>
      </c>
    </row>
    <row r="49" spans="1:2">
      <c r="A49" s="4" t="s">
        <v>829</v>
      </c>
      <c r="B49" s="5" t="n">
        <v>1605405</v>
      </c>
    </row>
    <row r="50" spans="1:2">
      <c r="A50" s="4" t="s">
        <v>836</v>
      </c>
      <c r="B50" s="9" t="n">
        <v>47.54</v>
      </c>
    </row>
    <row r="51" spans="1:2">
      <c r="A51" s="4" t="s">
        <v>843</v>
      </c>
    </row>
    <row r="52" spans="1:2">
      <c r="A52" s="3" t="s">
        <v>831</v>
      </c>
    </row>
    <row r="53" spans="1:2">
      <c r="A53" s="4" t="s">
        <v>832</v>
      </c>
      <c r="B53" s="13" t="n">
        <v>67.06</v>
      </c>
    </row>
    <row r="54" spans="1:2">
      <c r="A54" s="4" t="s">
        <v>833</v>
      </c>
      <c r="B54" s="9" t="n">
        <v>73.20999999999999</v>
      </c>
    </row>
    <row r="55" spans="1:2">
      <c r="A55" s="3" t="s">
        <v>826</v>
      </c>
    </row>
    <row r="56" spans="1:2">
      <c r="A56" s="4" t="s">
        <v>827</v>
      </c>
      <c r="B56" s="5" t="n">
        <v>1168504</v>
      </c>
    </row>
    <row r="57" spans="1:2">
      <c r="A57" s="4" t="s">
        <v>834</v>
      </c>
      <c r="B57" s="4" t="s">
        <v>844</v>
      </c>
    </row>
    <row r="58" spans="1:2">
      <c r="A58" s="4" t="s">
        <v>836</v>
      </c>
      <c r="B58" s="9" t="n">
        <v>73.09</v>
      </c>
    </row>
    <row r="59" spans="1:2">
      <c r="A59" s="3" t="s">
        <v>828</v>
      </c>
    </row>
    <row r="60" spans="1:2">
      <c r="A60" s="4" t="s">
        <v>829</v>
      </c>
      <c r="B60" s="5" t="n">
        <v>828825</v>
      </c>
    </row>
    <row r="61" spans="1:2">
      <c r="A61" s="4" t="s">
        <v>836</v>
      </c>
      <c r="B61" s="9" t="n">
        <v>73.06</v>
      </c>
    </row>
    <row r="62" spans="1:2">
      <c r="A62" s="4" t="s">
        <v>845</v>
      </c>
    </row>
    <row r="63" spans="1:2">
      <c r="A63" s="3" t="s">
        <v>831</v>
      </c>
    </row>
    <row r="64" spans="1:2">
      <c r="A64" s="4" t="s">
        <v>832</v>
      </c>
      <c r="B64" s="13" t="n">
        <v>73.29000000000001</v>
      </c>
    </row>
    <row r="65" spans="1:2">
      <c r="A65" s="4" t="s">
        <v>833</v>
      </c>
      <c r="B65" s="9" t="n">
        <v>85.48999999999999</v>
      </c>
    </row>
    <row r="66" spans="1:2">
      <c r="A66" s="3" t="s">
        <v>826</v>
      </c>
    </row>
    <row r="67" spans="1:2">
      <c r="A67" s="4" t="s">
        <v>827</v>
      </c>
      <c r="B67" s="5" t="n">
        <v>1137905</v>
      </c>
    </row>
    <row r="68" spans="1:2">
      <c r="A68" s="4" t="s">
        <v>834</v>
      </c>
      <c r="B68" s="4" t="s">
        <v>846</v>
      </c>
    </row>
    <row r="69" spans="1:2">
      <c r="A69" s="4" t="s">
        <v>836</v>
      </c>
      <c r="B69" s="9" t="n">
        <v>82.88</v>
      </c>
    </row>
    <row r="70" spans="1:2">
      <c r="A70" s="3" t="s">
        <v>828</v>
      </c>
    </row>
    <row r="71" spans="1:2">
      <c r="A71" s="4" t="s">
        <v>829</v>
      </c>
      <c r="B71" s="5" t="n">
        <v>508487</v>
      </c>
    </row>
    <row r="72" spans="1:2">
      <c r="A72" s="4" t="s">
        <v>836</v>
      </c>
      <c r="B72" s="9" t="n">
        <v>82.45</v>
      </c>
    </row>
    <row r="73" spans="1:2">
      <c r="A73" s="4" t="s">
        <v>847</v>
      </c>
    </row>
    <row r="74" spans="1:2">
      <c r="A74" s="3" t="s">
        <v>831</v>
      </c>
    </row>
    <row r="75" spans="1:2">
      <c r="A75" s="4" t="s">
        <v>832</v>
      </c>
      <c r="B75" s="13" t="n">
        <v>88.45999999999999</v>
      </c>
    </row>
    <row r="76" spans="1:2">
      <c r="A76" s="4" t="s">
        <v>833</v>
      </c>
      <c r="B76" s="9" t="n">
        <v>95.54000000000001</v>
      </c>
    </row>
    <row r="77" spans="1:2">
      <c r="A77" s="3" t="s">
        <v>826</v>
      </c>
    </row>
    <row r="78" spans="1:2">
      <c r="A78" s="4" t="s">
        <v>827</v>
      </c>
      <c r="B78" s="5" t="n">
        <v>198735</v>
      </c>
    </row>
    <row r="79" spans="1:2">
      <c r="A79" s="4" t="s">
        <v>834</v>
      </c>
      <c r="B79" s="4" t="s">
        <v>848</v>
      </c>
    </row>
    <row r="80" spans="1:2">
      <c r="A80" s="4" t="s">
        <v>836</v>
      </c>
      <c r="B80" s="9" t="n">
        <v>91.48999999999999</v>
      </c>
    </row>
    <row r="81" spans="1:2">
      <c r="A81" s="3" t="s">
        <v>828</v>
      </c>
    </row>
    <row r="82" spans="1:2">
      <c r="A82" s="4" t="s">
        <v>829</v>
      </c>
      <c r="B82" s="5" t="n">
        <v>81033</v>
      </c>
    </row>
    <row r="83" spans="1:2">
      <c r="A83" s="4" t="s">
        <v>836</v>
      </c>
      <c r="B83" s="9" t="n">
        <v>90.38</v>
      </c>
    </row>
    <row r="84" spans="1:2">
      <c r="A84" s="4" t="s">
        <v>849</v>
      </c>
    </row>
    <row r="85" spans="1:2">
      <c r="A85" s="3" t="s">
        <v>831</v>
      </c>
    </row>
    <row r="86" spans="1:2">
      <c r="A86" s="4" t="s">
        <v>832</v>
      </c>
      <c r="B86" s="13" t="n">
        <v>95.76000000000001</v>
      </c>
    </row>
    <row r="87" spans="1:2">
      <c r="A87" s="4" t="s">
        <v>833</v>
      </c>
      <c r="B87" s="9" t="n">
        <v>95.76000000000001</v>
      </c>
    </row>
    <row r="88" spans="1:2">
      <c r="A88" s="3" t="s">
        <v>826</v>
      </c>
    </row>
    <row r="89" spans="1:2">
      <c r="A89" s="4" t="s">
        <v>827</v>
      </c>
      <c r="B89" s="5" t="n">
        <v>1161545</v>
      </c>
    </row>
    <row r="90" spans="1:2">
      <c r="A90" s="4" t="s">
        <v>834</v>
      </c>
      <c r="B90" s="4" t="s">
        <v>850</v>
      </c>
    </row>
    <row r="91" spans="1:2">
      <c r="A91" s="4" t="s">
        <v>836</v>
      </c>
      <c r="B91" s="9" t="n">
        <v>95.76000000000001</v>
      </c>
    </row>
    <row r="92" spans="1:2">
      <c r="A92" s="3" t="s">
        <v>828</v>
      </c>
    </row>
    <row r="93" spans="1:2">
      <c r="A93" s="4" t="s">
        <v>829</v>
      </c>
      <c r="B93" s="5" t="n">
        <v>539083</v>
      </c>
    </row>
    <row r="94" spans="1:2">
      <c r="A94" s="4" t="s">
        <v>836</v>
      </c>
      <c r="B94" s="9" t="n">
        <v>95.76000000000001</v>
      </c>
    </row>
    <row r="95" spans="1:2">
      <c r="A95" s="4" t="s">
        <v>851</v>
      </c>
    </row>
    <row r="96" spans="1:2">
      <c r="A96" s="3" t="s">
        <v>831</v>
      </c>
    </row>
    <row r="97" spans="1:2">
      <c r="A97" s="4" t="s">
        <v>832</v>
      </c>
      <c r="B97" s="5" t="n">
        <v>101</v>
      </c>
    </row>
    <row r="98" spans="1:2">
      <c r="A98" s="4" t="s">
        <v>833</v>
      </c>
      <c r="B98" s="9" t="n">
        <v>109.68</v>
      </c>
    </row>
    <row r="99" spans="1:2">
      <c r="A99" s="3" t="s">
        <v>826</v>
      </c>
    </row>
    <row r="100" spans="1:2">
      <c r="A100" s="4" t="s">
        <v>827</v>
      </c>
      <c r="B100" s="5" t="n">
        <v>262613</v>
      </c>
    </row>
    <row r="101" spans="1:2">
      <c r="A101" s="4" t="s">
        <v>834</v>
      </c>
      <c r="B101" s="4" t="s">
        <v>852</v>
      </c>
    </row>
    <row r="102" spans="1:2">
      <c r="A102" s="4" t="s">
        <v>836</v>
      </c>
      <c r="B102" s="9" t="n">
        <v>106.54</v>
      </c>
    </row>
    <row r="103" spans="1:2">
      <c r="A103" s="3" t="s">
        <v>828</v>
      </c>
    </row>
    <row r="104" spans="1:2">
      <c r="A104" s="4" t="s">
        <v>829</v>
      </c>
      <c r="B104" s="5" t="n">
        <v>154362</v>
      </c>
    </row>
    <row r="105" spans="1:2">
      <c r="A105" s="4" t="s">
        <v>836</v>
      </c>
      <c r="B105" s="9" t="n">
        <v>107.32</v>
      </c>
    </row>
    <row r="106" spans="1:2">
      <c r="A106" s="4" t="s">
        <v>853</v>
      </c>
    </row>
    <row r="107" spans="1:2">
      <c r="A107" s="3" t="s">
        <v>831</v>
      </c>
    </row>
    <row r="108" spans="1:2">
      <c r="A108" s="4" t="s">
        <v>832</v>
      </c>
      <c r="B108" s="13" t="n">
        <v>113.64</v>
      </c>
    </row>
    <row r="109" spans="1:2">
      <c r="A109" s="4" t="s">
        <v>833</v>
      </c>
      <c r="B109" s="9" t="n">
        <v>138.52</v>
      </c>
    </row>
    <row r="110" spans="1:2">
      <c r="A110" s="3" t="s">
        <v>826</v>
      </c>
    </row>
    <row r="111" spans="1:2">
      <c r="A111" s="4" t="s">
        <v>827</v>
      </c>
      <c r="B111" s="5" t="n">
        <v>2471835</v>
      </c>
    </row>
    <row r="112" spans="1:2">
      <c r="A112" s="4" t="s">
        <v>834</v>
      </c>
      <c r="B112" s="4" t="s">
        <v>854</v>
      </c>
    </row>
    <row r="113" spans="1:2">
      <c r="A113" s="4" t="s">
        <v>836</v>
      </c>
      <c r="B113" s="9" t="n">
        <v>120.26</v>
      </c>
    </row>
    <row r="114" spans="1:2">
      <c r="A114" s="3" t="s">
        <v>828</v>
      </c>
    </row>
    <row r="115" spans="1:2">
      <c r="A115" s="4" t="s">
        <v>829</v>
      </c>
      <c r="B115" s="5" t="n">
        <v>333077</v>
      </c>
    </row>
    <row r="116" spans="1:2">
      <c r="A116" s="4" t="s">
        <v>836</v>
      </c>
      <c r="B116" s="9" t="n">
        <v>11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5"/>
    <col customWidth="1" max="5" min="5" width="27"/>
    <col customWidth="1" max="6" min="6" width="27"/>
    <col customWidth="1" max="7" min="7" width="27"/>
    <col customWidth="1" max="8" min="8" width="20"/>
    <col customWidth="1" max="9" min="9" width="20"/>
  </cols>
  <sheetData>
    <row r="1" spans="1:9">
      <c r="A1" s="1" t="s">
        <v>855</v>
      </c>
      <c r="B1" s="2" t="s">
        <v>503</v>
      </c>
      <c r="D1" s="2" t="s">
        <v>798</v>
      </c>
      <c r="E1" s="2" t="s">
        <v>1</v>
      </c>
      <c r="I1" s="2" t="s">
        <v>856</v>
      </c>
    </row>
    <row r="2" spans="1:9">
      <c r="B2" s="2" t="s">
        <v>782</v>
      </c>
      <c r="C2" s="2" t="s">
        <v>857</v>
      </c>
      <c r="D2" s="2" t="s">
        <v>786</v>
      </c>
      <c r="E2" s="2" t="s">
        <v>858</v>
      </c>
      <c r="F2" s="2" t="s">
        <v>739</v>
      </c>
      <c r="G2" s="2" t="s">
        <v>859</v>
      </c>
      <c r="H2" s="2" t="s">
        <v>860</v>
      </c>
      <c r="I2" s="2" t="s">
        <v>861</v>
      </c>
    </row>
    <row r="3" spans="1:9">
      <c r="A3" s="3" t="s">
        <v>787</v>
      </c>
    </row>
    <row r="4" spans="1:9">
      <c r="A4" s="4" t="s">
        <v>862</v>
      </c>
      <c r="E4" s="6" t="n">
        <v>133.1</v>
      </c>
      <c r="F4" s="6" t="n">
        <v>96.2</v>
      </c>
      <c r="G4" s="6" t="n">
        <v>69.90000000000001</v>
      </c>
    </row>
    <row r="5" spans="1:9">
      <c r="A5" s="4" t="s">
        <v>863</v>
      </c>
      <c r="E5" s="5" t="n">
        <v>769202</v>
      </c>
      <c r="F5" s="5" t="n">
        <v>1146152</v>
      </c>
      <c r="I5" s="5" t="n">
        <v>769202</v>
      </c>
    </row>
    <row r="6" spans="1:9">
      <c r="A6" s="4" t="s">
        <v>792</v>
      </c>
    </row>
    <row r="7" spans="1:9">
      <c r="A7" s="3" t="s">
        <v>787</v>
      </c>
    </row>
    <row r="8" spans="1:9">
      <c r="A8" s="4" t="s">
        <v>813</v>
      </c>
      <c r="B8" s="4" t="s">
        <v>814</v>
      </c>
      <c r="D8" s="4" t="s">
        <v>648</v>
      </c>
    </row>
    <row r="9" spans="1:9">
      <c r="A9" s="4" t="s">
        <v>864</v>
      </c>
      <c r="E9" s="4" t="s">
        <v>671</v>
      </c>
    </row>
    <row r="10" spans="1:9">
      <c r="A10" s="4" t="s">
        <v>865</v>
      </c>
    </row>
    <row r="11" spans="1:9">
      <c r="A11" s="3" t="s">
        <v>787</v>
      </c>
    </row>
    <row r="12" spans="1:9">
      <c r="A12" s="4" t="s">
        <v>866</v>
      </c>
      <c r="E12" s="5" t="n">
        <v>1</v>
      </c>
    </row>
    <row r="13" spans="1:9">
      <c r="A13" s="4" t="s">
        <v>867</v>
      </c>
      <c r="E13" s="4" t="s">
        <v>393</v>
      </c>
    </row>
    <row r="14" spans="1:9">
      <c r="A14" s="4" t="s">
        <v>813</v>
      </c>
      <c r="D14" s="4" t="s">
        <v>648</v>
      </c>
      <c r="E14" s="4" t="s">
        <v>814</v>
      </c>
    </row>
    <row r="15" spans="1:9">
      <c r="A15" s="4" t="s">
        <v>868</v>
      </c>
      <c r="E15" s="5" t="n">
        <v>427668</v>
      </c>
    </row>
    <row r="16" spans="1:9">
      <c r="A16" s="4" t="s">
        <v>864</v>
      </c>
      <c r="E16" s="4" t="s">
        <v>671</v>
      </c>
    </row>
    <row r="17" spans="1:9">
      <c r="A17" s="4" t="s">
        <v>869</v>
      </c>
    </row>
    <row r="18" spans="1:9">
      <c r="A18" s="3" t="s">
        <v>787</v>
      </c>
    </row>
    <row r="19" spans="1:9">
      <c r="A19" s="4" t="s">
        <v>868</v>
      </c>
      <c r="C19" s="5" t="n">
        <v>400000</v>
      </c>
    </row>
    <row r="20" spans="1:9">
      <c r="A20" s="4" t="s">
        <v>870</v>
      </c>
      <c r="C20" s="14" t="n">
        <v>0.1667</v>
      </c>
    </row>
    <row r="21" spans="1:9">
      <c r="A21" s="4" t="s">
        <v>871</v>
      </c>
      <c r="I21" s="5" t="n">
        <v>200000</v>
      </c>
    </row>
    <row r="22" spans="1:9">
      <c r="A22" s="4" t="s">
        <v>863</v>
      </c>
      <c r="E22" s="5" t="n">
        <v>200000</v>
      </c>
      <c r="I22" s="5" t="n">
        <v>200000</v>
      </c>
    </row>
    <row r="23" spans="1:9">
      <c r="A23" s="4" t="s">
        <v>872</v>
      </c>
    </row>
    <row r="24" spans="1:9">
      <c r="A24" s="3" t="s">
        <v>787</v>
      </c>
    </row>
    <row r="25" spans="1:9">
      <c r="A25" s="4" t="s">
        <v>873</v>
      </c>
      <c r="F25" s="4" t="s">
        <v>755</v>
      </c>
    </row>
    <row r="26" spans="1:9">
      <c r="A26" s="4" t="s">
        <v>868</v>
      </c>
      <c r="E26" s="5" t="n">
        <v>0</v>
      </c>
      <c r="F26" s="5" t="n">
        <v>0</v>
      </c>
      <c r="G26" s="5" t="n">
        <v>0</v>
      </c>
      <c r="H26" s="5" t="n">
        <v>55326</v>
      </c>
    </row>
    <row r="27" spans="1:9">
      <c r="A27" s="4" t="s">
        <v>862</v>
      </c>
      <c r="F27" s="7" t="n">
        <v>0</v>
      </c>
    </row>
    <row r="28" spans="1:9">
      <c r="A28" s="4" t="s">
        <v>864</v>
      </c>
      <c r="E28" s="4" t="s">
        <v>671</v>
      </c>
    </row>
  </sheetData>
  <mergeCells count="3">
    <mergeCell ref="A1:A2"/>
    <mergeCell ref="B1:C1"/>
    <mergeCell ref="E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74</v>
      </c>
      <c r="B1" s="2" t="s">
        <v>1</v>
      </c>
    </row>
    <row r="2" spans="1:5">
      <c r="B2" s="2" t="s">
        <v>2</v>
      </c>
      <c r="C2" s="2" t="s">
        <v>30</v>
      </c>
      <c r="D2" s="2" t="s">
        <v>76</v>
      </c>
      <c r="E2" s="2" t="s">
        <v>875</v>
      </c>
    </row>
    <row r="3" spans="1:5">
      <c r="A3" s="3" t="s">
        <v>799</v>
      </c>
    </row>
    <row r="4" spans="1:5">
      <c r="A4" s="4" t="s">
        <v>876</v>
      </c>
      <c r="B4" s="5" t="n">
        <v>1146152</v>
      </c>
    </row>
    <row r="5" spans="1:5">
      <c r="A5" s="4" t="s">
        <v>877</v>
      </c>
      <c r="B5" s="5" t="n">
        <v>769202</v>
      </c>
      <c r="C5" s="5" t="n">
        <v>1146152</v>
      </c>
    </row>
    <row r="6" spans="1:5">
      <c r="A6" s="3" t="s">
        <v>804</v>
      </c>
    </row>
    <row r="7" spans="1:5">
      <c r="A7" s="4" t="s">
        <v>800</v>
      </c>
      <c r="B7" s="5" t="n">
        <v>1246570</v>
      </c>
    </row>
    <row r="8" spans="1:5">
      <c r="A8" s="4" t="s">
        <v>803</v>
      </c>
      <c r="B8" s="5" t="n">
        <v>1178660</v>
      </c>
      <c r="C8" s="5" t="n">
        <v>1246570</v>
      </c>
    </row>
    <row r="9" spans="1:5">
      <c r="A9" s="3" t="s">
        <v>806</v>
      </c>
    </row>
    <row r="10" spans="1:5">
      <c r="A10" s="4" t="s">
        <v>807</v>
      </c>
      <c r="B10" s="9" t="n">
        <v>82.05</v>
      </c>
    </row>
    <row r="11" spans="1:5">
      <c r="A11" s="4" t="s">
        <v>811</v>
      </c>
      <c r="B11" s="9" t="n">
        <v>98.88</v>
      </c>
      <c r="C11" s="9" t="n">
        <v>82.05</v>
      </c>
    </row>
    <row r="12" spans="1:5">
      <c r="A12" s="4" t="s">
        <v>865</v>
      </c>
    </row>
    <row r="13" spans="1:5">
      <c r="A13" s="3" t="s">
        <v>799</v>
      </c>
    </row>
    <row r="14" spans="1:5">
      <c r="A14" s="4" t="s">
        <v>868</v>
      </c>
      <c r="B14" s="5" t="n">
        <v>-427668</v>
      </c>
    </row>
    <row r="15" spans="1:5">
      <c r="A15" s="4" t="s">
        <v>878</v>
      </c>
      <c r="B15" s="5" t="n">
        <v>50718</v>
      </c>
    </row>
    <row r="16" spans="1:5">
      <c r="A16" s="3" t="s">
        <v>804</v>
      </c>
    </row>
    <row r="17" spans="1:5">
      <c r="A17" s="4" t="s">
        <v>868</v>
      </c>
      <c r="B17" s="5" t="n">
        <v>427668</v>
      </c>
    </row>
    <row r="18" spans="1:5">
      <c r="A18" s="4" t="s">
        <v>878</v>
      </c>
      <c r="B18" s="5" t="n">
        <v>-50718</v>
      </c>
    </row>
    <row r="19" spans="1:5">
      <c r="A19" s="4" t="s">
        <v>879</v>
      </c>
      <c r="B19" s="5" t="n">
        <v>-401484</v>
      </c>
    </row>
    <row r="20" spans="1:5">
      <c r="A20" s="3" t="s">
        <v>806</v>
      </c>
    </row>
    <row r="21" spans="1:5">
      <c r="A21" s="4" t="s">
        <v>880</v>
      </c>
      <c r="B21" s="9" t="n">
        <v>124.87</v>
      </c>
    </row>
    <row r="22" spans="1:5">
      <c r="A22" s="4" t="s">
        <v>881</v>
      </c>
      <c r="B22" s="13" t="n">
        <v>90.20999999999999</v>
      </c>
    </row>
    <row r="23" spans="1:5">
      <c r="A23" s="4" t="s">
        <v>882</v>
      </c>
      <c r="B23" s="9" t="n">
        <v>125.83</v>
      </c>
    </row>
    <row r="24" spans="1:5">
      <c r="A24" s="4" t="s">
        <v>872</v>
      </c>
    </row>
    <row r="25" spans="1:5">
      <c r="A25" s="3" t="s">
        <v>804</v>
      </c>
    </row>
    <row r="26" spans="1:5">
      <c r="A26" s="4" t="s">
        <v>868</v>
      </c>
      <c r="B26" s="5" t="n">
        <v>0</v>
      </c>
      <c r="C26" s="5" t="n">
        <v>0</v>
      </c>
      <c r="D26" s="5" t="n">
        <v>0</v>
      </c>
      <c r="E26" s="5" t="n">
        <v>55326</v>
      </c>
    </row>
    <row r="27" spans="1:5">
      <c r="A27" s="4" t="s">
        <v>879</v>
      </c>
      <c r="B27" s="5" t="n">
        <v>-43376</v>
      </c>
    </row>
    <row r="28" spans="1:5">
      <c r="A28" s="3" t="s">
        <v>806</v>
      </c>
    </row>
    <row r="29" spans="1:5">
      <c r="A29" s="4" t="s">
        <v>882</v>
      </c>
      <c r="B29" s="9" t="n">
        <v>122.1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6</v>
      </c>
    </row>
    <row r="3" spans="1:4">
      <c r="A3" s="4" t="s">
        <v>138</v>
      </c>
      <c r="B3" s="5" t="n">
        <v>3012937</v>
      </c>
      <c r="C3" s="5" t="n">
        <v>2068226</v>
      </c>
      <c r="D3" s="5" t="n">
        <v>5220474</v>
      </c>
    </row>
    <row r="4" spans="1:4">
      <c r="A4" s="4" t="s">
        <v>139</v>
      </c>
      <c r="B4" s="5" t="n">
        <v>157277</v>
      </c>
      <c r="C4" s="5" t="n">
        <v>126648</v>
      </c>
      <c r="D4" s="5" t="n">
        <v>194453</v>
      </c>
    </row>
    <row r="5" spans="1:4">
      <c r="A5" s="4" t="s">
        <v>129</v>
      </c>
      <c r="B5" s="5" t="n">
        <v>2532</v>
      </c>
      <c r="C5" s="5" t="n">
        <v>3438</v>
      </c>
      <c r="D5" s="5" t="n">
        <v>2017</v>
      </c>
    </row>
    <row r="6" spans="1:4">
      <c r="A6" s="4" t="s">
        <v>134</v>
      </c>
      <c r="B6" s="5" t="n">
        <v>4945000</v>
      </c>
    </row>
    <row r="7" spans="1:4">
      <c r="A7" s="4" t="s">
        <v>121</v>
      </c>
    </row>
    <row r="8" spans="1:4">
      <c r="A8" s="4" t="s">
        <v>140</v>
      </c>
      <c r="D8" s="5" t="n">
        <v>10352784</v>
      </c>
    </row>
    <row r="9" spans="1:4">
      <c r="A9" s="4" t="s">
        <v>122</v>
      </c>
    </row>
    <row r="10" spans="1:4">
      <c r="A10" s="4" t="s">
        <v>140</v>
      </c>
      <c r="B10" s="5" t="n">
        <v>7095350</v>
      </c>
      <c r="C10" s="5" t="n">
        <v>77</v>
      </c>
      <c r="D10" s="5" t="n">
        <v>3902</v>
      </c>
    </row>
    <row r="11" spans="1:4">
      <c r="A11" s="4" t="s">
        <v>123</v>
      </c>
    </row>
    <row r="12" spans="1:4">
      <c r="A12" s="4" t="s">
        <v>140</v>
      </c>
      <c r="B12" s="5" t="n">
        <v>7201058</v>
      </c>
      <c r="C12" s="5" t="n">
        <v>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6</v>
      </c>
    </row>
    <row r="3" spans="1:4">
      <c r="A3" s="3" t="s">
        <v>787</v>
      </c>
    </row>
    <row r="4" spans="1:4">
      <c r="A4" s="4" t="s">
        <v>884</v>
      </c>
      <c r="B4" s="5" t="n">
        <v>157277</v>
      </c>
      <c r="C4" s="5" t="n">
        <v>126648</v>
      </c>
      <c r="D4" s="5" t="n">
        <v>194453</v>
      </c>
    </row>
    <row r="5" spans="1:4">
      <c r="A5" s="4" t="s">
        <v>131</v>
      </c>
      <c r="B5" s="6" t="n">
        <v>133.1</v>
      </c>
      <c r="C5" s="6" t="n">
        <v>96.2</v>
      </c>
      <c r="D5" s="6" t="n">
        <v>69.90000000000001</v>
      </c>
    </row>
    <row r="6" spans="1:4">
      <c r="A6" s="4" t="s">
        <v>885</v>
      </c>
    </row>
    <row r="7" spans="1:4">
      <c r="A7" s="3" t="s">
        <v>787</v>
      </c>
    </row>
    <row r="8" spans="1:4">
      <c r="A8" s="4" t="s">
        <v>886</v>
      </c>
      <c r="B8" s="4" t="s">
        <v>887</v>
      </c>
    </row>
    <row r="9" spans="1:4">
      <c r="A9" s="4" t="s">
        <v>884</v>
      </c>
      <c r="B9" s="5" t="n">
        <v>157277</v>
      </c>
      <c r="C9" s="5" t="n">
        <v>126648</v>
      </c>
      <c r="D9" s="5" t="n">
        <v>194453</v>
      </c>
    </row>
    <row r="10" spans="1:4">
      <c r="A10" s="4" t="s">
        <v>131</v>
      </c>
      <c r="B10" s="6" t="n">
        <v>3.2</v>
      </c>
      <c r="C10" s="6" t="n">
        <v>2.4</v>
      </c>
      <c r="D10" s="6" t="n">
        <v>2.4</v>
      </c>
    </row>
    <row r="11" spans="1:4">
      <c r="A11" s="4" t="s">
        <v>888</v>
      </c>
      <c r="B11" s="5" t="n">
        <v>927233</v>
      </c>
    </row>
    <row r="12" spans="1:4">
      <c r="A12" s="4" t="s">
        <v>889</v>
      </c>
    </row>
    <row r="13" spans="1:4">
      <c r="A13" s="3" t="s">
        <v>787</v>
      </c>
    </row>
    <row r="14" spans="1:4">
      <c r="A14" s="4" t="s">
        <v>890</v>
      </c>
      <c r="B14" s="4" t="s">
        <v>8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16"/>
  </cols>
  <sheetData>
    <row r="1" spans="1:4">
      <c r="A1" s="1" t="s">
        <v>892</v>
      </c>
      <c r="B1" s="2" t="s">
        <v>1</v>
      </c>
    </row>
    <row r="2" spans="1:4">
      <c r="B2" s="2" t="s">
        <v>2</v>
      </c>
      <c r="C2" s="2" t="s">
        <v>30</v>
      </c>
      <c r="D2" s="2" t="s">
        <v>76</v>
      </c>
    </row>
    <row r="3" spans="1:4">
      <c r="A3" s="3" t="s">
        <v>893</v>
      </c>
    </row>
    <row r="4" spans="1:4">
      <c r="A4" s="4" t="s">
        <v>131</v>
      </c>
      <c r="B4" s="6" t="n">
        <v>133.1</v>
      </c>
      <c r="C4" s="6" t="n">
        <v>96.2</v>
      </c>
      <c r="D4" s="6" t="n">
        <v>69.90000000000001</v>
      </c>
    </row>
    <row r="5" spans="1:4">
      <c r="A5" s="3" t="s">
        <v>894</v>
      </c>
    </row>
    <row r="6" spans="1:4">
      <c r="A6" s="4" t="s">
        <v>895</v>
      </c>
      <c r="B6" s="4" t="s">
        <v>896</v>
      </c>
    </row>
    <row r="7" spans="1:4">
      <c r="A7" s="4" t="s">
        <v>885</v>
      </c>
    </row>
    <row r="8" spans="1:4">
      <c r="A8" s="3" t="s">
        <v>893</v>
      </c>
    </row>
    <row r="9" spans="1:4">
      <c r="A9" s="4" t="s">
        <v>131</v>
      </c>
      <c r="B9" s="6" t="n">
        <v>3.2</v>
      </c>
      <c r="C9" s="6" t="n">
        <v>2.4</v>
      </c>
      <c r="D9" s="6" t="n">
        <v>2.4</v>
      </c>
    </row>
    <row r="10" spans="1:4">
      <c r="A10" s="3" t="s">
        <v>894</v>
      </c>
    </row>
    <row r="11" spans="1:4">
      <c r="A11" s="4" t="s">
        <v>897</v>
      </c>
      <c r="B11" s="4" t="s">
        <v>898</v>
      </c>
      <c r="C11" s="4" t="s">
        <v>899</v>
      </c>
      <c r="D11" s="4" t="s">
        <v>900</v>
      </c>
    </row>
    <row r="12" spans="1:4">
      <c r="A12" s="4" t="s">
        <v>901</v>
      </c>
      <c r="B12" s="4" t="s">
        <v>902</v>
      </c>
      <c r="C12" s="4" t="s">
        <v>902</v>
      </c>
      <c r="D12" s="4" t="s">
        <v>902</v>
      </c>
    </row>
    <row r="13" spans="1:4">
      <c r="A13" s="4" t="s">
        <v>903</v>
      </c>
      <c r="B13" s="4" t="s">
        <v>904</v>
      </c>
      <c r="C13" s="4" t="s">
        <v>905</v>
      </c>
      <c r="D13" s="4" t="s">
        <v>906</v>
      </c>
    </row>
    <row r="14" spans="1:4">
      <c r="A14" s="4" t="s">
        <v>907</v>
      </c>
      <c r="B14" s="9" t="n">
        <v>19.42</v>
      </c>
      <c r="C14" s="9" t="n">
        <v>18.82</v>
      </c>
      <c r="D14" s="9" t="n">
        <v>16.26</v>
      </c>
    </row>
    <row r="15" spans="1:4">
      <c r="A15" s="4" t="s">
        <v>792</v>
      </c>
    </row>
    <row r="16" spans="1:4">
      <c r="A16" s="3" t="s">
        <v>894</v>
      </c>
    </row>
    <row r="17" spans="1:4">
      <c r="A17" s="4" t="s">
        <v>897</v>
      </c>
      <c r="B17" s="4" t="s">
        <v>908</v>
      </c>
      <c r="C17" s="4" t="s">
        <v>909</v>
      </c>
      <c r="D17" s="4" t="s">
        <v>910</v>
      </c>
    </row>
    <row r="18" spans="1:4">
      <c r="A18" s="4" t="s">
        <v>901</v>
      </c>
      <c r="B18" s="4" t="s">
        <v>911</v>
      </c>
      <c r="C18" s="4" t="s">
        <v>912</v>
      </c>
      <c r="D18" s="4" t="s">
        <v>913</v>
      </c>
    </row>
    <row r="19" spans="1:4">
      <c r="A19" s="4" t="s">
        <v>903</v>
      </c>
      <c r="B19" s="4" t="s">
        <v>914</v>
      </c>
      <c r="C19" s="4" t="s">
        <v>368</v>
      </c>
      <c r="D19" s="4" t="s">
        <v>914</v>
      </c>
    </row>
    <row r="20" spans="1:4">
      <c r="A20" s="4" t="s">
        <v>907</v>
      </c>
      <c r="B20" s="9" t="n">
        <v>53.41</v>
      </c>
      <c r="C20" s="9" t="n">
        <v>39.35</v>
      </c>
      <c r="D20" s="9" t="n">
        <v>34.55</v>
      </c>
    </row>
    <row r="21" spans="1:4">
      <c r="A21" s="4" t="s">
        <v>915</v>
      </c>
      <c r="B21" s="4" t="s">
        <v>916</v>
      </c>
    </row>
    <row r="22" spans="1:4">
      <c r="A22" s="3" t="s">
        <v>917</v>
      </c>
    </row>
    <row r="23" spans="1:4">
      <c r="A23" s="4" t="s">
        <v>918</v>
      </c>
      <c r="B23" s="6" t="n">
        <v>95.2</v>
      </c>
    </row>
    <row r="24" spans="1:4">
      <c r="A24" s="4" t="s">
        <v>919</v>
      </c>
      <c r="B24" s="4" t="s">
        <v>920</v>
      </c>
    </row>
    <row r="25" spans="1:4">
      <c r="A25" s="4" t="s">
        <v>865</v>
      </c>
    </row>
    <row r="26" spans="1:4">
      <c r="A26" s="3" t="s">
        <v>917</v>
      </c>
    </row>
    <row r="27" spans="1:4">
      <c r="A27" s="4" t="s">
        <v>918</v>
      </c>
      <c r="B27" s="6" t="n">
        <v>55.9</v>
      </c>
    </row>
    <row r="28" spans="1:4">
      <c r="A28" s="4" t="s">
        <v>919</v>
      </c>
      <c r="B28" s="4" t="s">
        <v>921</v>
      </c>
    </row>
    <row r="29" spans="1:4">
      <c r="A29" s="4" t="s">
        <v>872</v>
      </c>
    </row>
    <row r="30" spans="1:4">
      <c r="A30" s="3" t="s">
        <v>893</v>
      </c>
    </row>
    <row r="31" spans="1:4">
      <c r="A31" s="4" t="s">
        <v>131</v>
      </c>
      <c r="C31"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2</v>
      </c>
      <c r="B1" s="2" t="s">
        <v>1</v>
      </c>
    </row>
    <row r="2" spans="1:4">
      <c r="B2" s="2" t="s">
        <v>2</v>
      </c>
      <c r="C2" s="2" t="s">
        <v>30</v>
      </c>
      <c r="D2" s="2" t="s">
        <v>76</v>
      </c>
    </row>
    <row r="3" spans="1:4">
      <c r="A3" s="3" t="s">
        <v>324</v>
      </c>
    </row>
    <row r="4" spans="1:4">
      <c r="A4" s="4" t="s">
        <v>923</v>
      </c>
      <c r="B4" s="7" t="n">
        <v>-312290</v>
      </c>
      <c r="C4" s="7" t="n">
        <v>107404</v>
      </c>
      <c r="D4" s="7" t="n">
        <v>7556</v>
      </c>
    </row>
    <row r="5" spans="1:4">
      <c r="A5" s="4" t="s">
        <v>924</v>
      </c>
    </row>
    <row r="6" spans="1:4">
      <c r="A6" s="3" t="s">
        <v>324</v>
      </c>
    </row>
    <row r="7" spans="1:4">
      <c r="A7" s="4" t="s">
        <v>923</v>
      </c>
      <c r="B7" s="5" t="n">
        <v>36493</v>
      </c>
      <c r="C7" s="5" t="n">
        <v>272574</v>
      </c>
      <c r="D7" s="5" t="n">
        <v>110560</v>
      </c>
    </row>
    <row r="8" spans="1:4">
      <c r="A8" s="4" t="s">
        <v>925</v>
      </c>
    </row>
    <row r="9" spans="1:4">
      <c r="A9" s="3" t="s">
        <v>324</v>
      </c>
    </row>
    <row r="10" spans="1:4">
      <c r="A10" s="4" t="s">
        <v>923</v>
      </c>
      <c r="B10" s="7" t="n">
        <v>-348783</v>
      </c>
      <c r="C10" s="7" t="n">
        <v>-165170</v>
      </c>
      <c r="D10" s="7" t="n">
        <v>-1030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6</v>
      </c>
      <c r="B1" s="2" t="s">
        <v>1</v>
      </c>
    </row>
    <row r="2" spans="1:4">
      <c r="B2" s="2" t="s">
        <v>2</v>
      </c>
      <c r="C2" s="2" t="s">
        <v>30</v>
      </c>
      <c r="D2" s="2" t="s">
        <v>76</v>
      </c>
    </row>
    <row r="3" spans="1:4">
      <c r="A3" s="3" t="s">
        <v>927</v>
      </c>
    </row>
    <row r="4" spans="1:4">
      <c r="A4" s="4" t="s">
        <v>928</v>
      </c>
      <c r="B4" s="7" t="n">
        <v>486</v>
      </c>
      <c r="C4" s="7" t="n">
        <v>2700</v>
      </c>
      <c r="D4" s="7" t="n">
        <v>1025</v>
      </c>
    </row>
    <row r="5" spans="1:4">
      <c r="A5" s="4" t="s">
        <v>929</v>
      </c>
      <c r="B5" s="5" t="n">
        <v>1171</v>
      </c>
      <c r="C5" s="5" t="n">
        <v>482</v>
      </c>
    </row>
    <row r="6" spans="1:4">
      <c r="A6" s="4" t="s">
        <v>930</v>
      </c>
      <c r="B6" s="5" t="n">
        <v>1657</v>
      </c>
      <c r="C6" s="5" t="n">
        <v>3182</v>
      </c>
      <c r="D6" s="5" t="n">
        <v>1025</v>
      </c>
    </row>
    <row r="7" spans="1:4">
      <c r="A7" s="3" t="s">
        <v>931</v>
      </c>
    </row>
    <row r="8" spans="1:4">
      <c r="A8" s="4" t="s">
        <v>928</v>
      </c>
      <c r="B8" s="5" t="n">
        <v>-805</v>
      </c>
    </row>
    <row r="9" spans="1:4">
      <c r="A9" s="4" t="s">
        <v>932</v>
      </c>
      <c r="B9" s="5" t="n">
        <v>-805</v>
      </c>
    </row>
    <row r="10" spans="1:4">
      <c r="A10" s="4" t="s">
        <v>933</v>
      </c>
      <c r="B10" s="7" t="n">
        <v>852</v>
      </c>
      <c r="C10" s="7" t="n">
        <v>3182</v>
      </c>
      <c r="D10" s="7" t="n">
        <v>10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76</v>
      </c>
    </row>
    <row r="3" spans="1:4">
      <c r="A3" s="3" t="s">
        <v>935</v>
      </c>
    </row>
    <row r="4" spans="1:4">
      <c r="A4" s="4" t="s">
        <v>936</v>
      </c>
      <c r="B4" s="7" t="n">
        <v>-109302</v>
      </c>
      <c r="C4" s="7" t="n">
        <v>37591</v>
      </c>
      <c r="D4" s="7" t="n">
        <v>2645</v>
      </c>
    </row>
    <row r="5" spans="1:4">
      <c r="A5" s="4" t="s">
        <v>937</v>
      </c>
      <c r="B5" s="5" t="n">
        <v>-99254</v>
      </c>
      <c r="C5" s="5" t="n">
        <v>-47410</v>
      </c>
      <c r="D5" s="5" t="n">
        <v>-29424</v>
      </c>
    </row>
    <row r="6" spans="1:4">
      <c r="A6" s="4" t="s">
        <v>938</v>
      </c>
      <c r="D6" s="5" t="n">
        <v>1087</v>
      </c>
    </row>
    <row r="7" spans="1:4">
      <c r="A7" s="4" t="s">
        <v>939</v>
      </c>
      <c r="B7" s="5" t="n">
        <v>-81021</v>
      </c>
      <c r="C7" s="5" t="n">
        <v>-29541</v>
      </c>
    </row>
    <row r="8" spans="1:4">
      <c r="A8" s="4" t="s">
        <v>940</v>
      </c>
      <c r="B8" s="5" t="n">
        <v>196751</v>
      </c>
    </row>
    <row r="9" spans="1:4">
      <c r="A9" s="4" t="s">
        <v>941</v>
      </c>
      <c r="B9" s="5" t="n">
        <v>86777</v>
      </c>
      <c r="C9" s="5" t="n">
        <v>39975</v>
      </c>
      <c r="D9" s="5" t="n">
        <v>21443</v>
      </c>
    </row>
    <row r="10" spans="1:4">
      <c r="A10" s="4" t="s">
        <v>942</v>
      </c>
      <c r="B10" s="5" t="n">
        <v>6351</v>
      </c>
      <c r="C10" s="5" t="n">
        <v>2061</v>
      </c>
      <c r="D10" s="5" t="n">
        <v>4696</v>
      </c>
    </row>
    <row r="11" spans="1:4">
      <c r="A11" s="4" t="s">
        <v>943</v>
      </c>
      <c r="B11" s="5" t="n">
        <v>550</v>
      </c>
      <c r="C11" s="5" t="n">
        <v>506</v>
      </c>
      <c r="D11" s="5" t="n">
        <v>578</v>
      </c>
    </row>
    <row r="12" spans="1:4">
      <c r="A12" s="4" t="s">
        <v>933</v>
      </c>
      <c r="B12" s="5" t="n">
        <v>852</v>
      </c>
      <c r="C12" s="5" t="n">
        <v>3182</v>
      </c>
      <c r="D12" s="7" t="n">
        <v>1025</v>
      </c>
    </row>
    <row r="13" spans="1:4">
      <c r="A13" s="3" t="s">
        <v>944</v>
      </c>
    </row>
    <row r="14" spans="1:4">
      <c r="A14" s="4" t="s">
        <v>945</v>
      </c>
      <c r="B14" s="5" t="n">
        <v>259189</v>
      </c>
      <c r="C14" s="5" t="n">
        <v>481155</v>
      </c>
    </row>
    <row r="15" spans="1:4">
      <c r="A15" s="4" t="s">
        <v>946</v>
      </c>
      <c r="B15" s="5" t="n">
        <v>333311</v>
      </c>
      <c r="C15" s="5" t="n">
        <v>250324</v>
      </c>
    </row>
    <row r="16" spans="1:4">
      <c r="A16" s="4" t="s">
        <v>947</v>
      </c>
      <c r="B16" s="5" t="n">
        <v>37044</v>
      </c>
      <c r="C16" s="5" t="n">
        <v>18618</v>
      </c>
    </row>
    <row r="17" spans="1:4">
      <c r="A17" s="4" t="s">
        <v>948</v>
      </c>
      <c r="B17" s="5" t="n">
        <v>11721</v>
      </c>
      <c r="C17" s="5" t="n">
        <v>9882</v>
      </c>
    </row>
    <row r="18" spans="1:4">
      <c r="A18" s="4" t="s">
        <v>949</v>
      </c>
      <c r="B18" s="5" t="n">
        <v>44647</v>
      </c>
      <c r="C18" s="5" t="n">
        <v>56370</v>
      </c>
    </row>
    <row r="19" spans="1:4">
      <c r="A19" s="4" t="s">
        <v>390</v>
      </c>
      <c r="B19" s="5" t="n">
        <v>41831</v>
      </c>
      <c r="C19" s="5" t="n">
        <v>32500</v>
      </c>
    </row>
    <row r="20" spans="1:4">
      <c r="A20" s="4" t="s">
        <v>950</v>
      </c>
      <c r="B20" s="5" t="n">
        <v>94249</v>
      </c>
    </row>
    <row r="21" spans="1:4">
      <c r="A21" s="4" t="s">
        <v>943</v>
      </c>
      <c r="B21" s="5" t="n">
        <v>25724</v>
      </c>
      <c r="C21" s="5" t="n">
        <v>19533</v>
      </c>
    </row>
    <row r="22" spans="1:4">
      <c r="A22" s="4" t="s">
        <v>951</v>
      </c>
      <c r="B22" s="5" t="n">
        <v>847716</v>
      </c>
      <c r="C22" s="5" t="n">
        <v>868382</v>
      </c>
    </row>
    <row r="23" spans="1:4">
      <c r="A23" s="4" t="s">
        <v>952</v>
      </c>
      <c r="B23" s="5" t="n">
        <v>-834783</v>
      </c>
      <c r="C23" s="5" t="n">
        <v>-820233</v>
      </c>
    </row>
    <row r="24" spans="1:4">
      <c r="A24" s="4" t="s">
        <v>953</v>
      </c>
      <c r="B24" s="5" t="n">
        <v>12933</v>
      </c>
      <c r="C24" s="5" t="n">
        <v>48149</v>
      </c>
    </row>
    <row r="25" spans="1:4">
      <c r="A25" s="3" t="s">
        <v>954</v>
      </c>
    </row>
    <row r="26" spans="1:4">
      <c r="A26" s="4" t="s">
        <v>410</v>
      </c>
      <c r="B26" s="5" t="n">
        <v>-11463</v>
      </c>
      <c r="C26" s="5" t="n">
        <v>-7761</v>
      </c>
    </row>
    <row r="27" spans="1:4">
      <c r="A27" s="4" t="s">
        <v>950</v>
      </c>
      <c r="C27" s="5" t="n">
        <v>-5337</v>
      </c>
    </row>
    <row r="28" spans="1:4">
      <c r="A28" s="4" t="s">
        <v>955</v>
      </c>
      <c r="B28" s="5" t="n">
        <v>-665</v>
      </c>
      <c r="C28" s="5" t="n">
        <v>-35051</v>
      </c>
    </row>
    <row r="29" spans="1:4">
      <c r="A29" s="4" t="s">
        <v>956</v>
      </c>
      <c r="B29" s="5" t="n">
        <v>-12128</v>
      </c>
      <c r="C29" s="7" t="n">
        <v>-48149</v>
      </c>
    </row>
    <row r="30" spans="1:4">
      <c r="A30" s="4" t="s">
        <v>957</v>
      </c>
      <c r="B30" s="7" t="n">
        <v>8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958</v>
      </c>
      <c r="B1" s="2" t="s">
        <v>509</v>
      </c>
    </row>
    <row r="2" spans="1:2">
      <c r="A2" s="4" t="s">
        <v>959</v>
      </c>
    </row>
    <row r="3" spans="1:2">
      <c r="A3" s="3" t="s">
        <v>960</v>
      </c>
    </row>
    <row r="4" spans="1:2">
      <c r="A4" s="4" t="s">
        <v>961</v>
      </c>
      <c r="B4" s="7" t="n">
        <v>862876</v>
      </c>
    </row>
    <row r="5" spans="1:2">
      <c r="A5" s="4" t="s">
        <v>928</v>
      </c>
    </row>
    <row r="6" spans="1:2">
      <c r="A6" s="3" t="s">
        <v>960</v>
      </c>
    </row>
    <row r="7" spans="1:2">
      <c r="A7" s="4" t="s">
        <v>961</v>
      </c>
      <c r="B7" s="5" t="n">
        <v>504535</v>
      </c>
    </row>
    <row r="8" spans="1:2">
      <c r="A8" s="4" t="s">
        <v>929</v>
      </c>
    </row>
    <row r="9" spans="1:2">
      <c r="A9" s="3" t="s">
        <v>960</v>
      </c>
    </row>
    <row r="10" spans="1:2">
      <c r="A10" s="4" t="s">
        <v>961</v>
      </c>
      <c r="B10" s="7" t="n">
        <v>4207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962</v>
      </c>
      <c r="B1" s="2" t="s">
        <v>509</v>
      </c>
    </row>
    <row r="2" spans="1:2">
      <c r="A2" s="4" t="s">
        <v>963</v>
      </c>
    </row>
    <row r="3" spans="1:2">
      <c r="A3" s="3" t="s">
        <v>964</v>
      </c>
    </row>
    <row r="4" spans="1:2">
      <c r="A4" s="4" t="s">
        <v>965</v>
      </c>
      <c r="B4" s="7" t="n">
        <v>181480</v>
      </c>
    </row>
    <row r="5" spans="1:2">
      <c r="A5" s="4" t="s">
        <v>966</v>
      </c>
    </row>
    <row r="6" spans="1:2">
      <c r="A6" s="3" t="s">
        <v>964</v>
      </c>
    </row>
    <row r="7" spans="1:2">
      <c r="A7" s="4" t="s">
        <v>965</v>
      </c>
      <c r="B7" s="5" t="n">
        <v>154135</v>
      </c>
    </row>
    <row r="8" spans="1:2">
      <c r="A8" s="4" t="s">
        <v>967</v>
      </c>
    </row>
    <row r="9" spans="1:2">
      <c r="A9" s="3" t="s">
        <v>964</v>
      </c>
    </row>
    <row r="10" spans="1:2">
      <c r="A10" s="4" t="s">
        <v>965</v>
      </c>
      <c r="B10" s="7" t="n">
        <v>215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68</v>
      </c>
      <c r="B1" s="2" t="s">
        <v>1</v>
      </c>
    </row>
    <row r="2" spans="1:5">
      <c r="B2" s="2" t="s">
        <v>969</v>
      </c>
      <c r="C2" s="2" t="s">
        <v>2</v>
      </c>
      <c r="D2" s="2" t="s">
        <v>30</v>
      </c>
      <c r="E2" s="2" t="s">
        <v>76</v>
      </c>
    </row>
    <row r="3" spans="1:5">
      <c r="A3" s="4" t="s">
        <v>970</v>
      </c>
      <c r="C3" s="4" t="s">
        <v>629</v>
      </c>
    </row>
    <row r="4" spans="1:5">
      <c r="A4" s="4" t="s">
        <v>971</v>
      </c>
      <c r="C4" s="7" t="n">
        <v>14600</v>
      </c>
      <c r="D4" s="7" t="n">
        <v>277300</v>
      </c>
      <c r="E4" s="7" t="n">
        <v>-126200</v>
      </c>
    </row>
    <row r="5" spans="1:5">
      <c r="A5" s="4" t="s">
        <v>940</v>
      </c>
      <c r="C5" s="5" t="n">
        <v>196751</v>
      </c>
    </row>
    <row r="6" spans="1:5">
      <c r="A6" s="3" t="s">
        <v>972</v>
      </c>
    </row>
    <row r="7" spans="1:5">
      <c r="A7" s="4" t="s">
        <v>973</v>
      </c>
      <c r="B7" s="7" t="n">
        <v>18022</v>
      </c>
      <c r="C7" s="5" t="n">
        <v>10798</v>
      </c>
      <c r="D7" s="5" t="n">
        <v>836</v>
      </c>
    </row>
    <row r="8" spans="1:5">
      <c r="A8" s="4" t="s">
        <v>974</v>
      </c>
      <c r="C8" s="5" t="n">
        <v>2571</v>
      </c>
      <c r="D8" s="5" t="n">
        <v>6740</v>
      </c>
    </row>
    <row r="9" spans="1:5">
      <c r="A9" s="4" t="s">
        <v>975</v>
      </c>
      <c r="C9" s="5" t="n">
        <v>-821</v>
      </c>
    </row>
    <row r="10" spans="1:5">
      <c r="A10" s="4" t="s">
        <v>976</v>
      </c>
      <c r="C10" s="5" t="n">
        <v>5555</v>
      </c>
      <c r="D10" s="5" t="n">
        <v>2652</v>
      </c>
    </row>
    <row r="11" spans="1:5">
      <c r="A11" s="4" t="s">
        <v>224</v>
      </c>
      <c r="D11" s="5" t="n">
        <v>570</v>
      </c>
    </row>
    <row r="12" spans="1:5">
      <c r="A12" s="4" t="s">
        <v>977</v>
      </c>
      <c r="C12" s="5" t="n">
        <v>-81</v>
      </c>
    </row>
    <row r="13" spans="1:5">
      <c r="A13" s="4" t="s">
        <v>978</v>
      </c>
      <c r="C13" s="5" t="n">
        <v>18022</v>
      </c>
      <c r="D13" s="5" t="n">
        <v>10798</v>
      </c>
      <c r="E13" s="7" t="n">
        <v>836</v>
      </c>
    </row>
    <row r="14" spans="1:5">
      <c r="A14" s="4" t="s">
        <v>979</v>
      </c>
      <c r="C14" s="7" t="n">
        <v>300</v>
      </c>
      <c r="D14" s="7" t="n">
        <v>300</v>
      </c>
    </row>
    <row r="15" spans="1:5">
      <c r="A15" s="4" t="s">
        <v>980</v>
      </c>
    </row>
    <row r="16" spans="1:5">
      <c r="A16" s="4" t="s">
        <v>970</v>
      </c>
      <c r="B16" s="4" t="s">
        <v>98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50</v>
      </c>
      <c r="J1" s="2" t="s">
        <v>1</v>
      </c>
    </row>
    <row r="2" spans="1:12">
      <c r="B2" s="2" t="s">
        <v>2</v>
      </c>
      <c r="C2" s="2" t="s">
        <v>451</v>
      </c>
      <c r="D2" s="2" t="s">
        <v>4</v>
      </c>
      <c r="E2" s="2" t="s">
        <v>657</v>
      </c>
      <c r="F2" s="2" t="s">
        <v>30</v>
      </c>
      <c r="G2" s="2" t="s">
        <v>983</v>
      </c>
      <c r="H2" s="2" t="s">
        <v>786</v>
      </c>
      <c r="I2" s="2" t="s">
        <v>984</v>
      </c>
      <c r="J2" s="2" t="s">
        <v>2</v>
      </c>
      <c r="K2" s="2" t="s">
        <v>30</v>
      </c>
      <c r="L2" s="2" t="s">
        <v>76</v>
      </c>
    </row>
    <row r="3" spans="1:12">
      <c r="A3" s="3" t="s">
        <v>985</v>
      </c>
    </row>
    <row r="4" spans="1:12">
      <c r="A4" s="4" t="s">
        <v>96</v>
      </c>
      <c r="B4" s="7" t="n">
        <v>-149629</v>
      </c>
      <c r="C4" s="7" t="n">
        <v>36054</v>
      </c>
      <c r="D4" s="7" t="n">
        <v>-12484</v>
      </c>
      <c r="E4" s="7" t="n">
        <v>-187083</v>
      </c>
      <c r="F4" s="7" t="n">
        <v>8873</v>
      </c>
      <c r="G4" s="7" t="n">
        <v>36877</v>
      </c>
      <c r="H4" s="7" t="n">
        <v>34425</v>
      </c>
      <c r="I4" s="7" t="n">
        <v>24047</v>
      </c>
      <c r="J4" s="7" t="n">
        <v>-313142</v>
      </c>
      <c r="K4" s="7" t="n">
        <v>104222</v>
      </c>
      <c r="L4" s="7" t="n">
        <v>6531</v>
      </c>
    </row>
    <row r="5" spans="1:12">
      <c r="A5" s="4" t="s">
        <v>986</v>
      </c>
      <c r="B5" s="5" t="n">
        <v>211125000</v>
      </c>
      <c r="C5" s="5" t="n">
        <v>206796000</v>
      </c>
      <c r="D5" s="5" t="n">
        <v>205141000</v>
      </c>
      <c r="E5" s="5" t="n">
        <v>195260000</v>
      </c>
      <c r="F5" s="5" t="n">
        <v>188598000</v>
      </c>
      <c r="G5" s="5" t="n">
        <v>188029000</v>
      </c>
      <c r="H5" s="5" t="n">
        <v>187682000</v>
      </c>
      <c r="I5" s="5" t="n">
        <v>187184000</v>
      </c>
      <c r="J5" s="5" t="n">
        <v>204580000</v>
      </c>
      <c r="K5" s="5" t="n">
        <v>187873000</v>
      </c>
      <c r="L5" s="5" t="n">
        <v>179601000</v>
      </c>
    </row>
    <row r="6" spans="1:12">
      <c r="A6" s="4" t="s">
        <v>987</v>
      </c>
      <c r="B6" s="9" t="n">
        <v>-0.71</v>
      </c>
      <c r="C6" s="9" t="n">
        <v>0.17</v>
      </c>
      <c r="D6" s="9" t="n">
        <v>-0.06</v>
      </c>
      <c r="E6" s="9" t="n">
        <v>-0.96</v>
      </c>
      <c r="F6" s="9" t="n">
        <v>0.05</v>
      </c>
      <c r="G6" s="9" t="n">
        <v>0.2</v>
      </c>
      <c r="H6" s="9" t="n">
        <v>0.18</v>
      </c>
      <c r="I6" s="9" t="n">
        <v>0.13</v>
      </c>
      <c r="J6" s="9" t="n">
        <v>-1.53</v>
      </c>
      <c r="K6" s="9" t="n">
        <v>0.55</v>
      </c>
      <c r="L6" s="9" t="n">
        <v>0.04</v>
      </c>
    </row>
    <row r="7" spans="1:12">
      <c r="A7" s="3" t="s">
        <v>988</v>
      </c>
    </row>
    <row r="8" spans="1:12">
      <c r="A8" s="4" t="s">
        <v>989</v>
      </c>
      <c r="J8" s="7" t="n">
        <v>-313142</v>
      </c>
      <c r="K8" s="7" t="n">
        <v>104222</v>
      </c>
      <c r="L8" s="7" t="n">
        <v>6531</v>
      </c>
    </row>
    <row r="9" spans="1:12">
      <c r="A9" s="4" t="s">
        <v>986</v>
      </c>
      <c r="B9" s="5" t="n">
        <v>211125000</v>
      </c>
      <c r="C9" s="5" t="n">
        <v>206796000</v>
      </c>
      <c r="D9" s="5" t="n">
        <v>205141000</v>
      </c>
      <c r="E9" s="5" t="n">
        <v>195260000</v>
      </c>
      <c r="F9" s="5" t="n">
        <v>188598000</v>
      </c>
      <c r="G9" s="5" t="n">
        <v>188029000</v>
      </c>
      <c r="H9" s="5" t="n">
        <v>187682000</v>
      </c>
      <c r="I9" s="5" t="n">
        <v>187184000</v>
      </c>
      <c r="J9" s="5" t="n">
        <v>204580000</v>
      </c>
      <c r="K9" s="5" t="n">
        <v>187873000</v>
      </c>
      <c r="L9" s="5" t="n">
        <v>179601000</v>
      </c>
    </row>
    <row r="10" spans="1:12">
      <c r="A10" s="4" t="s">
        <v>990</v>
      </c>
      <c r="K10" s="5" t="n">
        <v>6252000</v>
      </c>
      <c r="L10" s="5" t="n">
        <v>7701000</v>
      </c>
    </row>
    <row r="11" spans="1:12">
      <c r="A11" s="4" t="s">
        <v>991</v>
      </c>
      <c r="B11" s="5" t="n">
        <v>211125000</v>
      </c>
      <c r="C11" s="5" t="n">
        <v>212610000</v>
      </c>
      <c r="D11" s="5" t="n">
        <v>205141000</v>
      </c>
      <c r="E11" s="5" t="n">
        <v>195260000</v>
      </c>
      <c r="F11" s="5" t="n">
        <v>195187000</v>
      </c>
      <c r="G11" s="5" t="n">
        <v>194265000</v>
      </c>
      <c r="H11" s="5" t="n">
        <v>193015000</v>
      </c>
      <c r="I11" s="5" t="n">
        <v>192625000</v>
      </c>
      <c r="J11" s="5" t="n">
        <v>204580000</v>
      </c>
      <c r="K11" s="5" t="n">
        <v>194125000</v>
      </c>
      <c r="L11" s="5" t="n">
        <v>187302000</v>
      </c>
    </row>
    <row r="12" spans="1:12">
      <c r="A12" s="4" t="s">
        <v>992</v>
      </c>
      <c r="B12" s="9" t="n">
        <v>-0.71</v>
      </c>
      <c r="C12" s="9" t="n">
        <v>0.17</v>
      </c>
      <c r="D12" s="9" t="n">
        <v>-0.06</v>
      </c>
      <c r="E12" s="9" t="n">
        <v>-0.96</v>
      </c>
      <c r="F12" s="9" t="n">
        <v>0.05</v>
      </c>
      <c r="G12" s="9" t="n">
        <v>0.19</v>
      </c>
      <c r="H12" s="9" t="n">
        <v>0.18</v>
      </c>
      <c r="I12" s="9" t="n">
        <v>0.12</v>
      </c>
      <c r="J12" s="9" t="n">
        <v>-1.53</v>
      </c>
      <c r="K12" s="9" t="n">
        <v>0.54</v>
      </c>
      <c r="L12" s="9" t="n">
        <v>0.03</v>
      </c>
    </row>
    <row r="13" spans="1:12">
      <c r="A13" s="3" t="s">
        <v>993</v>
      </c>
    </row>
    <row r="14" spans="1:12">
      <c r="A14" s="4" t="s">
        <v>994</v>
      </c>
      <c r="J14" s="5" t="n">
        <v>13103527</v>
      </c>
      <c r="K14" s="5" t="n">
        <v>17278857</v>
      </c>
      <c r="L14" s="5" t="n">
        <v>14981092</v>
      </c>
    </row>
    <row r="15" spans="1:12">
      <c r="A15" s="4" t="s">
        <v>792</v>
      </c>
    </row>
    <row r="16" spans="1:12">
      <c r="A16" s="3" t="s">
        <v>993</v>
      </c>
    </row>
    <row r="17" spans="1:12">
      <c r="A17" s="4" t="s">
        <v>994</v>
      </c>
      <c r="J17" s="5" t="n">
        <v>12585213</v>
      </c>
      <c r="K17" s="5" t="n">
        <v>2792424</v>
      </c>
      <c r="L17" s="5" t="n">
        <v>494468</v>
      </c>
    </row>
    <row r="18" spans="1:12">
      <c r="A18" s="4" t="s">
        <v>123</v>
      </c>
    </row>
    <row r="19" spans="1:12">
      <c r="A19" s="3" t="s">
        <v>993</v>
      </c>
    </row>
    <row r="20" spans="1:12">
      <c r="A20" s="4" t="s">
        <v>994</v>
      </c>
      <c r="J20" s="5" t="n">
        <v>149375</v>
      </c>
      <c r="K20" s="5" t="n">
        <v>7245149</v>
      </c>
      <c r="L20" s="5" t="n">
        <v>7245263</v>
      </c>
    </row>
    <row r="21" spans="1:12">
      <c r="A21" s="4" t="s">
        <v>122</v>
      </c>
    </row>
    <row r="22" spans="1:12">
      <c r="A22" s="3" t="s">
        <v>993</v>
      </c>
    </row>
    <row r="23" spans="1:12">
      <c r="A23" s="4" t="s">
        <v>994</v>
      </c>
      <c r="J23" s="5" t="n">
        <v>368939</v>
      </c>
      <c r="K23" s="5" t="n">
        <v>7241284</v>
      </c>
      <c r="L23" s="5" t="n">
        <v>724136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76</v>
      </c>
    </row>
    <row r="3" spans="1:4">
      <c r="A3" s="3" t="s">
        <v>996</v>
      </c>
    </row>
    <row r="4" spans="1:4">
      <c r="A4" s="4" t="s">
        <v>997</v>
      </c>
      <c r="B4" s="6" t="n">
        <v>8.9</v>
      </c>
      <c r="C4" s="6" t="n">
        <v>6.6</v>
      </c>
      <c r="D4" s="6" t="n">
        <v>2.9</v>
      </c>
    </row>
    <row r="5" spans="1:4">
      <c r="A5" s="4" t="s">
        <v>998</v>
      </c>
    </row>
    <row r="6" spans="1:4">
      <c r="A6" s="3" t="s">
        <v>996</v>
      </c>
    </row>
    <row r="7" spans="1:4">
      <c r="A7" s="4" t="s">
        <v>997</v>
      </c>
      <c r="B7" s="7" t="n">
        <v>1</v>
      </c>
      <c r="C7" s="6"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6</v>
      </c>
    </row>
    <row r="3" spans="1:4">
      <c r="A3" s="3" t="s">
        <v>142</v>
      </c>
    </row>
    <row r="4" spans="1:4">
      <c r="A4" s="4" t="s">
        <v>96</v>
      </c>
      <c r="B4" s="7" t="n">
        <v>-313142</v>
      </c>
      <c r="C4" s="7" t="n">
        <v>104222</v>
      </c>
      <c r="D4" s="7" t="n">
        <v>6531</v>
      </c>
    </row>
    <row r="5" spans="1:4">
      <c r="A5" s="3" t="s">
        <v>143</v>
      </c>
    </row>
    <row r="6" spans="1:4">
      <c r="A6" s="4" t="s">
        <v>144</v>
      </c>
      <c r="B6" s="5" t="n">
        <v>52178</v>
      </c>
      <c r="C6" s="5" t="n">
        <v>58425</v>
      </c>
      <c r="D6" s="5" t="n">
        <v>44883</v>
      </c>
    </row>
    <row r="7" spans="1:4">
      <c r="A7" s="4" t="s">
        <v>145</v>
      </c>
      <c r="B7" s="5" t="n">
        <v>12000</v>
      </c>
    </row>
    <row r="8" spans="1:4">
      <c r="A8" s="4" t="s">
        <v>146</v>
      </c>
      <c r="B8" s="5" t="n">
        <v>133055</v>
      </c>
      <c r="C8" s="5" t="n">
        <v>96201</v>
      </c>
      <c r="D8" s="5" t="n">
        <v>69872</v>
      </c>
    </row>
    <row r="9" spans="1:4">
      <c r="A9" s="4" t="s">
        <v>93</v>
      </c>
      <c r="B9" s="5" t="n">
        <v>54881</v>
      </c>
    </row>
    <row r="10" spans="1:4">
      <c r="A10" s="4" t="s">
        <v>147</v>
      </c>
      <c r="B10" s="5" t="n">
        <v>290</v>
      </c>
      <c r="C10" s="5" t="n">
        <v>472</v>
      </c>
      <c r="D10" s="5" t="n">
        <v>-1612</v>
      </c>
    </row>
    <row r="11" spans="1:4">
      <c r="A11" s="4" t="s">
        <v>148</v>
      </c>
      <c r="B11" s="5" t="n">
        <v>24275</v>
      </c>
      <c r="C11" s="5" t="n">
        <v>3261</v>
      </c>
      <c r="D11" s="5" t="n">
        <v>4581</v>
      </c>
    </row>
    <row r="12" spans="1:4">
      <c r="A12" s="4" t="s">
        <v>87</v>
      </c>
      <c r="B12" s="5" t="n">
        <v>7704</v>
      </c>
      <c r="C12" s="5" t="n">
        <v>17422</v>
      </c>
    </row>
    <row r="13" spans="1:4">
      <c r="A13" s="3" t="s">
        <v>149</v>
      </c>
    </row>
    <row r="14" spans="1:4">
      <c r="A14" s="4" t="s">
        <v>34</v>
      </c>
      <c r="B14" s="5" t="n">
        <v>-117541</v>
      </c>
      <c r="C14" s="5" t="n">
        <v>-23947</v>
      </c>
      <c r="D14" s="5" t="n">
        <v>-56517</v>
      </c>
    </row>
    <row r="15" spans="1:4">
      <c r="A15" s="4" t="s">
        <v>150</v>
      </c>
      <c r="B15" s="5" t="n">
        <v>-31367</v>
      </c>
      <c r="C15" s="5" t="n">
        <v>-13069</v>
      </c>
      <c r="D15" s="5" t="n">
        <v>3583</v>
      </c>
    </row>
    <row r="16" spans="1:4">
      <c r="A16" s="4" t="s">
        <v>35</v>
      </c>
      <c r="B16" s="5" t="n">
        <v>4851</v>
      </c>
      <c r="C16" s="5" t="n">
        <v>4047</v>
      </c>
      <c r="D16" s="5" t="n">
        <v>98</v>
      </c>
    </row>
    <row r="17" spans="1:4">
      <c r="A17" s="4" t="s">
        <v>47</v>
      </c>
      <c r="B17" s="5" t="n">
        <v>-7928</v>
      </c>
      <c r="C17" s="5" t="n">
        <v>43758</v>
      </c>
      <c r="D17" s="5" t="n">
        <v>5623</v>
      </c>
    </row>
    <row r="18" spans="1:4">
      <c r="A18" s="4" t="s">
        <v>151</v>
      </c>
      <c r="B18" s="5" t="n">
        <v>87756</v>
      </c>
      <c r="C18" s="5" t="n">
        <v>26476</v>
      </c>
      <c r="D18" s="5" t="n">
        <v>25245</v>
      </c>
    </row>
    <row r="19" spans="1:4">
      <c r="A19" s="4" t="s">
        <v>152</v>
      </c>
      <c r="C19" s="5" t="n">
        <v>-12512</v>
      </c>
      <c r="D19" s="5" t="n">
        <v>-12879</v>
      </c>
    </row>
    <row r="20" spans="1:4">
      <c r="A20" s="4" t="s">
        <v>153</v>
      </c>
      <c r="B20" s="5" t="n">
        <v>-92988</v>
      </c>
      <c r="C20" s="5" t="n">
        <v>304756</v>
      </c>
      <c r="D20" s="5" t="n">
        <v>89408</v>
      </c>
    </row>
    <row r="21" spans="1:4">
      <c r="A21" s="3" t="s">
        <v>154</v>
      </c>
    </row>
    <row r="22" spans="1:4">
      <c r="A22" s="4" t="s">
        <v>155</v>
      </c>
      <c r="C22" s="5" t="n">
        <v>-142856</v>
      </c>
    </row>
    <row r="23" spans="1:4">
      <c r="A23" s="4" t="s">
        <v>156</v>
      </c>
      <c r="B23" s="5" t="n">
        <v>-123891</v>
      </c>
      <c r="D23" s="5" t="n">
        <v>-39829</v>
      </c>
    </row>
    <row r="24" spans="1:4">
      <c r="A24" s="4" t="s">
        <v>157</v>
      </c>
      <c r="B24" s="5" t="n">
        <v>-111021</v>
      </c>
      <c r="C24" s="5" t="n">
        <v>-120277</v>
      </c>
      <c r="D24" s="5" t="n">
        <v>-26003</v>
      </c>
    </row>
    <row r="25" spans="1:4">
      <c r="A25" s="4" t="s">
        <v>158</v>
      </c>
      <c r="B25" s="5" t="n">
        <v>-260780</v>
      </c>
      <c r="C25" s="5" t="n">
        <v>-57372</v>
      </c>
      <c r="D25" s="5" t="n">
        <v>-108152</v>
      </c>
    </row>
    <row r="26" spans="1:4">
      <c r="A26" s="4" t="s">
        <v>159</v>
      </c>
      <c r="B26" s="5" t="n">
        <v>145714</v>
      </c>
      <c r="C26" s="5" t="n">
        <v>88017</v>
      </c>
      <c r="D26" s="5" t="n">
        <v>68974</v>
      </c>
    </row>
    <row r="27" spans="1:4">
      <c r="A27" s="4" t="s">
        <v>160</v>
      </c>
      <c r="B27" s="5" t="n">
        <v>-349978</v>
      </c>
      <c r="C27" s="5" t="n">
        <v>-232488</v>
      </c>
      <c r="D27" s="5" t="n">
        <v>-105010</v>
      </c>
    </row>
    <row r="28" spans="1:4">
      <c r="A28" s="3" t="s">
        <v>161</v>
      </c>
    </row>
    <row r="29" spans="1:4">
      <c r="A29" s="4" t="s">
        <v>162</v>
      </c>
      <c r="B29" s="5" t="n">
        <v>-39</v>
      </c>
      <c r="C29" s="5" t="n">
        <v>14023</v>
      </c>
      <c r="D29" s="5" t="n">
        <v>7</v>
      </c>
    </row>
    <row r="30" spans="1:4">
      <c r="A30" s="4" t="s">
        <v>163</v>
      </c>
      <c r="B30" s="5" t="n">
        <v>66764</v>
      </c>
      <c r="C30" s="5" t="n">
        <v>49973</v>
      </c>
      <c r="D30" s="5" t="n">
        <v>86436</v>
      </c>
    </row>
    <row r="31" spans="1:4">
      <c r="A31" s="4" t="s">
        <v>164</v>
      </c>
      <c r="B31" s="5" t="n">
        <v>649387</v>
      </c>
    </row>
    <row r="32" spans="1:4">
      <c r="A32" s="4" t="s">
        <v>165</v>
      </c>
      <c r="B32" s="5" t="n">
        <v>-8934</v>
      </c>
    </row>
    <row r="33" spans="1:4">
      <c r="A33" s="4" t="s">
        <v>166</v>
      </c>
      <c r="C33" s="5" t="n">
        <v>-445</v>
      </c>
      <c r="D33" s="5" t="n">
        <v>-1699</v>
      </c>
    </row>
    <row r="34" spans="1:4">
      <c r="A34" s="4" t="s">
        <v>167</v>
      </c>
      <c r="B34" s="5" t="n">
        <v>-17007</v>
      </c>
      <c r="C34" s="5" t="n">
        <v>-4906</v>
      </c>
    </row>
    <row r="35" spans="1:4">
      <c r="A35" s="4" t="s">
        <v>168</v>
      </c>
      <c r="B35" s="5" t="n">
        <v>690171</v>
      </c>
      <c r="C35" s="5" t="n">
        <v>58645</v>
      </c>
      <c r="D35" s="5" t="n">
        <v>84744</v>
      </c>
    </row>
    <row r="36" spans="1:4">
      <c r="A36" s="4" t="s">
        <v>169</v>
      </c>
      <c r="B36" s="5" t="n">
        <v>-39</v>
      </c>
      <c r="C36" s="5" t="n">
        <v>-9</v>
      </c>
    </row>
    <row r="37" spans="1:4">
      <c r="A37" s="4" t="s">
        <v>170</v>
      </c>
      <c r="B37" s="5" t="n">
        <v>247166</v>
      </c>
      <c r="C37" s="5" t="n">
        <v>130904</v>
      </c>
      <c r="D37" s="5" t="n">
        <v>69142</v>
      </c>
    </row>
    <row r="38" spans="1:4">
      <c r="A38" s="4" t="s">
        <v>171</v>
      </c>
      <c r="B38" s="5" t="n">
        <v>652343</v>
      </c>
      <c r="C38" s="5" t="n">
        <v>521439</v>
      </c>
      <c r="D38" s="5" t="n">
        <v>452297</v>
      </c>
    </row>
    <row r="39" spans="1:4">
      <c r="A39" s="4" t="s">
        <v>172</v>
      </c>
      <c r="B39" s="5" t="n">
        <v>899509</v>
      </c>
      <c r="C39" s="5" t="n">
        <v>652343</v>
      </c>
      <c r="D39" s="5" t="n">
        <v>521439</v>
      </c>
    </row>
    <row r="40" spans="1:4">
      <c r="A40" s="3" t="s">
        <v>173</v>
      </c>
    </row>
    <row r="41" spans="1:4">
      <c r="A41" s="4" t="s">
        <v>174</v>
      </c>
      <c r="B41" s="5" t="n">
        <v>314</v>
      </c>
      <c r="C41" s="5" t="n">
        <v>7218</v>
      </c>
      <c r="D41" s="5" t="n">
        <v>12746</v>
      </c>
    </row>
    <row r="42" spans="1:4">
      <c r="A42" s="4" t="s">
        <v>175</v>
      </c>
      <c r="B42" s="5" t="n">
        <v>6305</v>
      </c>
      <c r="C42" s="5" t="n">
        <v>927</v>
      </c>
      <c r="D42" s="5" t="n">
        <v>62</v>
      </c>
    </row>
    <row r="43" spans="1:4">
      <c r="A43" s="4" t="s">
        <v>176</v>
      </c>
      <c r="B43" s="5" t="n">
        <v>5643</v>
      </c>
      <c r="C43" s="5" t="n">
        <v>10989</v>
      </c>
    </row>
    <row r="44" spans="1:4">
      <c r="A44" s="4" t="s">
        <v>121</v>
      </c>
    </row>
    <row r="45" spans="1:4">
      <c r="A45" s="3" t="s">
        <v>173</v>
      </c>
    </row>
    <row r="46" spans="1:4">
      <c r="A46" s="4" t="s">
        <v>177</v>
      </c>
      <c r="D46" s="5" t="n">
        <v>88974</v>
      </c>
    </row>
    <row r="47" spans="1:4">
      <c r="A47" s="4" t="s">
        <v>123</v>
      </c>
    </row>
    <row r="48" spans="1:4">
      <c r="A48" s="3" t="s">
        <v>143</v>
      </c>
    </row>
    <row r="49" spans="1:4">
      <c r="A49" s="4" t="s">
        <v>178</v>
      </c>
      <c r="B49" s="5" t="n">
        <v>-1400</v>
      </c>
    </row>
    <row r="50" spans="1:4">
      <c r="A50" s="3" t="s">
        <v>173</v>
      </c>
    </row>
    <row r="51" spans="1:4">
      <c r="A51" s="4" t="s">
        <v>177</v>
      </c>
      <c r="B51" s="5" t="n">
        <v>351044</v>
      </c>
      <c r="C51" s="5" t="n">
        <v>5</v>
      </c>
    </row>
    <row r="52" spans="1:4">
      <c r="A52" s="4" t="s">
        <v>122</v>
      </c>
    </row>
    <row r="53" spans="1:4">
      <c r="A53" s="3" t="s">
        <v>143</v>
      </c>
    </row>
    <row r="54" spans="1:4">
      <c r="A54" s="4" t="s">
        <v>178</v>
      </c>
      <c r="B54" s="5" t="n">
        <v>-5100</v>
      </c>
    </row>
    <row r="55" spans="1:4">
      <c r="A55" s="3" t="s">
        <v>173</v>
      </c>
    </row>
    <row r="56" spans="1:4">
      <c r="A56" s="4" t="s">
        <v>177</v>
      </c>
      <c r="B56" s="7" t="n">
        <v>330011</v>
      </c>
      <c r="C56" s="7" t="n">
        <v>4</v>
      </c>
      <c r="D56" s="7" t="n">
        <v>1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0</v>
      </c>
    </row>
    <row r="3" spans="1:3">
      <c r="A3" s="3" t="s">
        <v>1000</v>
      </c>
    </row>
    <row r="4" spans="1:3">
      <c r="A4" s="4" t="s">
        <v>1001</v>
      </c>
      <c r="B4" s="4" t="s">
        <v>1002</v>
      </c>
      <c r="C4" s="4" t="s">
        <v>1002</v>
      </c>
    </row>
    <row r="5" spans="1:3">
      <c r="A5" s="4" t="s">
        <v>1003</v>
      </c>
      <c r="B5" s="4" t="s">
        <v>1004</v>
      </c>
      <c r="C5" s="4" t="s">
        <v>1005</v>
      </c>
    </row>
    <row r="6" spans="1:3">
      <c r="A6" s="4" t="s">
        <v>1006</v>
      </c>
      <c r="B6" s="4" t="s">
        <v>1002</v>
      </c>
      <c r="C6" s="4" t="s">
        <v>1002</v>
      </c>
    </row>
    <row r="7" spans="1:3">
      <c r="A7" s="3" t="s">
        <v>1007</v>
      </c>
    </row>
    <row r="8" spans="1:3">
      <c r="A8" s="4" t="s">
        <v>1001</v>
      </c>
      <c r="B8" s="4" t="s">
        <v>1002</v>
      </c>
      <c r="C8" s="4" t="s">
        <v>1002</v>
      </c>
    </row>
    <row r="9" spans="1:3">
      <c r="A9" s="4" t="s">
        <v>1003</v>
      </c>
      <c r="B9" s="4" t="s">
        <v>1005</v>
      </c>
      <c r="C9" s="4" t="s">
        <v>1005</v>
      </c>
    </row>
    <row r="10" spans="1:3">
      <c r="A10" s="4" t="s">
        <v>1006</v>
      </c>
      <c r="B10" s="4" t="s">
        <v>1002</v>
      </c>
      <c r="C10" s="4" t="s">
        <v>1002</v>
      </c>
    </row>
    <row r="11" spans="1:3">
      <c r="A11" s="3" t="s">
        <v>1008</v>
      </c>
    </row>
    <row r="12" spans="1:3">
      <c r="A12" s="4" t="s">
        <v>1009</v>
      </c>
      <c r="B12" s="7" t="n">
        <v>23787</v>
      </c>
    </row>
    <row r="13" spans="1:3">
      <c r="A13" s="4" t="s">
        <v>1010</v>
      </c>
      <c r="C13" s="7" t="n">
        <v>17591</v>
      </c>
    </row>
    <row r="14" spans="1:3">
      <c r="A14" s="4" t="s">
        <v>1011</v>
      </c>
      <c r="B14" s="5" t="n">
        <v>2836</v>
      </c>
      <c r="C14" s="5" t="n">
        <v>1225</v>
      </c>
    </row>
    <row r="15" spans="1:3">
      <c r="A15" s="4" t="s">
        <v>1012</v>
      </c>
      <c r="B15" s="5" t="n">
        <v>190</v>
      </c>
      <c r="C15" s="5" t="n">
        <v>76</v>
      </c>
    </row>
    <row r="16" spans="1:3">
      <c r="A16" s="4" t="s">
        <v>1013</v>
      </c>
      <c r="B16" s="5" t="n">
        <v>1101</v>
      </c>
      <c r="C16" s="5" t="n">
        <v>536</v>
      </c>
    </row>
    <row r="17" spans="1:3">
      <c r="A17" s="4" t="s">
        <v>1014</v>
      </c>
      <c r="B17" s="5" t="n">
        <v>4514</v>
      </c>
      <c r="C17" s="5" t="n">
        <v>2249</v>
      </c>
    </row>
    <row r="18" spans="1:3">
      <c r="A18" s="4" t="s">
        <v>1015</v>
      </c>
      <c r="B18" s="5" t="n">
        <v>1430</v>
      </c>
    </row>
    <row r="19" spans="1:3">
      <c r="A19" s="4" t="s">
        <v>1016</v>
      </c>
      <c r="B19" s="5" t="n">
        <v>2853</v>
      </c>
      <c r="C19" s="5" t="n">
        <v>2548</v>
      </c>
    </row>
    <row r="20" spans="1:3">
      <c r="A20" s="4" t="s">
        <v>1017</v>
      </c>
      <c r="B20" s="5" t="n">
        <v>36</v>
      </c>
      <c r="C20" s="5" t="n">
        <v>20</v>
      </c>
    </row>
    <row r="21" spans="1:3">
      <c r="A21" s="4" t="s">
        <v>1018</v>
      </c>
      <c r="B21" s="5" t="n">
        <v>909</v>
      </c>
      <c r="C21" s="5" t="n">
        <v>-418</v>
      </c>
    </row>
    <row r="22" spans="1:3">
      <c r="A22" s="4" t="s">
        <v>1019</v>
      </c>
      <c r="B22" s="5" t="n">
        <v>37584</v>
      </c>
      <c r="C22" s="5" t="n">
        <v>23787</v>
      </c>
    </row>
    <row r="23" spans="1:3">
      <c r="A23" s="3" t="s">
        <v>1020</v>
      </c>
    </row>
    <row r="24" spans="1:3">
      <c r="A24" s="4" t="s">
        <v>1021</v>
      </c>
      <c r="B24" s="5" t="n">
        <v>16699</v>
      </c>
    </row>
    <row r="25" spans="1:3">
      <c r="A25" s="4" t="s">
        <v>1022</v>
      </c>
      <c r="C25" s="5" t="n">
        <v>12598</v>
      </c>
    </row>
    <row r="26" spans="1:3">
      <c r="A26" s="4" t="s">
        <v>1023</v>
      </c>
      <c r="B26" s="5" t="n">
        <v>88</v>
      </c>
      <c r="C26" s="5" t="n">
        <v>100</v>
      </c>
    </row>
    <row r="27" spans="1:3">
      <c r="A27" s="4" t="s">
        <v>1024</v>
      </c>
      <c r="B27" s="5" t="n">
        <v>2891</v>
      </c>
      <c r="C27" s="5" t="n">
        <v>1323</v>
      </c>
    </row>
    <row r="28" spans="1:3">
      <c r="A28" s="4" t="s">
        <v>1013</v>
      </c>
      <c r="B28" s="5" t="n">
        <v>1101</v>
      </c>
      <c r="C28" s="5" t="n">
        <v>536</v>
      </c>
    </row>
    <row r="29" spans="1:3">
      <c r="A29" s="4" t="s">
        <v>1016</v>
      </c>
      <c r="B29" s="5" t="n">
        <v>2853</v>
      </c>
      <c r="C29" s="5" t="n">
        <v>2548</v>
      </c>
    </row>
    <row r="30" spans="1:3">
      <c r="A30" s="4" t="s">
        <v>1017</v>
      </c>
      <c r="B30" s="5" t="n">
        <v>36</v>
      </c>
      <c r="C30" s="5" t="n">
        <v>20</v>
      </c>
    </row>
    <row r="31" spans="1:3">
      <c r="A31" s="4" t="s">
        <v>1018</v>
      </c>
      <c r="B31" s="5" t="n">
        <v>595</v>
      </c>
      <c r="C31" s="5" t="n">
        <v>-386</v>
      </c>
    </row>
    <row r="32" spans="1:3">
      <c r="A32" s="4" t="s">
        <v>1025</v>
      </c>
      <c r="B32" s="5" t="n">
        <v>24191</v>
      </c>
      <c r="C32" s="5" t="n">
        <v>16699</v>
      </c>
    </row>
    <row r="33" spans="1:3">
      <c r="A33" s="4" t="s">
        <v>1026</v>
      </c>
      <c r="B33" s="5" t="n">
        <v>13393</v>
      </c>
      <c r="C33" s="5" t="n">
        <v>7088</v>
      </c>
    </row>
    <row r="34" spans="1:3">
      <c r="A34" s="4" t="s">
        <v>1027</v>
      </c>
      <c r="B34" s="7" t="n">
        <v>33100</v>
      </c>
      <c r="C34" s="7" t="n">
        <v>226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0</v>
      </c>
    </row>
    <row r="3" spans="1:3">
      <c r="A3" s="3" t="s">
        <v>1029</v>
      </c>
    </row>
    <row r="4" spans="1:3">
      <c r="A4" s="4" t="s">
        <v>1011</v>
      </c>
      <c r="B4" s="7" t="n">
        <v>2836</v>
      </c>
      <c r="C4" s="7" t="n">
        <v>1225</v>
      </c>
    </row>
    <row r="5" spans="1:3">
      <c r="A5" s="4" t="s">
        <v>1012</v>
      </c>
      <c r="B5" s="5" t="n">
        <v>190</v>
      </c>
      <c r="C5" s="5" t="n">
        <v>76</v>
      </c>
    </row>
    <row r="6" spans="1:3">
      <c r="A6" s="4" t="s">
        <v>1030</v>
      </c>
      <c r="B6" s="5" t="n">
        <v>-138</v>
      </c>
      <c r="C6" s="5" t="n">
        <v>-59</v>
      </c>
    </row>
    <row r="7" spans="1:3">
      <c r="A7" s="4" t="s">
        <v>1031</v>
      </c>
      <c r="B7" s="5" t="n">
        <v>154</v>
      </c>
    </row>
    <row r="8" spans="1:3">
      <c r="A8" s="4" t="s">
        <v>1032</v>
      </c>
      <c r="B8" s="5" t="n">
        <v>141</v>
      </c>
    </row>
    <row r="9" spans="1:3">
      <c r="A9" s="4" t="s">
        <v>1029</v>
      </c>
      <c r="B9" s="7" t="n">
        <v>3183</v>
      </c>
      <c r="C9" s="7" t="n">
        <v>12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30</v>
      </c>
    </row>
    <row r="3" spans="1:3">
      <c r="A3" s="3" t="s">
        <v>1034</v>
      </c>
    </row>
    <row r="4" spans="1:3">
      <c r="A4" s="4" t="s">
        <v>1035</v>
      </c>
      <c r="B4" s="7" t="n">
        <v>2750</v>
      </c>
    </row>
    <row r="5" spans="1:3">
      <c r="A5" s="4" t="s">
        <v>1015</v>
      </c>
      <c r="B5" s="5" t="n">
        <v>1276</v>
      </c>
      <c r="C5" s="7" t="n">
        <v>506</v>
      </c>
    </row>
    <row r="6" spans="1:3">
      <c r="A6" s="4" t="s">
        <v>1036</v>
      </c>
      <c r="B6" s="5" t="n">
        <v>-140</v>
      </c>
    </row>
    <row r="7" spans="1:3">
      <c r="A7" s="4" t="s">
        <v>1037</v>
      </c>
      <c r="B7" s="5" t="n">
        <v>4564</v>
      </c>
      <c r="C7" s="5" t="n">
        <v>2244</v>
      </c>
    </row>
    <row r="8" spans="1:3">
      <c r="A8" s="4" t="s">
        <v>1038</v>
      </c>
      <c r="B8" s="5" t="n">
        <v>8450</v>
      </c>
      <c r="C8" s="7" t="n">
        <v>2750</v>
      </c>
    </row>
    <row r="9" spans="1:3">
      <c r="A9" s="4" t="s">
        <v>1039</v>
      </c>
      <c r="B9" s="5" t="n">
        <v>200</v>
      </c>
    </row>
    <row r="10" spans="1:3">
      <c r="A10" s="4" t="s">
        <v>1040</v>
      </c>
      <c r="B10" s="7" t="n">
        <v>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1041</v>
      </c>
      <c r="B1" s="2" t="s">
        <v>1</v>
      </c>
    </row>
    <row r="2" spans="1:2">
      <c r="B2" s="2" t="s">
        <v>509</v>
      </c>
    </row>
    <row r="3" spans="1:2">
      <c r="A3" s="3" t="s">
        <v>1042</v>
      </c>
    </row>
    <row r="4" spans="1:2">
      <c r="A4" s="5" t="n">
        <v>2018</v>
      </c>
      <c r="B4" s="7" t="n">
        <v>1312</v>
      </c>
    </row>
    <row r="5" spans="1:2">
      <c r="A5" s="5" t="n">
        <v>2019</v>
      </c>
      <c r="B5" s="5" t="n">
        <v>1418</v>
      </c>
    </row>
    <row r="6" spans="1:2">
      <c r="A6" s="5" t="n">
        <v>2020</v>
      </c>
      <c r="B6" s="5" t="n">
        <v>1496</v>
      </c>
    </row>
    <row r="7" spans="1:2">
      <c r="A7" s="5" t="n">
        <v>2021</v>
      </c>
      <c r="B7" s="5" t="n">
        <v>1727</v>
      </c>
    </row>
    <row r="8" spans="1:2">
      <c r="A8" s="5" t="n">
        <v>2022</v>
      </c>
      <c r="B8" s="5" t="n">
        <v>1801</v>
      </c>
    </row>
    <row r="9" spans="1:2">
      <c r="A9" s="4" t="s">
        <v>1043</v>
      </c>
      <c r="B9" s="5" t="n">
        <v>10435</v>
      </c>
    </row>
    <row r="10" spans="1:2">
      <c r="A10" s="4" t="s">
        <v>124</v>
      </c>
      <c r="B10" s="5" t="n">
        <v>18189</v>
      </c>
    </row>
    <row r="11" spans="1:2">
      <c r="A11" s="4" t="s">
        <v>1044</v>
      </c>
    </row>
    <row r="12" spans="1:2">
      <c r="A12" s="3" t="s">
        <v>1045</v>
      </c>
    </row>
    <row r="13" spans="1:2">
      <c r="A13" s="4" t="s">
        <v>1046</v>
      </c>
      <c r="B13" s="7" t="n">
        <v>32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1"/>
  </cols>
  <sheetData>
    <row r="1" spans="1:4">
      <c r="A1" s="1" t="s">
        <v>1047</v>
      </c>
      <c r="B1" s="2" t="s">
        <v>1</v>
      </c>
    </row>
    <row r="2" spans="1:4">
      <c r="B2" s="2" t="s">
        <v>1048</v>
      </c>
      <c r="C2" s="2" t="s">
        <v>359</v>
      </c>
      <c r="D2" s="2" t="s">
        <v>360</v>
      </c>
    </row>
    <row r="3" spans="1:4">
      <c r="A3" s="4" t="s">
        <v>1049</v>
      </c>
      <c r="B3" s="6" t="n">
        <v>8.199999999999999</v>
      </c>
      <c r="C3" s="6" t="n">
        <v>5.4</v>
      </c>
      <c r="D3" s="6" t="n">
        <v>1.3</v>
      </c>
    </row>
    <row r="4" spans="1:4">
      <c r="A4" s="3" t="s">
        <v>1050</v>
      </c>
    </row>
    <row r="5" spans="1:4">
      <c r="A5" s="5" t="n">
        <v>2018</v>
      </c>
      <c r="B5" s="10" t="n">
        <v>11.5</v>
      </c>
    </row>
    <row r="6" spans="1:4">
      <c r="A6" s="5" t="n">
        <v>2019</v>
      </c>
      <c r="B6" s="10" t="n">
        <v>6.2</v>
      </c>
    </row>
    <row r="7" spans="1:4">
      <c r="A7" s="5" t="n">
        <v>2020</v>
      </c>
      <c r="B7" s="10" t="n">
        <v>2.3</v>
      </c>
    </row>
    <row r="8" spans="1:4">
      <c r="A8" s="5" t="n">
        <v>2021</v>
      </c>
      <c r="B8" s="10" t="n">
        <v>0.7</v>
      </c>
    </row>
    <row r="9" spans="1:4">
      <c r="A9" s="5" t="n">
        <v>2022</v>
      </c>
      <c r="B9" s="10" t="n">
        <v>0.3</v>
      </c>
    </row>
    <row r="10" spans="1:4">
      <c r="A10" s="4" t="s">
        <v>714</v>
      </c>
      <c r="B10" s="10" t="n">
        <v>0.1</v>
      </c>
    </row>
    <row r="11" spans="1:4">
      <c r="A11" s="4" t="s">
        <v>1051</v>
      </c>
      <c r="B11" s="10" t="n">
        <v>21.1</v>
      </c>
    </row>
    <row r="12" spans="1:4">
      <c r="A12" s="3" t="s">
        <v>1052</v>
      </c>
    </row>
    <row r="13" spans="1:4">
      <c r="A13" s="5" t="n">
        <v>2018</v>
      </c>
      <c r="B13" s="10" t="n">
        <v>0.5</v>
      </c>
    </row>
    <row r="14" spans="1:4">
      <c r="A14" s="5" t="n">
        <v>2019</v>
      </c>
      <c r="B14" s="10" t="n">
        <v>0.1</v>
      </c>
    </row>
    <row r="15" spans="1:4">
      <c r="A15" s="4" t="s">
        <v>1051</v>
      </c>
      <c r="B15" s="6" t="n">
        <v>0.6</v>
      </c>
    </row>
    <row r="16" spans="1:4">
      <c r="A16" s="4" t="s">
        <v>1053</v>
      </c>
    </row>
    <row r="17" spans="1:4">
      <c r="A17" s="3" t="s">
        <v>1054</v>
      </c>
    </row>
    <row r="18" spans="1:4">
      <c r="A18" s="4" t="s">
        <v>691</v>
      </c>
      <c r="B18" s="5" t="n">
        <v>160000</v>
      </c>
    </row>
    <row r="19" spans="1:4">
      <c r="A19" s="4" t="s">
        <v>1055</v>
      </c>
    </row>
    <row r="20" spans="1:4">
      <c r="A20" s="3" t="s">
        <v>1054</v>
      </c>
    </row>
    <row r="21" spans="1:4">
      <c r="A21" s="4" t="s">
        <v>691</v>
      </c>
      <c r="B21" s="5" t="n">
        <v>100000</v>
      </c>
    </row>
    <row r="22" spans="1:4">
      <c r="A22" s="4" t="s">
        <v>1056</v>
      </c>
    </row>
    <row r="23" spans="1:4">
      <c r="A23" s="3" t="s">
        <v>1054</v>
      </c>
    </row>
    <row r="24" spans="1:4">
      <c r="A24" s="4" t="s">
        <v>691</v>
      </c>
      <c r="B24" s="5" t="n">
        <v>6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57</v>
      </c>
      <c r="B1" s="2" t="s">
        <v>450</v>
      </c>
      <c r="J1" s="2" t="s">
        <v>1</v>
      </c>
    </row>
    <row r="2" spans="1:12">
      <c r="B2" s="2" t="s">
        <v>509</v>
      </c>
      <c r="C2" s="2" t="s">
        <v>357</v>
      </c>
      <c r="D2" s="2" t="s">
        <v>510</v>
      </c>
      <c r="E2" s="2" t="s">
        <v>511</v>
      </c>
      <c r="F2" s="2" t="s">
        <v>359</v>
      </c>
      <c r="G2" s="2" t="s">
        <v>512</v>
      </c>
      <c r="H2" s="2" t="s">
        <v>513</v>
      </c>
      <c r="I2" s="2" t="s">
        <v>514</v>
      </c>
      <c r="J2" s="2" t="s">
        <v>358</v>
      </c>
      <c r="K2" s="2" t="s">
        <v>359</v>
      </c>
      <c r="L2" s="2" t="s">
        <v>360</v>
      </c>
    </row>
    <row r="3" spans="1:12">
      <c r="A3" s="3" t="s">
        <v>1058</v>
      </c>
    </row>
    <row r="4" spans="1:12">
      <c r="A4" s="4" t="s">
        <v>362</v>
      </c>
      <c r="J4" s="5" t="n">
        <v>1</v>
      </c>
    </row>
    <row r="5" spans="1:12">
      <c r="A5" s="4" t="s">
        <v>82</v>
      </c>
      <c r="B5" s="7" t="n">
        <v>444156</v>
      </c>
      <c r="C5" s="7" t="n">
        <v>381534</v>
      </c>
      <c r="D5" s="7" t="n">
        <v>326444</v>
      </c>
      <c r="E5" s="7" t="n">
        <v>384082</v>
      </c>
      <c r="F5" s="7" t="n">
        <v>326498</v>
      </c>
      <c r="G5" s="7" t="n">
        <v>269469</v>
      </c>
      <c r="H5" s="7" t="n">
        <v>246288</v>
      </c>
      <c r="I5" s="7" t="n">
        <v>263464</v>
      </c>
      <c r="J5" s="7" t="n">
        <v>1536216</v>
      </c>
      <c r="K5" s="7" t="n">
        <v>1105719</v>
      </c>
      <c r="L5" s="7" t="n">
        <v>753751</v>
      </c>
    </row>
    <row r="6" spans="1:12">
      <c r="A6" s="4" t="s">
        <v>78</v>
      </c>
      <c r="J6" s="5" t="n">
        <v>1200312</v>
      </c>
      <c r="K6" s="5" t="n">
        <v>882404</v>
      </c>
      <c r="L6" s="7" t="n">
        <v>601015</v>
      </c>
    </row>
    <row r="7" spans="1:12">
      <c r="A7" s="4" t="s">
        <v>40</v>
      </c>
      <c r="B7" s="5" t="n">
        <v>259763</v>
      </c>
      <c r="F7" s="5" t="n">
        <v>167679</v>
      </c>
      <c r="J7" s="5" t="n">
        <v>259763</v>
      </c>
      <c r="K7" s="5" t="n">
        <v>167679</v>
      </c>
    </row>
    <row r="8" spans="1:12">
      <c r="A8" s="4" t="s">
        <v>376</v>
      </c>
    </row>
    <row r="9" spans="1:12">
      <c r="A9" s="3" t="s">
        <v>1058</v>
      </c>
    </row>
    <row r="10" spans="1:12">
      <c r="A10" s="4" t="s">
        <v>78</v>
      </c>
      <c r="I10" s="7" t="n">
        <v>183300</v>
      </c>
      <c r="J10" s="5" t="n">
        <v>1100000</v>
      </c>
      <c r="K10" s="5" t="n">
        <v>852800</v>
      </c>
    </row>
    <row r="11" spans="1:12">
      <c r="A11" s="4" t="s">
        <v>379</v>
      </c>
    </row>
    <row r="12" spans="1:12">
      <c r="A12" s="3" t="s">
        <v>1058</v>
      </c>
    </row>
    <row r="13" spans="1:12">
      <c r="A13" s="4" t="s">
        <v>78</v>
      </c>
      <c r="J13" s="5" t="n">
        <v>66900</v>
      </c>
      <c r="K13" s="5" t="n">
        <v>29600</v>
      </c>
    </row>
    <row r="14" spans="1:12">
      <c r="A14" s="4" t="s">
        <v>924</v>
      </c>
    </row>
    <row r="15" spans="1:12">
      <c r="A15" s="3" t="s">
        <v>1058</v>
      </c>
    </row>
    <row r="16" spans="1:12">
      <c r="A16" s="4" t="s">
        <v>82</v>
      </c>
      <c r="J16" s="5" t="n">
        <v>1500000</v>
      </c>
      <c r="K16" s="5" t="n">
        <v>1100000</v>
      </c>
    </row>
    <row r="17" spans="1:12">
      <c r="A17" s="4" t="s">
        <v>40</v>
      </c>
      <c r="B17" s="5" t="n">
        <v>252400</v>
      </c>
      <c r="F17" s="5" t="n">
        <v>165000</v>
      </c>
      <c r="J17" s="5" t="n">
        <v>252400</v>
      </c>
      <c r="K17" s="5" t="n">
        <v>165000</v>
      </c>
    </row>
    <row r="18" spans="1:12">
      <c r="A18" s="4" t="s">
        <v>1059</v>
      </c>
    </row>
    <row r="19" spans="1:12">
      <c r="A19" s="3" t="s">
        <v>1058</v>
      </c>
    </row>
    <row r="20" spans="1:12">
      <c r="A20" s="4" t="s">
        <v>82</v>
      </c>
      <c r="J20" s="5" t="n">
        <v>66900</v>
      </c>
      <c r="K20" s="5" t="n">
        <v>29600</v>
      </c>
    </row>
    <row r="21" spans="1:12">
      <c r="A21" s="4" t="s">
        <v>40</v>
      </c>
      <c r="B21" s="7" t="n">
        <v>7400</v>
      </c>
      <c r="F21" s="7" t="n">
        <v>2700</v>
      </c>
      <c r="J21" s="7" t="n">
        <v>7400</v>
      </c>
      <c r="K21" s="7" t="n">
        <v>27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50</v>
      </c>
      <c r="J1" s="2" t="s">
        <v>1</v>
      </c>
    </row>
    <row r="2" spans="1:12">
      <c r="B2" s="2" t="s">
        <v>2</v>
      </c>
      <c r="C2" s="2" t="s">
        <v>451</v>
      </c>
      <c r="D2" s="2" t="s">
        <v>4</v>
      </c>
      <c r="E2" s="2" t="s">
        <v>657</v>
      </c>
      <c r="F2" s="2" t="s">
        <v>30</v>
      </c>
      <c r="G2" s="2" t="s">
        <v>983</v>
      </c>
      <c r="H2" s="2" t="s">
        <v>786</v>
      </c>
      <c r="I2" s="2" t="s">
        <v>984</v>
      </c>
      <c r="J2" s="2" t="s">
        <v>2</v>
      </c>
      <c r="K2" s="2" t="s">
        <v>30</v>
      </c>
      <c r="L2" s="2" t="s">
        <v>76</v>
      </c>
    </row>
    <row r="3" spans="1:12">
      <c r="A3" s="3" t="s">
        <v>217</v>
      </c>
    </row>
    <row r="4" spans="1:12">
      <c r="A4" s="4" t="s">
        <v>1061</v>
      </c>
      <c r="B4" s="7" t="n">
        <v>444156</v>
      </c>
      <c r="C4" s="7" t="n">
        <v>381534</v>
      </c>
      <c r="D4" s="7" t="n">
        <v>326444</v>
      </c>
      <c r="E4" s="7" t="n">
        <v>384082</v>
      </c>
      <c r="F4" s="7" t="n">
        <v>326498</v>
      </c>
      <c r="G4" s="7" t="n">
        <v>269469</v>
      </c>
      <c r="H4" s="7" t="n">
        <v>246288</v>
      </c>
      <c r="I4" s="7" t="n">
        <v>263464</v>
      </c>
      <c r="J4" s="7" t="n">
        <v>1536216</v>
      </c>
      <c r="K4" s="7" t="n">
        <v>1105719</v>
      </c>
      <c r="L4" s="7" t="n">
        <v>753751</v>
      </c>
    </row>
    <row r="5" spans="1:12">
      <c r="A5" s="4" t="s">
        <v>96</v>
      </c>
      <c r="B5" s="7" t="n">
        <v>-149629</v>
      </c>
      <c r="C5" s="7" t="n">
        <v>36054</v>
      </c>
      <c r="D5" s="7" t="n">
        <v>-12484</v>
      </c>
      <c r="E5" s="7" t="n">
        <v>-187083</v>
      </c>
      <c r="F5" s="7" t="n">
        <v>8873</v>
      </c>
      <c r="G5" s="7" t="n">
        <v>36877</v>
      </c>
      <c r="H5" s="7" t="n">
        <v>34425</v>
      </c>
      <c r="I5" s="7" t="n">
        <v>24047</v>
      </c>
      <c r="J5" s="7" t="n">
        <v>-313142</v>
      </c>
      <c r="K5" s="7" t="n">
        <v>104222</v>
      </c>
      <c r="L5" s="7" t="n">
        <v>6531</v>
      </c>
    </row>
    <row r="6" spans="1:12">
      <c r="A6" s="4" t="s">
        <v>987</v>
      </c>
      <c r="B6" s="9" t="n">
        <v>-0.71</v>
      </c>
      <c r="C6" s="9" t="n">
        <v>0.17</v>
      </c>
      <c r="D6" s="9" t="n">
        <v>-0.06</v>
      </c>
      <c r="E6" s="9" t="n">
        <v>-0.96</v>
      </c>
      <c r="F6" s="9" t="n">
        <v>0.05</v>
      </c>
      <c r="G6" s="9" t="n">
        <v>0.2</v>
      </c>
      <c r="H6" s="9" t="n">
        <v>0.18</v>
      </c>
      <c r="I6" s="9" t="n">
        <v>0.13</v>
      </c>
      <c r="J6" s="9" t="n">
        <v>-1.53</v>
      </c>
      <c r="K6" s="9" t="n">
        <v>0.55</v>
      </c>
      <c r="L6" s="9" t="n">
        <v>0.04</v>
      </c>
    </row>
    <row r="7" spans="1:12">
      <c r="A7" s="4" t="s">
        <v>992</v>
      </c>
      <c r="B7" s="9" t="n">
        <v>-0.71</v>
      </c>
      <c r="C7" s="9" t="n">
        <v>0.17</v>
      </c>
      <c r="D7" s="9" t="n">
        <v>-0.06</v>
      </c>
      <c r="E7" s="9" t="n">
        <v>-0.96</v>
      </c>
      <c r="F7" s="9" t="n">
        <v>0.05</v>
      </c>
      <c r="G7" s="9" t="n">
        <v>0.19</v>
      </c>
      <c r="H7" s="9" t="n">
        <v>0.18</v>
      </c>
      <c r="I7" s="9" t="n">
        <v>0.12</v>
      </c>
      <c r="J7" s="9" t="n">
        <v>-1.53</v>
      </c>
      <c r="K7" s="9" t="n">
        <v>0.54</v>
      </c>
      <c r="L7" s="9" t="n">
        <v>0.03</v>
      </c>
    </row>
    <row r="8" spans="1:12">
      <c r="A8" s="4" t="s">
        <v>1062</v>
      </c>
      <c r="B8" s="5" t="n">
        <v>211125000</v>
      </c>
      <c r="C8" s="5" t="n">
        <v>206796000</v>
      </c>
      <c r="D8" s="5" t="n">
        <v>205141000</v>
      </c>
      <c r="E8" s="5" t="n">
        <v>195260000</v>
      </c>
      <c r="F8" s="5" t="n">
        <v>188598000</v>
      </c>
      <c r="G8" s="5" t="n">
        <v>188029000</v>
      </c>
      <c r="H8" s="5" t="n">
        <v>187682000</v>
      </c>
      <c r="I8" s="5" t="n">
        <v>187184000</v>
      </c>
      <c r="J8" s="5" t="n">
        <v>204580000</v>
      </c>
      <c r="K8" s="5" t="n">
        <v>187873000</v>
      </c>
      <c r="L8" s="5" t="n">
        <v>179601000</v>
      </c>
    </row>
    <row r="9" spans="1:12">
      <c r="A9" s="4" t="s">
        <v>1063</v>
      </c>
      <c r="B9" s="5" t="n">
        <v>211125000</v>
      </c>
      <c r="C9" s="5" t="n">
        <v>212610000</v>
      </c>
      <c r="D9" s="5" t="n">
        <v>205141000</v>
      </c>
      <c r="E9" s="5" t="n">
        <v>195260000</v>
      </c>
      <c r="F9" s="5" t="n">
        <v>195187000</v>
      </c>
      <c r="G9" s="5" t="n">
        <v>194265000</v>
      </c>
      <c r="H9" s="5" t="n">
        <v>193015000</v>
      </c>
      <c r="I9" s="5" t="n">
        <v>192625000</v>
      </c>
      <c r="J9" s="5" t="n">
        <v>204580000</v>
      </c>
      <c r="K9" s="5" t="n">
        <v>194125000</v>
      </c>
      <c r="L9" s="5" t="n">
        <v>187302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50</v>
      </c>
      <c r="J1" s="2" t="s">
        <v>1</v>
      </c>
    </row>
    <row r="2" spans="1:12">
      <c r="B2" s="2" t="s">
        <v>2</v>
      </c>
      <c r="C2" s="2" t="s">
        <v>451</v>
      </c>
      <c r="D2" s="2" t="s">
        <v>4</v>
      </c>
      <c r="E2" s="2" t="s">
        <v>657</v>
      </c>
      <c r="F2" s="2" t="s">
        <v>30</v>
      </c>
      <c r="G2" s="2" t="s">
        <v>983</v>
      </c>
      <c r="H2" s="2" t="s">
        <v>786</v>
      </c>
      <c r="I2" s="2" t="s">
        <v>984</v>
      </c>
      <c r="J2" s="2" t="s">
        <v>2</v>
      </c>
      <c r="K2" s="2" t="s">
        <v>30</v>
      </c>
      <c r="L2" s="2" t="s">
        <v>76</v>
      </c>
    </row>
    <row r="3" spans="1:12">
      <c r="A3" s="3" t="s">
        <v>217</v>
      </c>
    </row>
    <row r="4" spans="1:12">
      <c r="A4" s="4" t="s">
        <v>1065</v>
      </c>
      <c r="J4" s="7" t="n">
        <v>1200312</v>
      </c>
      <c r="K4" s="7" t="n">
        <v>882404</v>
      </c>
      <c r="L4" s="7" t="n">
        <v>601015</v>
      </c>
    </row>
    <row r="5" spans="1:12">
      <c r="A5" s="4" t="s">
        <v>1066</v>
      </c>
      <c r="J5" s="5" t="n">
        <v>160791</v>
      </c>
      <c r="K5" s="5" t="n">
        <v>110711</v>
      </c>
      <c r="L5" s="5" t="n">
        <v>74821</v>
      </c>
    </row>
    <row r="6" spans="1:12">
      <c r="A6" s="4" t="s">
        <v>1067</v>
      </c>
      <c r="J6" s="5" t="n">
        <v>175000</v>
      </c>
      <c r="K6" s="5" t="n">
        <v>112512</v>
      </c>
      <c r="L6" s="7" t="n">
        <v>77857</v>
      </c>
    </row>
    <row r="7" spans="1:12">
      <c r="A7" s="4" t="s">
        <v>1068</v>
      </c>
    </row>
    <row r="8" spans="1:12">
      <c r="A8" s="3" t="s">
        <v>217</v>
      </c>
    </row>
    <row r="9" spans="1:12">
      <c r="A9" s="4" t="s">
        <v>1065</v>
      </c>
      <c r="B9" s="7" t="n">
        <v>321800</v>
      </c>
      <c r="C9" s="7" t="n">
        <v>322000</v>
      </c>
      <c r="D9" s="7" t="n">
        <v>291700</v>
      </c>
      <c r="E9" s="7" t="n">
        <v>264800</v>
      </c>
      <c r="F9" s="7" t="n">
        <v>250400</v>
      </c>
      <c r="G9" s="7" t="n">
        <v>236600</v>
      </c>
      <c r="H9" s="7" t="n">
        <v>212100</v>
      </c>
    </row>
    <row r="10" spans="1:12">
      <c r="A10" s="4" t="s">
        <v>376</v>
      </c>
    </row>
    <row r="11" spans="1:12">
      <c r="A11" s="3" t="s">
        <v>217</v>
      </c>
    </row>
    <row r="12" spans="1:12">
      <c r="A12" s="4" t="s">
        <v>1065</v>
      </c>
      <c r="I12" s="7" t="n">
        <v>183300</v>
      </c>
      <c r="J12" s="7" t="n">
        <v>1100000</v>
      </c>
      <c r="K12" s="7" t="n">
        <v>852800</v>
      </c>
    </row>
    <row r="13" spans="1:12">
      <c r="A13" s="4" t="s">
        <v>520</v>
      </c>
    </row>
    <row r="14" spans="1:12">
      <c r="A14" s="3" t="s">
        <v>217</v>
      </c>
    </row>
    <row r="15" spans="1:12">
      <c r="A15" s="4" t="s">
        <v>1066</v>
      </c>
      <c r="B15" s="5" t="n">
        <v>52300</v>
      </c>
      <c r="C15" s="5" t="n">
        <v>44500</v>
      </c>
      <c r="D15" s="5" t="n">
        <v>34800</v>
      </c>
      <c r="E15" s="5" t="n">
        <v>29200</v>
      </c>
      <c r="F15" s="5" t="n">
        <v>33200</v>
      </c>
      <c r="G15" s="5" t="n">
        <v>29600</v>
      </c>
      <c r="H15" s="5" t="n">
        <v>26000</v>
      </c>
      <c r="I15" s="5" t="n">
        <v>21900</v>
      </c>
    </row>
    <row r="16" spans="1:12">
      <c r="A16" s="4" t="s">
        <v>1069</v>
      </c>
    </row>
    <row r="17" spans="1:12">
      <c r="A17" s="3" t="s">
        <v>217</v>
      </c>
    </row>
    <row r="18" spans="1:12">
      <c r="A18" s="4" t="s">
        <v>1067</v>
      </c>
      <c r="B18" s="7" t="n">
        <v>70000</v>
      </c>
      <c r="C18" s="7" t="n">
        <v>15000</v>
      </c>
      <c r="D18" s="7" t="n">
        <v>0</v>
      </c>
      <c r="E18" s="7" t="n">
        <v>90000</v>
      </c>
      <c r="F18" s="7" t="n">
        <v>42900</v>
      </c>
      <c r="G18" s="7" t="n">
        <v>3200</v>
      </c>
      <c r="H18" s="7" t="n">
        <v>8200</v>
      </c>
      <c r="I18" s="7" t="n">
        <v>58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070</v>
      </c>
      <c r="B1" s="2" t="s">
        <v>503</v>
      </c>
      <c r="C1" s="2" t="s">
        <v>1</v>
      </c>
    </row>
    <row r="2" spans="1:5">
      <c r="B2" s="2" t="s">
        <v>1071</v>
      </c>
      <c r="C2" s="2" t="s">
        <v>509</v>
      </c>
      <c r="D2" s="2" t="s">
        <v>359</v>
      </c>
      <c r="E2" s="2" t="s">
        <v>360</v>
      </c>
    </row>
    <row r="3" spans="1:5">
      <c r="A3" s="3" t="s">
        <v>1072</v>
      </c>
    </row>
    <row r="4" spans="1:5">
      <c r="A4" s="4" t="s">
        <v>588</v>
      </c>
      <c r="C4" s="7" t="n">
        <v>1326361</v>
      </c>
      <c r="D4" s="7" t="n">
        <v>581861</v>
      </c>
      <c r="E4" s="7" t="n">
        <v>479514</v>
      </c>
    </row>
    <row r="5" spans="1:5">
      <c r="A5" s="4" t="s">
        <v>1073</v>
      </c>
    </row>
    <row r="6" spans="1:5">
      <c r="A6" s="3" t="s">
        <v>1072</v>
      </c>
    </row>
    <row r="7" spans="1:5">
      <c r="A7" s="4" t="s">
        <v>590</v>
      </c>
      <c r="B7" s="5" t="n">
        <v>7</v>
      </c>
    </row>
    <row r="8" spans="1:5">
      <c r="A8" s="4" t="s">
        <v>597</v>
      </c>
      <c r="B8" s="7" t="n">
        <v>2500</v>
      </c>
    </row>
    <row r="9" spans="1:5">
      <c r="A9" s="4" t="s">
        <v>588</v>
      </c>
      <c r="B9" s="5" t="n">
        <v>7500</v>
      </c>
    </row>
    <row r="10" spans="1:5">
      <c r="A10" s="4" t="s">
        <v>1074</v>
      </c>
    </row>
    <row r="11" spans="1:5">
      <c r="A11" s="3" t="s">
        <v>1072</v>
      </c>
    </row>
    <row r="12" spans="1:5">
      <c r="A12" s="4" t="s">
        <v>1075</v>
      </c>
      <c r="B12" s="7" t="n">
        <v>10000</v>
      </c>
    </row>
    <row r="13" spans="1:5">
      <c r="A13" s="4" t="s">
        <v>606</v>
      </c>
      <c r="B13" s="9" t="n">
        <v>12.61</v>
      </c>
    </row>
    <row r="14" spans="1:5">
      <c r="A14" s="4" t="s">
        <v>1076</v>
      </c>
    </row>
    <row r="15" spans="1:5">
      <c r="A15" s="3" t="s">
        <v>1072</v>
      </c>
    </row>
    <row r="16" spans="1:5">
      <c r="A16" s="4" t="s">
        <v>1077</v>
      </c>
      <c r="B16" s="7" t="n">
        <v>54000</v>
      </c>
    </row>
    <row r="17" spans="1:5">
      <c r="A17" s="4" t="s">
        <v>1078</v>
      </c>
    </row>
    <row r="18" spans="1:5">
      <c r="A18" s="3" t="s">
        <v>1072</v>
      </c>
    </row>
    <row r="19" spans="1:5">
      <c r="A19" s="4" t="s">
        <v>595</v>
      </c>
      <c r="B19" s="5" t="n">
        <v>50000</v>
      </c>
    </row>
    <row r="20" spans="1:5">
      <c r="A20" s="4" t="s">
        <v>1079</v>
      </c>
    </row>
    <row r="21" spans="1:5">
      <c r="A21" s="3" t="s">
        <v>1072</v>
      </c>
    </row>
    <row r="22" spans="1:5">
      <c r="A22" s="4" t="s">
        <v>595</v>
      </c>
      <c r="B22" s="7" t="n">
        <v>65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79</v>
      </c>
      <c r="B1" s="2" t="s">
        <v>2</v>
      </c>
      <c r="C1" s="2" t="s">
        <v>30</v>
      </c>
      <c r="D1" s="2" t="s">
        <v>76</v>
      </c>
    </row>
    <row r="2" spans="1:4">
      <c r="A2" s="4" t="s">
        <v>121</v>
      </c>
    </row>
    <row r="3" spans="1:4">
      <c r="A3" s="4" t="s">
        <v>180</v>
      </c>
      <c r="D3" s="4" t="s">
        <v>181</v>
      </c>
    </row>
    <row r="4" spans="1:4">
      <c r="A4" s="4" t="s">
        <v>123</v>
      </c>
    </row>
    <row r="5" spans="1:4">
      <c r="A5" s="4" t="s">
        <v>180</v>
      </c>
      <c r="B5" s="4" t="s">
        <v>182</v>
      </c>
      <c r="C5" s="4" t="s">
        <v>182</v>
      </c>
    </row>
    <row r="6" spans="1:4">
      <c r="A6" s="4" t="s">
        <v>122</v>
      </c>
    </row>
    <row r="7" spans="1:4">
      <c r="A7" s="4" t="s">
        <v>180</v>
      </c>
      <c r="B7" s="4" t="s">
        <v>183</v>
      </c>
      <c r="C7" s="4" t="s">
        <v>183</v>
      </c>
      <c r="D7" s="4" t="s">
        <v>18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3:33Z</dcterms:created>
  <dcterms:modified xmlns:dcterms="http://purl.org/dc/terms/" xmlns:xsi="http://www.w3.org/2001/XMLSchema-instance" xsi:type="dcterms:W3CDTF">2018-02-15T16:03:33Z</dcterms:modified>
</cp:coreProperties>
</file>